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GROWTH, REINVESTMENT, AND RESTR" sheetId="11" state="visible" r:id="rId11"/>
    <sheet xmlns:r="http://schemas.openxmlformats.org/officeDocument/2006/relationships" name="LEASES" sheetId="12" state="visible" r:id="rId12"/>
    <sheet xmlns:r="http://schemas.openxmlformats.org/officeDocument/2006/relationships" name="RECEIVABLES SALES PROGRAM" sheetId="13" state="visible" r:id="rId13"/>
    <sheet xmlns:r="http://schemas.openxmlformats.org/officeDocument/2006/relationships" name="Inventories" sheetId="14" state="visible" r:id="rId14"/>
    <sheet xmlns:r="http://schemas.openxmlformats.org/officeDocument/2006/relationships" name="ACQUISITIONS AND DIVESTITUR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EMPLOYEE PENSION AND POSTRETIRE" sheetId="25" state="visible" r:id="rId25"/>
    <sheet xmlns:r="http://schemas.openxmlformats.org/officeDocument/2006/relationships" name="OTHER OPERATING EXPENSE, NET" sheetId="26" state="visible" r:id="rId26"/>
    <sheet xmlns:r="http://schemas.openxmlformats.org/officeDocument/2006/relationships" name="COMMITMENTS AND CONTINGENCIES" sheetId="27" state="visible" r:id="rId27"/>
    <sheet xmlns:r="http://schemas.openxmlformats.org/officeDocument/2006/relationships" name="DERIVATIVE INSTRUMENTS" sheetId="28" state="visible" r:id="rId28"/>
    <sheet xmlns:r="http://schemas.openxmlformats.org/officeDocument/2006/relationships" name="SEGMENT, GEOGRAPHIC, AND CUSTOM"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GROWTH, REINVESTMENT, AND RES_2" sheetId="37" state="visible" r:id="rId37"/>
    <sheet xmlns:r="http://schemas.openxmlformats.org/officeDocument/2006/relationships" name="LEASES (Tables)" sheetId="38" state="visible" r:id="rId38"/>
    <sheet xmlns:r="http://schemas.openxmlformats.org/officeDocument/2006/relationships" name="RECEIVABLES SALES PROGRAM (Tabl" sheetId="39" state="visible" r:id="rId39"/>
    <sheet xmlns:r="http://schemas.openxmlformats.org/officeDocument/2006/relationships" name="Inventories (Tables)" sheetId="40" state="visible" r:id="rId40"/>
    <sheet xmlns:r="http://schemas.openxmlformats.org/officeDocument/2006/relationships" name="ACQUISITIONS AND DIVESTITURES ("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ACCRUED EXPENSES (Tables)" sheetId="44" state="visible" r:id="rId44"/>
    <sheet xmlns:r="http://schemas.openxmlformats.org/officeDocument/2006/relationships" name="INCOME TAXES (Tables)" sheetId="45" state="visible" r:id="rId45"/>
    <sheet xmlns:r="http://schemas.openxmlformats.org/officeDocument/2006/relationships" name="LONG-TERM DEBT (Tables)" sheetId="46" state="visible" r:id="rId46"/>
    <sheet xmlns:r="http://schemas.openxmlformats.org/officeDocument/2006/relationships" name="STOCKHOLDERS' EQUITY (Tables)" sheetId="47" state="visible" r:id="rId47"/>
    <sheet xmlns:r="http://schemas.openxmlformats.org/officeDocument/2006/relationships" name="EARNINGS PER SHARE (Tables)" sheetId="48" state="visible" r:id="rId48"/>
    <sheet xmlns:r="http://schemas.openxmlformats.org/officeDocument/2006/relationships" name="STOCK-BASED COMPENSATION (Table" sheetId="49" state="visible" r:id="rId49"/>
    <sheet xmlns:r="http://schemas.openxmlformats.org/officeDocument/2006/relationships" name="ACCUMULATED OTHER COMPREHENSI_2" sheetId="50" state="visible" r:id="rId50"/>
    <sheet xmlns:r="http://schemas.openxmlformats.org/officeDocument/2006/relationships" name="EMPLOYEE PENSION AND POSTRETI_2" sheetId="51" state="visible" r:id="rId51"/>
    <sheet xmlns:r="http://schemas.openxmlformats.org/officeDocument/2006/relationships" name="OTHER OPERATING EXPENSE, NET (T" sheetId="52" state="visible" r:id="rId52"/>
    <sheet xmlns:r="http://schemas.openxmlformats.org/officeDocument/2006/relationships" name="DERIVATIVE INSTRUMENTS (Tables)" sheetId="53" state="visible" r:id="rId53"/>
    <sheet xmlns:r="http://schemas.openxmlformats.org/officeDocument/2006/relationships" name="SEGMENT, GEOGRAPHIC, AND CUST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GROWTH, REINVESTMENT, AND RES_3" sheetId="58" state="visible" r:id="rId58"/>
    <sheet xmlns:r="http://schemas.openxmlformats.org/officeDocument/2006/relationships" name="GROWTH, REINVESTMENT, AND RES_4" sheetId="59" state="visible" r:id="rId59"/>
    <sheet xmlns:r="http://schemas.openxmlformats.org/officeDocument/2006/relationships" name="GROWTH, REINVESTMENT, AND RES_5" sheetId="60" state="visible" r:id="rId60"/>
    <sheet xmlns:r="http://schemas.openxmlformats.org/officeDocument/2006/relationships" name="LEASES - Additional Information" sheetId="61" state="visible" r:id="rId61"/>
    <sheet xmlns:r="http://schemas.openxmlformats.org/officeDocument/2006/relationships" name="LEASES - Supplemental Balance S" sheetId="62" state="visible" r:id="rId62"/>
    <sheet xmlns:r="http://schemas.openxmlformats.org/officeDocument/2006/relationships" name="LEASES - Weighted-average Disco" sheetId="63" state="visible" r:id="rId63"/>
    <sheet xmlns:r="http://schemas.openxmlformats.org/officeDocument/2006/relationships" name="LEASES - Weighted-average Remai" sheetId="64" state="visible" r:id="rId64"/>
    <sheet xmlns:r="http://schemas.openxmlformats.org/officeDocument/2006/relationships" name="LEASES - Components of Lease Ex" sheetId="65" state="visible" r:id="rId65"/>
    <sheet xmlns:r="http://schemas.openxmlformats.org/officeDocument/2006/relationships" name="LEASES - Operating and Finance " sheetId="66" state="visible" r:id="rId66"/>
    <sheet xmlns:r="http://schemas.openxmlformats.org/officeDocument/2006/relationships" name="LEASES - Other Information Rela" sheetId="67" state="visible" r:id="rId67"/>
    <sheet xmlns:r="http://schemas.openxmlformats.org/officeDocument/2006/relationships" name="RECEIVABLES SALES PROGRAM - Add" sheetId="68" state="visible" r:id="rId68"/>
    <sheet xmlns:r="http://schemas.openxmlformats.org/officeDocument/2006/relationships" name="RECEIVABLES SALES PROGRAM - Acc" sheetId="69" state="visible" r:id="rId69"/>
    <sheet xmlns:r="http://schemas.openxmlformats.org/officeDocument/2006/relationships" name="Inventories (Details)" sheetId="70" state="visible" r:id="rId70"/>
    <sheet xmlns:r="http://schemas.openxmlformats.org/officeDocument/2006/relationships" name="ACQUISITIONS AND DIVESTITURES -" sheetId="71" state="visible" r:id="rId71"/>
    <sheet xmlns:r="http://schemas.openxmlformats.org/officeDocument/2006/relationships" name="ACQUISITIONS AND DIVESTITURES_2" sheetId="72" state="visible" r:id="rId72"/>
    <sheet xmlns:r="http://schemas.openxmlformats.org/officeDocument/2006/relationships" name="ACQUISITIONS AND DIVESTITURES_3" sheetId="73" state="visible" r:id="rId73"/>
    <sheet xmlns:r="http://schemas.openxmlformats.org/officeDocument/2006/relationships" name="PROPERTY, PLANT, AND EQUIPMEN_2" sheetId="74" state="visible" r:id="rId74"/>
    <sheet xmlns:r="http://schemas.openxmlformats.org/officeDocument/2006/relationships" name="PROPERTY, PLANT, AND EQUIPMEN_3"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ACCRUED EXPENSES (Details)" sheetId="80" state="visible" r:id="rId80"/>
    <sheet xmlns:r="http://schemas.openxmlformats.org/officeDocument/2006/relationships" name="INCOME TAXES - Components of Lo" sheetId="81" state="visible" r:id="rId81"/>
    <sheet xmlns:r="http://schemas.openxmlformats.org/officeDocument/2006/relationships" name="INCOME TAXES - Components of Pr" sheetId="82" state="visible" r:id="rId82"/>
    <sheet xmlns:r="http://schemas.openxmlformats.org/officeDocument/2006/relationships" name="INCOME TAXES - Reconciliation o" sheetId="83" state="visible" r:id="rId83"/>
    <sheet xmlns:r="http://schemas.openxmlformats.org/officeDocument/2006/relationships" name="INCOME TAXES - Tax Effects of T" sheetId="84" state="visible" r:id="rId84"/>
    <sheet xmlns:r="http://schemas.openxmlformats.org/officeDocument/2006/relationships" name="INCOME TAXES - Income Taxes - D" sheetId="85" state="visible" r:id="rId85"/>
    <sheet xmlns:r="http://schemas.openxmlformats.org/officeDocument/2006/relationships" name="INCOME TAXES - Additional Infor" sheetId="86" state="visible" r:id="rId86"/>
    <sheet xmlns:r="http://schemas.openxmlformats.org/officeDocument/2006/relationships" name="INCOME TAXES - Reconciliation_2" sheetId="87" state="visible" r:id="rId87"/>
    <sheet xmlns:r="http://schemas.openxmlformats.org/officeDocument/2006/relationships" name="LONG-TERM DEBT - Schedule of Lo" sheetId="88" state="visible" r:id="rId88"/>
    <sheet xmlns:r="http://schemas.openxmlformats.org/officeDocument/2006/relationships" name="LONG-TERM DEBT - Scheduled Matu" sheetId="89" state="visible" r:id="rId89"/>
    <sheet xmlns:r="http://schemas.openxmlformats.org/officeDocument/2006/relationships" name="LONG-TERM DEBT - Additional Inf" sheetId="90" state="visible" r:id="rId90"/>
    <sheet xmlns:r="http://schemas.openxmlformats.org/officeDocument/2006/relationships" name="STOCKHOLDERS' EQUITY - Addition" sheetId="91" state="visible" r:id="rId91"/>
    <sheet xmlns:r="http://schemas.openxmlformats.org/officeDocument/2006/relationships" name="STOCKHOLDERS' EQUITY - Repurcha" sheetId="92" state="visible" r:id="rId92"/>
    <sheet xmlns:r="http://schemas.openxmlformats.org/officeDocument/2006/relationships" name="EARNINGS PER SHARE (Details)" sheetId="93" state="visible" r:id="rId93"/>
    <sheet xmlns:r="http://schemas.openxmlformats.org/officeDocument/2006/relationships" name="STOCK-BASED COMPENSATION - Addi" sheetId="94" state="visible" r:id="rId94"/>
    <sheet xmlns:r="http://schemas.openxmlformats.org/officeDocument/2006/relationships" name="STOCK-BASED COMPENSATION - Sche" sheetId="95" state="visible" r:id="rId95"/>
    <sheet xmlns:r="http://schemas.openxmlformats.org/officeDocument/2006/relationships" name="STOCK-BASED COMPENSATION - Sc_2" sheetId="96" state="visible" r:id="rId96"/>
    <sheet xmlns:r="http://schemas.openxmlformats.org/officeDocument/2006/relationships" name="STOCK-BASED COMPENSATION - Sc_3" sheetId="97" state="visible" r:id="rId97"/>
    <sheet xmlns:r="http://schemas.openxmlformats.org/officeDocument/2006/relationships" name="STOCK-BASED COMPENSATION - Assu" sheetId="98" state="visible" r:id="rId98"/>
    <sheet xmlns:r="http://schemas.openxmlformats.org/officeDocument/2006/relationships" name="STOCK-BASED COMPENSATION - Sc_4" sheetId="99" state="visible" r:id="rId99"/>
    <sheet xmlns:r="http://schemas.openxmlformats.org/officeDocument/2006/relationships" name="STOCK-BASED COMPENSATION - Sc_5" sheetId="100" state="visible" r:id="rId100"/>
    <sheet xmlns:r="http://schemas.openxmlformats.org/officeDocument/2006/relationships" name="STOCK-BASED COMPENSATION - Shar" sheetId="101" state="visible" r:id="rId101"/>
    <sheet xmlns:r="http://schemas.openxmlformats.org/officeDocument/2006/relationships" name="STOCK-BASED COMPENSATION - Sc_6" sheetId="102" state="visible" r:id="rId102"/>
    <sheet xmlns:r="http://schemas.openxmlformats.org/officeDocument/2006/relationships" name="STOCK-BASED COMPENSATION - Sc_7" sheetId="103" state="visible" r:id="rId103"/>
    <sheet xmlns:r="http://schemas.openxmlformats.org/officeDocument/2006/relationships" name="ACCUMULATED OTHER COMPREHENSI_3" sheetId="104" state="visible" r:id="rId104"/>
    <sheet xmlns:r="http://schemas.openxmlformats.org/officeDocument/2006/relationships" name="EMPLOYEE PENSION AND POSTRETI_3" sheetId="105" state="visible" r:id="rId105"/>
    <sheet xmlns:r="http://schemas.openxmlformats.org/officeDocument/2006/relationships" name="EMPLOYEE PENSION AND POSTRETI_4" sheetId="106" state="visible" r:id="rId106"/>
    <sheet xmlns:r="http://schemas.openxmlformats.org/officeDocument/2006/relationships" name="EMPLOYEE PENSION AND POSTRETI_5" sheetId="107" state="visible" r:id="rId107"/>
    <sheet xmlns:r="http://schemas.openxmlformats.org/officeDocument/2006/relationships" name="EMPLOYEE PENSION AND POSTRETI_6" sheetId="108" state="visible" r:id="rId108"/>
    <sheet xmlns:r="http://schemas.openxmlformats.org/officeDocument/2006/relationships" name="EMPLOYEE PENSION AND POSTRETI_7" sheetId="109" state="visible" r:id="rId109"/>
    <sheet xmlns:r="http://schemas.openxmlformats.org/officeDocument/2006/relationships" name="EMPLOYEE PENSION AND POSTRETI_8" sheetId="110" state="visible" r:id="rId110"/>
    <sheet xmlns:r="http://schemas.openxmlformats.org/officeDocument/2006/relationships" name="EMPLOYEE PENSION AND POSTRETI_9" sheetId="111" state="visible" r:id="rId111"/>
    <sheet xmlns:r="http://schemas.openxmlformats.org/officeDocument/2006/relationships" name="EMPLOYEE PENSION AND POSTRET_10" sheetId="112" state="visible" r:id="rId112"/>
    <sheet xmlns:r="http://schemas.openxmlformats.org/officeDocument/2006/relationships" name="EMPLOYEE PENSION AND POSTRET_11" sheetId="113" state="visible" r:id="rId113"/>
    <sheet xmlns:r="http://schemas.openxmlformats.org/officeDocument/2006/relationships" name="OTHER OPERATING EXPENSE, NET (D" sheetId="114" state="visible" r:id="rId114"/>
    <sheet xmlns:r="http://schemas.openxmlformats.org/officeDocument/2006/relationships" name="COMMITMENTS AND CONTINGENCIES (" sheetId="115" state="visible" r:id="rId115"/>
    <sheet xmlns:r="http://schemas.openxmlformats.org/officeDocument/2006/relationships" name="DERIVATIVE INSTRUMENTS - Additi" sheetId="116" state="visible" r:id="rId116"/>
    <sheet xmlns:r="http://schemas.openxmlformats.org/officeDocument/2006/relationships" name="DERIVATIVE INSTRUMENTS - Deriva" sheetId="117" state="visible" r:id="rId117"/>
    <sheet xmlns:r="http://schemas.openxmlformats.org/officeDocument/2006/relationships" name="DERIVATIVE INSTRUMENTS - Gains " sheetId="118" state="visible" r:id="rId118"/>
    <sheet xmlns:r="http://schemas.openxmlformats.org/officeDocument/2006/relationships" name="SEGMENT, GEOGRAPHIC, AND CUST_3" sheetId="119" state="visible" r:id="rId119"/>
    <sheet xmlns:r="http://schemas.openxmlformats.org/officeDocument/2006/relationships" name="SEGMENT, GEOGRAPHIC, AND CUST_4" sheetId="120" state="visible" r:id="rId120"/>
    <sheet xmlns:r="http://schemas.openxmlformats.org/officeDocument/2006/relationships" name="SEGMENT, GEOGRAPHIC, AND CUST_5" sheetId="121" state="visible" r:id="rId121"/>
    <sheet xmlns:r="http://schemas.openxmlformats.org/officeDocument/2006/relationships" name="SEGMENT, GEOGRAPHIC, AND CUST_6" sheetId="122" state="visible" r:id="rId122"/>
    <sheet xmlns:r="http://schemas.openxmlformats.org/officeDocument/2006/relationships" name="Schedule II - VALUATION AND Q_2" sheetId="123" state="visible" r:id="rId12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504</t>
        </is>
      </c>
      <c r="C9" s="4" t="inlineStr">
        <is>
          <t xml:space="preserve"> </t>
        </is>
      </c>
      <c r="D9" s="4" t="inlineStr">
        <is>
          <t xml:space="preserve"> </t>
        </is>
      </c>
    </row>
    <row r="10">
      <c r="A10" s="4" t="inlineStr">
        <is>
          <t>Entity Registrant Name</t>
        </is>
      </c>
      <c r="B10" s="4" t="inlineStr">
        <is>
          <t>TreeHouse Foo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311383</t>
        </is>
      </c>
      <c r="C12" s="4" t="inlineStr">
        <is>
          <t xml:space="preserve"> </t>
        </is>
      </c>
      <c r="D12" s="4" t="inlineStr">
        <is>
          <t xml:space="preserve"> </t>
        </is>
      </c>
    </row>
    <row r="13">
      <c r="A13" s="4" t="inlineStr">
        <is>
          <t>Entity Address, Address Line One</t>
        </is>
      </c>
      <c r="B13" s="4" t="inlineStr">
        <is>
          <t>2021 Spring Roa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Oak Brook</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523</t>
        </is>
      </c>
      <c r="C17" s="4" t="inlineStr">
        <is>
          <t xml:space="preserve"> </t>
        </is>
      </c>
      <c r="D17" s="4" t="inlineStr">
        <is>
          <t xml:space="preserve"> </t>
        </is>
      </c>
    </row>
    <row r="18">
      <c r="A18" s="4" t="inlineStr">
        <is>
          <t>City Area Code</t>
        </is>
      </c>
      <c r="B18" s="4" t="inlineStr">
        <is>
          <t>708</t>
        </is>
      </c>
      <c r="C18" s="4" t="inlineStr">
        <is>
          <t xml:space="preserve"> </t>
        </is>
      </c>
      <c r="D18" s="4" t="inlineStr">
        <is>
          <t xml:space="preserve"> </t>
        </is>
      </c>
    </row>
    <row r="19">
      <c r="A19" s="4" t="inlineStr">
        <is>
          <t>Local Phone Number</t>
        </is>
      </c>
      <c r="B19" s="4" t="inlineStr">
        <is>
          <t>483-1300</t>
        </is>
      </c>
      <c r="C19" s="4" t="inlineStr">
        <is>
          <t xml:space="preserve"> </t>
        </is>
      </c>
      <c r="D19" s="4" t="inlineStr">
        <is>
          <t xml:space="preserve"> </t>
        </is>
      </c>
    </row>
    <row r="20">
      <c r="A20" s="4" t="inlineStr">
        <is>
          <t>Title of 12(b) Security</t>
        </is>
      </c>
      <c r="B20" s="4" t="inlineStr">
        <is>
          <t>Common Stock, $.01 par value</t>
        </is>
      </c>
      <c r="C20" s="4" t="inlineStr">
        <is>
          <t xml:space="preserve"> </t>
        </is>
      </c>
      <c r="D20" s="4" t="inlineStr">
        <is>
          <t xml:space="preserve"> </t>
        </is>
      </c>
    </row>
    <row r="21">
      <c r="A21" s="4" t="inlineStr">
        <is>
          <t>Trading Symbol</t>
        </is>
      </c>
      <c r="B21" s="4" t="inlineStr">
        <is>
          <t>TH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84.6</v>
      </c>
    </row>
    <row r="34">
      <c r="A34" s="4" t="inlineStr">
        <is>
          <t>Entity Common Stock, Shares Outstanding (in shares)</t>
        </is>
      </c>
      <c r="B34" s="4" t="inlineStr">
        <is>
          <t xml:space="preserve"> </t>
        </is>
      </c>
      <c r="C34" s="6" t="n">
        <v>50.2</v>
      </c>
      <c r="D34" s="4" t="inlineStr">
        <is>
          <t xml:space="preserve"> </t>
        </is>
      </c>
    </row>
    <row r="35">
      <c r="A35" s="4" t="inlineStr">
        <is>
          <t>Documents Incorporated by Reference</t>
        </is>
      </c>
      <c r="B35" s="4" t="inlineStr">
        <is>
          <t>Portions of the registrant’s definitive Proxy Statement for its 2025 Annual Meeting of Stockholders are incorporated by reference into Part III of this Form 10-K. The registrant’s definitive Proxy Statement will be filed with the Securities and Exchange Commission ("SEC") within 120 days after the end of the fiscal year to which this report relates pursuant to Regulation 14A.</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32069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2. RECENTLY ISSUED ACCOUNTING PRONOUNCEMENTS Not yet adopted In November 2024, the Financial Accounting Standards Board ("FASB") issued Accounting Standards Update ("ASU") 2024-03, Income Statement - Reporting Comprehensive Income - Expense Disaggregation Disclosures (Subtopic 220-40): Disaggregation of Income Statement Expenses . The ASU requires additional information about specific expenses in certain notes to the Consolidated Financial Statements. The new guidance will be effective for annual periods beginning after December 15, 2026, and interim reporting periods beginning after December 15, 2027. Early adoption is permitted. Upon adoption, the impact of ASU 2024-03 will be limited to certain notes to the Consolidated Financial Statements. In December 2023, the FASB issued ASU 2023-09, Income Taxes (Topic 740): Improvements to Income Tax Disclosures, to enhance the transparency and decision usefulness of income tax disclosures. The amendments are effective for annual periods beginning after December 15, 2024 on a prospective basis. Early adoption is permitted. Upon adoption, the impact of ASU 2023-09 will be limited to certain notes to the Consolidated Financial Statements. Adopted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The amendments are effective for fiscal years beginning after December 15, 2023, and for interim periods within fiscal years beginning after December 15, 2024, with early adoption permitted. The Company adopted this guidance during the fourth quarter of 2024. The adoption did not have a material impact on the Company's financial statements. Refer to Note 21 for further details regarding segment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and Director Restricted Stock and Restricted Stock Highlights (Details) - Employee Restricted Stock Units and Director Restricted Stock Unit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vested restricted stock units</t>
        </is>
      </c>
      <c r="B4" s="5" t="n">
        <v>10.3</v>
      </c>
      <c r="C4" s="5" t="n">
        <v>17.2</v>
      </c>
      <c r="D4" s="5" t="n">
        <v>13.1</v>
      </c>
    </row>
    <row r="5">
      <c r="A5" s="4" t="inlineStr">
        <is>
          <t>Tax benefit recognized from vested restricted stock units</t>
        </is>
      </c>
      <c r="B5" s="5" t="n">
        <v>1.7</v>
      </c>
      <c r="C5" s="5" t="n">
        <v>2.9</v>
      </c>
      <c r="D5" s="5" t="n">
        <v>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hareholder Return Market Condition and Assumptions (Details) - Performance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Risk-free rate</t>
        </is>
      </c>
      <c r="B5" s="12" t="n">
        <v>0.045</v>
      </c>
      <c r="C5" s="12" t="n">
        <v>0.0387</v>
      </c>
      <c r="D5" s="12" t="n">
        <v>0.0236</v>
      </c>
    </row>
    <row r="6">
      <c r="A6" s="4" t="inlineStr">
        <is>
          <t>Expected term (in years)</t>
        </is>
      </c>
      <c r="B6" s="4" t="inlineStr">
        <is>
          <t>2 years 9 months 14 days</t>
        </is>
      </c>
      <c r="C6" s="4" t="inlineStr">
        <is>
          <t>2 years 9 months 18 days</t>
        </is>
      </c>
      <c r="D6" s="4" t="inlineStr">
        <is>
          <t>2 years 1 month 20 days</t>
        </is>
      </c>
    </row>
    <row r="7">
      <c r="A7" s="4" t="inlineStr">
        <is>
          <t>Tree House Foo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volatility</t>
        </is>
      </c>
      <c r="B9" s="12" t="n">
        <v>0.3434</v>
      </c>
      <c r="C9" s="12" t="n">
        <v>0.3517</v>
      </c>
      <c r="D9" s="12" t="n">
        <v>0.3684</v>
      </c>
    </row>
    <row r="10">
      <c r="A10" s="4" t="inlineStr">
        <is>
          <t>Peer Grou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12" t="n">
        <v>0.3356</v>
      </c>
      <c r="C12" s="12" t="n">
        <v>0.3504</v>
      </c>
      <c r="D12" s="12" t="n">
        <v>0.3664</v>
      </c>
    </row>
    <row r="13">
      <c r="A13" s="4" t="inlineStr">
        <is>
          <t>Index</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4" t="inlineStr">
        <is>
          <t xml:space="preserve"> </t>
        </is>
      </c>
      <c r="C15" s="4" t="inlineStr">
        <is>
          <t xml:space="preserve"> </t>
        </is>
      </c>
      <c r="D15" s="12" t="n">
        <v>0.1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Unit Activity (Details) - Performance Units shares in Thousands</t>
        </is>
      </c>
      <c r="B1" s="2" t="inlineStr">
        <is>
          <t>12 Months Ended</t>
        </is>
      </c>
    </row>
    <row r="2">
      <c r="B2" s="2" t="inlineStr">
        <is>
          <t>Dec. 31, 2024 $ / shares shares</t>
        </is>
      </c>
    </row>
    <row r="3">
      <c r="A3" s="3" t="inlineStr">
        <is>
          <t>Performance Units</t>
        </is>
      </c>
      <c r="B3" s="4" t="inlineStr">
        <is>
          <t xml:space="preserve"> </t>
        </is>
      </c>
    </row>
    <row r="4">
      <c r="A4" s="4" t="inlineStr">
        <is>
          <t>Beginning balance (in shares) | shares</t>
        </is>
      </c>
      <c r="B4" s="7" t="n">
        <v>534</v>
      </c>
    </row>
    <row r="5">
      <c r="A5" s="4" t="inlineStr">
        <is>
          <t>Granted (in shares) | shares</t>
        </is>
      </c>
      <c r="B5" s="7" t="n">
        <v>143</v>
      </c>
    </row>
    <row r="6">
      <c r="A6" s="4" t="inlineStr">
        <is>
          <t>Vested (in shares) | shares</t>
        </is>
      </c>
      <c r="B6" s="7" t="n">
        <v>-45</v>
      </c>
    </row>
    <row r="7">
      <c r="A7" s="4" t="inlineStr">
        <is>
          <t>Forfeited (in shares) | shares</t>
        </is>
      </c>
      <c r="B7" s="7" t="n">
        <v>-254</v>
      </c>
    </row>
    <row r="8">
      <c r="A8" s="4" t="inlineStr">
        <is>
          <t>Ending balance (in shares) | shares</t>
        </is>
      </c>
      <c r="B8" s="7" t="n">
        <v>378</v>
      </c>
    </row>
    <row r="9">
      <c r="A9" s="3" t="inlineStr">
        <is>
          <t>Weighted Average Grant Date Fair Value</t>
        </is>
      </c>
      <c r="B9" s="4" t="inlineStr">
        <is>
          <t xml:space="preserve"> </t>
        </is>
      </c>
    </row>
    <row r="10">
      <c r="A10" s="4" t="inlineStr">
        <is>
          <t>Outstanding, beginning balance (in usd per share) | $ / shares</t>
        </is>
      </c>
      <c r="B10" s="9" t="n">
        <v>47.44</v>
      </c>
    </row>
    <row r="11">
      <c r="A11" s="4" t="inlineStr">
        <is>
          <t>Granted (in usd per share) | $ / shares</t>
        </is>
      </c>
      <c r="B11" s="10" t="n">
        <v>36.95</v>
      </c>
    </row>
    <row r="12">
      <c r="A12" s="4" t="inlineStr">
        <is>
          <t>Vested (in usd per share) | $ / shares</t>
        </is>
      </c>
      <c r="B12" s="10" t="n">
        <v>43.45</v>
      </c>
    </row>
    <row r="13">
      <c r="A13" s="4" t="inlineStr">
        <is>
          <t>Forfeited (in usd per share) | $ / shares</t>
        </is>
      </c>
      <c r="B13" s="10" t="n">
        <v>56.17</v>
      </c>
    </row>
    <row r="14">
      <c r="A14" s="4" t="inlineStr">
        <is>
          <t>Outstanding, ending balance (in usd per share) | $ / shares</t>
        </is>
      </c>
      <c r="B14" s="9" t="n">
        <v>38.0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Unit Highlights (Details) - Performance Unit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vested performance units</t>
        </is>
      </c>
      <c r="B4" s="5" t="n">
        <v>1.8</v>
      </c>
      <c r="C4" s="8" t="n">
        <v>5</v>
      </c>
      <c r="D4" s="5" t="n">
        <v>2.4</v>
      </c>
    </row>
    <row r="5">
      <c r="A5" s="4" t="inlineStr">
        <is>
          <t>Tax benefit recognized from performance units vested</t>
        </is>
      </c>
      <c r="B5" s="5" t="n">
        <v>0.1</v>
      </c>
      <c r="C5" s="5" t="n">
        <v>0.4</v>
      </c>
      <c r="D5" s="5" t="n">
        <v>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Net of Tax Except for Foreign Currency Translation Adjustment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664.8</v>
      </c>
      <c r="C4" s="8" t="n">
        <v>1687</v>
      </c>
      <c r="D4" s="5" t="n">
        <v>1845.4</v>
      </c>
    </row>
    <row r="5">
      <c r="A5" s="4" t="inlineStr">
        <is>
          <t>Other comprehensive income (loss) before reclassifications</t>
        </is>
      </c>
      <c r="B5" s="4" t="inlineStr">
        <is>
          <t xml:space="preserve"> </t>
        </is>
      </c>
      <c r="C5" s="4" t="inlineStr">
        <is>
          <t xml:space="preserve"> </t>
        </is>
      </c>
      <c r="D5" s="6" t="n">
        <v>-25.8</v>
      </c>
    </row>
    <row r="6">
      <c r="A6" s="4" t="inlineStr">
        <is>
          <t>Reclassifications from accumulated other comprehensive (loss) income</t>
        </is>
      </c>
      <c r="B6" s="4" t="inlineStr">
        <is>
          <t xml:space="preserve"> </t>
        </is>
      </c>
      <c r="C6" s="4" t="inlineStr">
        <is>
          <t xml:space="preserve"> </t>
        </is>
      </c>
      <c r="D6" s="6" t="n">
        <v>-4.3</v>
      </c>
    </row>
    <row r="7">
      <c r="A7" s="4" t="inlineStr">
        <is>
          <t>Other comprehensive (loss) income</t>
        </is>
      </c>
      <c r="B7" s="6" t="n">
        <v>-6.6</v>
      </c>
      <c r="C7" s="6" t="n">
        <v>7.6</v>
      </c>
      <c r="D7" s="6" t="n">
        <v>-30.1</v>
      </c>
    </row>
    <row r="8">
      <c r="A8" s="4" t="inlineStr">
        <is>
          <t>Ending balance</t>
        </is>
      </c>
      <c r="B8" s="6" t="n">
        <v>1548.9</v>
      </c>
      <c r="C8" s="6" t="n">
        <v>1664.8</v>
      </c>
      <c r="D8" s="7" t="n">
        <v>1687</v>
      </c>
    </row>
    <row r="9">
      <c r="A9" s="4" t="inlineStr">
        <is>
          <t>Disposed of by Sale | Meal Preparation</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Reclassified from accumulated other comprehensive loss</t>
        </is>
      </c>
      <c r="B11" s="4" t="inlineStr">
        <is>
          <t xml:space="preserve"> </t>
        </is>
      </c>
      <c r="C11" s="4" t="inlineStr">
        <is>
          <t xml:space="preserve"> </t>
        </is>
      </c>
      <c r="D11" s="6" t="n">
        <v>4.6</v>
      </c>
    </row>
    <row r="12">
      <c r="A12" s="4" t="inlineStr">
        <is>
          <t>Foreign Currency Translation</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84.2</v>
      </c>
      <c r="C14" s="7" t="n">
        <v>-87</v>
      </c>
      <c r="D14" s="6" t="n">
        <v>-70.90000000000001</v>
      </c>
    </row>
    <row r="15">
      <c r="A15" s="4" t="inlineStr">
        <is>
          <t>Other comprehensive income (loss) before reclassifications</t>
        </is>
      </c>
      <c r="B15" s="4" t="inlineStr">
        <is>
          <t xml:space="preserve"> </t>
        </is>
      </c>
      <c r="C15" s="4" t="inlineStr">
        <is>
          <t xml:space="preserve"> </t>
        </is>
      </c>
      <c r="D15" s="6" t="n">
        <v>-11.5</v>
      </c>
    </row>
    <row r="16">
      <c r="A16" s="4" t="inlineStr">
        <is>
          <t>Reclassifications from accumulated other comprehensive (loss) income</t>
        </is>
      </c>
      <c r="B16" s="4" t="inlineStr">
        <is>
          <t xml:space="preserve"> </t>
        </is>
      </c>
      <c r="C16" s="4" t="inlineStr">
        <is>
          <t xml:space="preserve"> </t>
        </is>
      </c>
      <c r="D16" s="6" t="n">
        <v>-4.6</v>
      </c>
    </row>
    <row r="17">
      <c r="A17" s="4" t="inlineStr">
        <is>
          <t>Other comprehensive (loss) income</t>
        </is>
      </c>
      <c r="B17" s="6" t="n">
        <v>-8.699999999999999</v>
      </c>
      <c r="C17" s="6" t="n">
        <v>2.8</v>
      </c>
      <c r="D17" s="6" t="n">
        <v>-16.1</v>
      </c>
    </row>
    <row r="18">
      <c r="A18" s="4" t="inlineStr">
        <is>
          <t>Ending balance</t>
        </is>
      </c>
      <c r="B18" s="6" t="n">
        <v>-92.90000000000001</v>
      </c>
      <c r="C18" s="6" t="n">
        <v>-84.2</v>
      </c>
      <c r="D18" s="7" t="n">
        <v>-87</v>
      </c>
    </row>
    <row r="19">
      <c r="A19" s="4" t="inlineStr">
        <is>
          <t>Unrecognized Pension and Postretirement Benefit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t>
        </is>
      </c>
      <c r="B21" s="6" t="n">
        <v>8.1</v>
      </c>
      <c r="C21" s="6" t="n">
        <v>3.3</v>
      </c>
      <c r="D21" s="6" t="n">
        <v>17.3</v>
      </c>
    </row>
    <row r="22">
      <c r="A22" s="4" t="inlineStr">
        <is>
          <t>Other comprehensive income (loss) before reclassifications</t>
        </is>
      </c>
      <c r="B22" s="4" t="inlineStr">
        <is>
          <t xml:space="preserve"> </t>
        </is>
      </c>
      <c r="C22" s="4" t="inlineStr">
        <is>
          <t xml:space="preserve"> </t>
        </is>
      </c>
      <c r="D22" s="6" t="n">
        <v>-14.3</v>
      </c>
    </row>
    <row r="23">
      <c r="A23" s="4" t="inlineStr">
        <is>
          <t>Reclassifications from accumulated other comprehensive (loss) income</t>
        </is>
      </c>
      <c r="B23" s="4" t="inlineStr">
        <is>
          <t xml:space="preserve"> </t>
        </is>
      </c>
      <c r="C23" s="4" t="inlineStr">
        <is>
          <t xml:space="preserve"> </t>
        </is>
      </c>
      <c r="D23" s="6" t="n">
        <v>0.3</v>
      </c>
    </row>
    <row r="24">
      <c r="A24" s="4" t="inlineStr">
        <is>
          <t>Other comprehensive (loss) income</t>
        </is>
      </c>
      <c r="B24" s="6" t="n">
        <v>2.1</v>
      </c>
      <c r="C24" s="6" t="n">
        <v>4.8</v>
      </c>
      <c r="D24" s="7" t="n">
        <v>-14</v>
      </c>
    </row>
    <row r="25">
      <c r="A25" s="4" t="inlineStr">
        <is>
          <t>Ending balance</t>
        </is>
      </c>
      <c r="B25" s="6" t="n">
        <v>10.2</v>
      </c>
      <c r="C25" s="6" t="n">
        <v>8.1</v>
      </c>
      <c r="D25" s="6" t="n">
        <v>3.3</v>
      </c>
    </row>
    <row r="26">
      <c r="A26" s="4" t="inlineStr">
        <is>
          <t>Income taxes</t>
        </is>
      </c>
      <c r="B26" s="6" t="n">
        <v>0.7</v>
      </c>
      <c r="C26" s="6" t="n">
        <v>1.6</v>
      </c>
      <c r="D26" s="6" t="n">
        <v>-4.5</v>
      </c>
    </row>
    <row r="27">
      <c r="A27" s="4" t="inlineStr">
        <is>
          <t>Accumulated Other Comprehensive Los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76.09999999999999</v>
      </c>
      <c r="C29" s="6" t="n">
        <v>-83.7</v>
      </c>
      <c r="D29" s="6" t="n">
        <v>-53.6</v>
      </c>
    </row>
    <row r="30">
      <c r="A30" s="4" t="inlineStr">
        <is>
          <t>Other comprehensive (loss) income</t>
        </is>
      </c>
      <c r="B30" s="6" t="n">
        <v>-6.6</v>
      </c>
      <c r="C30" s="6" t="n">
        <v>7.6</v>
      </c>
      <c r="D30" s="6" t="n">
        <v>-30.1</v>
      </c>
    </row>
    <row r="31">
      <c r="A31" s="4" t="inlineStr">
        <is>
          <t>Ending balance</t>
        </is>
      </c>
      <c r="B31" s="5" t="n">
        <v>-82.7</v>
      </c>
      <c r="C31" s="5" t="n">
        <v>-76.09999999999999</v>
      </c>
      <c r="D31" s="5" t="n">
        <v>-8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EMPLOYEE PENSION AND POSTRETIREMENT BENEFIT PLANS - Additional Information (Details) $ in Millions</t>
        </is>
      </c>
      <c r="B1" s="2" t="inlineStr">
        <is>
          <t>1 Months Ended</t>
        </is>
      </c>
      <c r="C1" s="2" t="inlineStr">
        <is>
          <t>12 Months Ended</t>
        </is>
      </c>
    </row>
    <row r="2">
      <c r="B2" s="2" t="inlineStr">
        <is>
          <t>Oct. 31, 2023 USD ($) retiree</t>
        </is>
      </c>
      <c r="C2" s="2" t="inlineStr">
        <is>
          <t>Dec. 31, 2024 USD ($)</t>
        </is>
      </c>
      <c r="D2" s="2" t="inlineStr">
        <is>
          <t>Dec. 31, 2023 USD ($)</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 made by the company</t>
        </is>
      </c>
      <c r="B4" s="4" t="inlineStr">
        <is>
          <t xml:space="preserve"> </t>
        </is>
      </c>
      <c r="C4" s="8" t="n">
        <v>16</v>
      </c>
      <c r="D4" s="8" t="n">
        <v>14</v>
      </c>
      <c r="E4" s="5" t="n">
        <v>14.3</v>
      </c>
    </row>
    <row r="5">
      <c r="A5" s="4" t="inlineStr">
        <is>
          <t>Number of retirees impacted | retiree</t>
        </is>
      </c>
      <c r="B5" s="7" t="n">
        <v>1300</v>
      </c>
      <c r="C5" s="4" t="inlineStr">
        <is>
          <t xml:space="preserve"> </t>
        </is>
      </c>
      <c r="D5" s="4" t="inlineStr">
        <is>
          <t xml:space="preserve"> </t>
        </is>
      </c>
      <c r="E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ntribution made by the company</t>
        </is>
      </c>
      <c r="B8" s="4" t="inlineStr">
        <is>
          <t xml:space="preserve"> </t>
        </is>
      </c>
      <c r="C8" s="6" t="n">
        <v>2.9</v>
      </c>
      <c r="D8" s="6" t="n">
        <v>0.7</v>
      </c>
      <c r="E8" s="4" t="inlineStr">
        <is>
          <t xml:space="preserve"> </t>
        </is>
      </c>
    </row>
    <row r="9">
      <c r="A9" s="4" t="inlineStr">
        <is>
          <t>Pension plan contribution for next year</t>
        </is>
      </c>
      <c r="B9" s="4" t="inlineStr">
        <is>
          <t xml:space="preserve"> </t>
        </is>
      </c>
      <c r="C9" s="6" t="n">
        <v>1.9</v>
      </c>
      <c r="D9" s="4" t="inlineStr">
        <is>
          <t xml:space="preserve"> </t>
        </is>
      </c>
      <c r="E9" s="4" t="inlineStr">
        <is>
          <t xml:space="preserve"> </t>
        </is>
      </c>
    </row>
    <row r="10">
      <c r="A10" s="4" t="inlineStr">
        <is>
          <t>Settlement cost</t>
        </is>
      </c>
      <c r="B10" s="5" t="n">
        <v>33.5</v>
      </c>
      <c r="C10" s="7" t="n">
        <v>0</v>
      </c>
      <c r="D10" s="6" t="n">
        <v>33.5</v>
      </c>
      <c r="E10" s="4" t="inlineStr">
        <is>
          <t xml:space="preserve"> </t>
        </is>
      </c>
    </row>
    <row r="11">
      <c r="A11" s="4" t="inlineStr">
        <is>
          <t>Aggregate fair value of plan assets</t>
        </is>
      </c>
      <c r="B11" s="5" t="n">
        <v>33.5</v>
      </c>
      <c r="C11" s="8" t="n">
        <v>0</v>
      </c>
      <c r="D11" s="6" t="n">
        <v>33.5</v>
      </c>
      <c r="E11" s="4" t="inlineStr">
        <is>
          <t xml:space="preserve"> </t>
        </is>
      </c>
    </row>
    <row r="12">
      <c r="A12" s="4" t="inlineStr">
        <is>
          <t>Pension Benefits | Equity Securitie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ercentage of plan asset allocation</t>
        </is>
      </c>
      <c r="B14" s="4" t="inlineStr">
        <is>
          <t xml:space="preserve"> </t>
        </is>
      </c>
      <c r="C14" s="11" t="n">
        <v>0.27</v>
      </c>
      <c r="D14" s="4" t="inlineStr">
        <is>
          <t xml:space="preserve"> </t>
        </is>
      </c>
      <c r="E14" s="4" t="inlineStr">
        <is>
          <t xml:space="preserve"> </t>
        </is>
      </c>
    </row>
    <row r="15">
      <c r="A15" s="4" t="inlineStr">
        <is>
          <t>Pension Benefits | Fixed Income Securiti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ercentage of plan asset allocation</t>
        </is>
      </c>
      <c r="B17" s="4" t="inlineStr">
        <is>
          <t xml:space="preserve"> </t>
        </is>
      </c>
      <c r="C17" s="11" t="n">
        <v>0.61</v>
      </c>
      <c r="D17" s="4" t="inlineStr">
        <is>
          <t xml:space="preserve"> </t>
        </is>
      </c>
      <c r="E17" s="4" t="inlineStr">
        <is>
          <t xml:space="preserve"> </t>
        </is>
      </c>
    </row>
    <row r="18">
      <c r="A18" s="4" t="inlineStr">
        <is>
          <t>Pension Benefits | Hedge Fund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Percentage of plan asset allocation</t>
        </is>
      </c>
      <c r="B20" s="4" t="inlineStr">
        <is>
          <t xml:space="preserve"> </t>
        </is>
      </c>
      <c r="C20" s="11" t="n">
        <v>0.04</v>
      </c>
      <c r="D20" s="4" t="inlineStr">
        <is>
          <t xml:space="preserve"> </t>
        </is>
      </c>
      <c r="E20" s="4" t="inlineStr">
        <is>
          <t xml:space="preserve"> </t>
        </is>
      </c>
    </row>
    <row r="21">
      <c r="A21" s="4" t="inlineStr">
        <is>
          <t>Pension Benefits | Real Estate</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Percentage of plan asset allocation</t>
        </is>
      </c>
      <c r="B23" s="4" t="inlineStr">
        <is>
          <t xml:space="preserve"> </t>
        </is>
      </c>
      <c r="C23" s="11" t="n">
        <v>0.02</v>
      </c>
      <c r="D23" s="4" t="inlineStr">
        <is>
          <t xml:space="preserve"> </t>
        </is>
      </c>
      <c r="E23" s="4" t="inlineStr">
        <is>
          <t xml:space="preserve"> </t>
        </is>
      </c>
    </row>
    <row r="24">
      <c r="A24" s="4" t="inlineStr">
        <is>
          <t>Pension Benefits | Cash and Cash Equivalent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Percentage of plan asset allocation</t>
        </is>
      </c>
      <c r="B26" s="4" t="inlineStr">
        <is>
          <t xml:space="preserve"> </t>
        </is>
      </c>
      <c r="C26" s="11" t="n">
        <v>0.06</v>
      </c>
      <c r="D26" s="4" t="inlineStr">
        <is>
          <t xml:space="preserve"> </t>
        </is>
      </c>
      <c r="E26" s="4" t="inlineStr">
        <is>
          <t xml:space="preserve"> </t>
        </is>
      </c>
    </row>
    <row r="27">
      <c r="A27" s="4" t="inlineStr">
        <is>
          <t>Postretirement Benefit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Contribution made by the company</t>
        </is>
      </c>
      <c r="B29" s="4" t="inlineStr">
        <is>
          <t xml:space="preserve"> </t>
        </is>
      </c>
      <c r="C29" s="5" t="n">
        <v>1.1</v>
      </c>
      <c r="D29" s="6" t="n">
        <v>1.2</v>
      </c>
      <c r="E29" s="4" t="inlineStr">
        <is>
          <t xml:space="preserve"> </t>
        </is>
      </c>
    </row>
    <row r="30">
      <c r="A30" s="4" t="inlineStr">
        <is>
          <t>Pension plan contribution for next year</t>
        </is>
      </c>
      <c r="B30" s="4" t="inlineStr">
        <is>
          <t xml:space="preserve"> </t>
        </is>
      </c>
      <c r="C30" s="6" t="n">
        <v>1.2</v>
      </c>
      <c r="D30" s="4" t="inlineStr">
        <is>
          <t xml:space="preserve"> </t>
        </is>
      </c>
      <c r="E30" s="4" t="inlineStr">
        <is>
          <t xml:space="preserve"> </t>
        </is>
      </c>
    </row>
    <row r="31">
      <c r="A31" s="4" t="inlineStr">
        <is>
          <t>Settlement cost</t>
        </is>
      </c>
      <c r="B31" s="4" t="inlineStr">
        <is>
          <t xml:space="preserve"> </t>
        </is>
      </c>
      <c r="C31" s="7" t="n">
        <v>0</v>
      </c>
      <c r="D31" s="7" t="n">
        <v>0</v>
      </c>
      <c r="E31" s="4" t="inlineStr">
        <is>
          <t xml:space="preserve"> </t>
        </is>
      </c>
    </row>
    <row r="32">
      <c r="A32" s="4" t="inlineStr">
        <is>
          <t>Aggregate fair value of plan assets</t>
        </is>
      </c>
      <c r="B32" s="4" t="inlineStr">
        <is>
          <t xml:space="preserve"> </t>
        </is>
      </c>
      <c r="C32" s="7" t="n">
        <v>0</v>
      </c>
      <c r="D32" s="7" t="n">
        <v>0</v>
      </c>
      <c r="E32" s="4" t="inlineStr">
        <is>
          <t xml:space="preserve"> </t>
        </is>
      </c>
    </row>
    <row r="33">
      <c r="A33" s="4" t="inlineStr">
        <is>
          <t>Multiemployer plans contribution</t>
        </is>
      </c>
      <c r="B33" s="4" t="inlineStr">
        <is>
          <t xml:space="preserve"> </t>
        </is>
      </c>
      <c r="C33" s="8" t="n">
        <v>3</v>
      </c>
      <c r="D33" s="5" t="n">
        <v>2.4</v>
      </c>
      <c r="E33" s="5" t="n">
        <v>2.5</v>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Percentage of participant's annual compensation for employer matching and profit sharing contributions</t>
        </is>
      </c>
      <c r="B36" s="4" t="inlineStr">
        <is>
          <t xml:space="preserve"> </t>
        </is>
      </c>
      <c r="C36" s="11" t="n">
        <v>0.01</v>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Percentage of participant's annual compensation for employer matching and profit sharing contributions</t>
        </is>
      </c>
      <c r="B39" s="4" t="inlineStr">
        <is>
          <t xml:space="preserve"> </t>
        </is>
      </c>
      <c r="C39" s="11" t="n">
        <v>0.8</v>
      </c>
      <c r="D39" s="4" t="inlineStr">
        <is>
          <t xml:space="preserve"> </t>
        </is>
      </c>
      <c r="E39" s="4" t="inlineStr">
        <is>
          <t xml:space="preserve"> </t>
        </is>
      </c>
    </row>
    <row r="40">
      <c r="A40" s="4" t="inlineStr">
        <is>
          <t>Maximum | Pension Benefits | Equity Securities</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argeted equities percentage under investment policy</t>
        </is>
      </c>
      <c r="B42" s="4" t="inlineStr">
        <is>
          <t xml:space="preserve"> </t>
        </is>
      </c>
      <c r="C42" s="11" t="n">
        <v>0.65</v>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ENSION AND POSTRETIREMENT BENEFIT PLANS - Fair Value of Pension Plan Assets, by Asset Category (Details) - Pension Benefit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5" t="n">
        <v>185.2</v>
      </c>
      <c r="C3" s="5" t="n">
        <v>196.9</v>
      </c>
      <c r="D3" s="5" t="n">
        <v>229.9</v>
      </c>
    </row>
    <row r="4">
      <c r="A4" s="4" t="inlineStr">
        <is>
          <t>Total</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6" t="n">
        <v>64.40000000000001</v>
      </c>
      <c r="C6" s="6" t="n">
        <v>66.90000000000001</v>
      </c>
      <c r="D6" s="4" t="inlineStr">
        <is>
          <t xml:space="preserve"> </t>
        </is>
      </c>
    </row>
    <row r="7">
      <c r="A7" s="4" t="inlineStr">
        <is>
          <t>Total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6" t="n">
        <v>2.7</v>
      </c>
      <c r="C9" s="6" t="n">
        <v>1.3</v>
      </c>
      <c r="D9" s="4" t="inlineStr">
        <is>
          <t xml:space="preserve"> </t>
        </is>
      </c>
    </row>
    <row r="10">
      <c r="A10" s="4" t="inlineStr">
        <is>
          <t>Total | Equity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t>
        </is>
      </c>
      <c r="B12" s="6" t="n">
        <v>50.3</v>
      </c>
      <c r="C12" s="6" t="n">
        <v>53.6</v>
      </c>
      <c r="D12" s="4" t="inlineStr">
        <is>
          <t xml:space="preserve"> </t>
        </is>
      </c>
    </row>
    <row r="13">
      <c r="A13" s="4" t="inlineStr">
        <is>
          <t>Total | Fixed income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t>
        </is>
      </c>
      <c r="B15" s="6" t="n">
        <v>7.1</v>
      </c>
      <c r="C15" s="6" t="n">
        <v>7.5</v>
      </c>
      <c r="D15" s="4" t="inlineStr">
        <is>
          <t xml:space="preserve"> </t>
        </is>
      </c>
    </row>
    <row r="16">
      <c r="A16" s="4" t="inlineStr">
        <is>
          <t>Total | Real estate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t>
        </is>
      </c>
      <c r="B18" s="6" t="n">
        <v>4.3</v>
      </c>
      <c r="C18" s="6" t="n">
        <v>4.5</v>
      </c>
      <c r="D18" s="4" t="inlineStr">
        <is>
          <t xml:space="preserve"> </t>
        </is>
      </c>
    </row>
    <row r="19">
      <c r="A19" s="4" t="inlineStr">
        <is>
          <t>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t>
        </is>
      </c>
      <c r="B21" s="6" t="n">
        <v>64.40000000000001</v>
      </c>
      <c r="C21" s="6" t="n">
        <v>66.90000000000001</v>
      </c>
      <c r="D21" s="4" t="inlineStr">
        <is>
          <t xml:space="preserve"> </t>
        </is>
      </c>
    </row>
    <row r="22">
      <c r="A22" s="4" t="inlineStr">
        <is>
          <t>Level 1 | Cash and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t>
        </is>
      </c>
      <c r="B24" s="6" t="n">
        <v>2.7</v>
      </c>
      <c r="C24" s="6" t="n">
        <v>1.3</v>
      </c>
      <c r="D24" s="4" t="inlineStr">
        <is>
          <t xml:space="preserve"> </t>
        </is>
      </c>
    </row>
    <row r="25">
      <c r="A25" s="4" t="inlineStr">
        <is>
          <t>Level 1 | Equity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6" t="n">
        <v>50.3</v>
      </c>
      <c r="C27" s="6" t="n">
        <v>53.6</v>
      </c>
      <c r="D27" s="4" t="inlineStr">
        <is>
          <t xml:space="preserve"> </t>
        </is>
      </c>
    </row>
    <row r="28">
      <c r="A28" s="4" t="inlineStr">
        <is>
          <t>Level 1 | Fixed income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6" t="n">
        <v>7.1</v>
      </c>
      <c r="C30" s="6" t="n">
        <v>7.5</v>
      </c>
      <c r="D30" s="4" t="inlineStr">
        <is>
          <t xml:space="preserve"> </t>
        </is>
      </c>
    </row>
    <row r="31">
      <c r="A31" s="4" t="inlineStr">
        <is>
          <t>Level 1 | Real estate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6" t="n">
        <v>4.3</v>
      </c>
      <c r="C33" s="6" t="n">
        <v>4.5</v>
      </c>
      <c r="D33" s="4" t="inlineStr">
        <is>
          <t xml:space="preserve"> </t>
        </is>
      </c>
    </row>
    <row r="34">
      <c r="A34" s="4" t="inlineStr">
        <is>
          <t>NAV</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6" t="n">
        <v>120.8</v>
      </c>
      <c r="C36" s="7" t="n">
        <v>130</v>
      </c>
      <c r="D36" s="4" t="inlineStr">
        <is>
          <t xml:space="preserve"> </t>
        </is>
      </c>
    </row>
    <row r="37">
      <c r="A37" s="4" t="inlineStr">
        <is>
          <t>NAV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t>
        </is>
      </c>
      <c r="B39" s="6" t="n">
        <v>7.5</v>
      </c>
      <c r="C39" s="6" t="n">
        <v>30.7</v>
      </c>
      <c r="D39" s="4" t="inlineStr">
        <is>
          <t xml:space="preserve"> </t>
        </is>
      </c>
    </row>
    <row r="40">
      <c r="A40" s="4" t="inlineStr">
        <is>
          <t>NAV | Fixed income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t>
        </is>
      </c>
      <c r="B42" s="6" t="n">
        <v>105.5</v>
      </c>
      <c r="C42" s="6" t="n">
        <v>92.40000000000001</v>
      </c>
      <c r="D42" s="4" t="inlineStr">
        <is>
          <t xml:space="preserve"> </t>
        </is>
      </c>
    </row>
    <row r="43">
      <c r="A43" s="4" t="inlineStr">
        <is>
          <t>NAV | Hedge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t>
        </is>
      </c>
      <c r="B45" s="5" t="n">
        <v>7.8</v>
      </c>
      <c r="C45" s="5" t="n">
        <v>6.9</v>
      </c>
      <c r="D4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PENSION AND POSTRETIREMENT BENEFIT PLANS - Schedule of Information about Pension and Postretirement Benefit Plans (Details) - USD ($) $ in Millions</t>
        </is>
      </c>
      <c r="B1" s="2" t="inlineStr">
        <is>
          <t>1 Months Ended</t>
        </is>
      </c>
      <c r="C1" s="2" t="inlineStr">
        <is>
          <t>12 Months Ended</t>
        </is>
      </c>
    </row>
    <row r="2">
      <c r="B2" s="2" t="inlineStr">
        <is>
          <t>Oct. 31, 2023</t>
        </is>
      </c>
      <c r="C2" s="2" t="inlineStr">
        <is>
          <t>Dec. 31, 2024</t>
        </is>
      </c>
      <c r="D2" s="2" t="inlineStr">
        <is>
          <t>Dec. 31, 2023</t>
        </is>
      </c>
      <c r="E2" s="2" t="inlineStr">
        <is>
          <t>Dec. 31, 2022</t>
        </is>
      </c>
    </row>
    <row r="3">
      <c r="A3" s="3" t="inlineStr">
        <is>
          <t>Change in plan assets:</t>
        </is>
      </c>
      <c r="B3" s="4" t="inlineStr">
        <is>
          <t xml:space="preserve"> </t>
        </is>
      </c>
      <c r="C3" s="4" t="inlineStr">
        <is>
          <t xml:space="preserve"> </t>
        </is>
      </c>
      <c r="D3" s="4" t="inlineStr">
        <is>
          <t xml:space="preserve"> </t>
        </is>
      </c>
      <c r="E3" s="4" t="inlineStr">
        <is>
          <t xml:space="preserve"> </t>
        </is>
      </c>
    </row>
    <row r="4">
      <c r="A4" s="4" t="inlineStr">
        <is>
          <t>Company contributions</t>
        </is>
      </c>
      <c r="B4" s="4" t="inlineStr">
        <is>
          <t xml:space="preserve"> </t>
        </is>
      </c>
      <c r="C4" s="8" t="n">
        <v>16</v>
      </c>
      <c r="D4" s="8" t="n">
        <v>14</v>
      </c>
      <c r="E4" s="5" t="n">
        <v>14.3</v>
      </c>
    </row>
    <row r="5">
      <c r="A5" s="3" t="inlineStr">
        <is>
          <t>Amounts recognized in Accumulated other    comprehensive loss:</t>
        </is>
      </c>
      <c r="B5" s="4" t="inlineStr">
        <is>
          <t xml:space="preserve"> </t>
        </is>
      </c>
      <c r="C5" s="4" t="inlineStr">
        <is>
          <t xml:space="preserve"> </t>
        </is>
      </c>
      <c r="D5" s="4" t="inlineStr">
        <is>
          <t xml:space="preserve"> </t>
        </is>
      </c>
      <c r="E5" s="4" t="inlineStr">
        <is>
          <t xml:space="preserve"> </t>
        </is>
      </c>
    </row>
    <row r="6">
      <c r="A6" s="4" t="inlineStr">
        <is>
          <t>Accumulated benefit obligation</t>
        </is>
      </c>
      <c r="B6" s="4" t="inlineStr">
        <is>
          <t xml:space="preserve"> </t>
        </is>
      </c>
      <c r="C6" s="6" t="n">
        <v>199.4</v>
      </c>
      <c r="D6" s="6" t="n">
        <v>216.7</v>
      </c>
      <c r="E6" s="4" t="inlineStr">
        <is>
          <t xml:space="preserve"> </t>
        </is>
      </c>
    </row>
    <row r="7">
      <c r="A7" s="4" t="inlineStr">
        <is>
          <t>Pension Benefits</t>
        </is>
      </c>
      <c r="B7" s="4" t="inlineStr">
        <is>
          <t xml:space="preserve"> </t>
        </is>
      </c>
      <c r="C7" s="4" t="inlineStr">
        <is>
          <t xml:space="preserve"> </t>
        </is>
      </c>
      <c r="D7" s="4" t="inlineStr">
        <is>
          <t xml:space="preserve"> </t>
        </is>
      </c>
      <c r="E7" s="4" t="inlineStr">
        <is>
          <t xml:space="preserve"> </t>
        </is>
      </c>
    </row>
    <row r="8">
      <c r="A8" s="3" t="inlineStr">
        <is>
          <t>Change in projected benefit obligation:</t>
        </is>
      </c>
      <c r="B8" s="4" t="inlineStr">
        <is>
          <t xml:space="preserve"> </t>
        </is>
      </c>
      <c r="C8" s="4" t="inlineStr">
        <is>
          <t xml:space="preserve"> </t>
        </is>
      </c>
      <c r="D8" s="4" t="inlineStr">
        <is>
          <t xml:space="preserve"> </t>
        </is>
      </c>
      <c r="E8" s="4" t="inlineStr">
        <is>
          <t xml:space="preserve"> </t>
        </is>
      </c>
    </row>
    <row r="9">
      <c r="A9" s="4" t="inlineStr">
        <is>
          <t>Projected benefit obligation, at beginning of year</t>
        </is>
      </c>
      <c r="B9" s="4" t="inlineStr">
        <is>
          <t xml:space="preserve"> </t>
        </is>
      </c>
      <c r="C9" s="6" t="n">
        <v>216.9</v>
      </c>
      <c r="D9" s="6" t="n">
        <v>254.8</v>
      </c>
      <c r="E9" s="4" t="inlineStr">
        <is>
          <t xml:space="preserve"> </t>
        </is>
      </c>
    </row>
    <row r="10">
      <c r="A10" s="4" t="inlineStr">
        <is>
          <t>Service cost</t>
        </is>
      </c>
      <c r="B10" s="4" t="inlineStr">
        <is>
          <t xml:space="preserve"> </t>
        </is>
      </c>
      <c r="C10" s="6" t="n">
        <v>0.3</v>
      </c>
      <c r="D10" s="6" t="n">
        <v>0.3</v>
      </c>
      <c r="E10" s="6" t="n">
        <v>0.5</v>
      </c>
    </row>
    <row r="11">
      <c r="A11" s="4" t="inlineStr">
        <is>
          <t>Interest cost</t>
        </is>
      </c>
      <c r="B11" s="4" t="inlineStr">
        <is>
          <t xml:space="preserve"> </t>
        </is>
      </c>
      <c r="C11" s="6" t="n">
        <v>10.2</v>
      </c>
      <c r="D11" s="6" t="n">
        <v>12.3</v>
      </c>
      <c r="E11" s="6" t="n">
        <v>9.199999999999999</v>
      </c>
    </row>
    <row r="12">
      <c r="A12" s="4" t="inlineStr">
        <is>
          <t>Actuarial (gain) loss</t>
        </is>
      </c>
      <c r="B12" s="4" t="inlineStr">
        <is>
          <t xml:space="preserve"> </t>
        </is>
      </c>
      <c r="C12" s="6" t="n">
        <v>-12.1</v>
      </c>
      <c r="D12" s="6" t="n">
        <v>2.8</v>
      </c>
      <c r="E12" s="4" t="inlineStr">
        <is>
          <t xml:space="preserve"> </t>
        </is>
      </c>
    </row>
    <row r="13">
      <c r="A13" s="4" t="inlineStr">
        <is>
          <t>Settlement cost</t>
        </is>
      </c>
      <c r="B13" s="5" t="n">
        <v>-33.5</v>
      </c>
      <c r="C13" s="7" t="n">
        <v>0</v>
      </c>
      <c r="D13" s="6" t="n">
        <v>-33.5</v>
      </c>
      <c r="E13" s="4" t="inlineStr">
        <is>
          <t xml:space="preserve"> </t>
        </is>
      </c>
    </row>
    <row r="14">
      <c r="A14" s="4" t="inlineStr">
        <is>
          <t>Benefits paid</t>
        </is>
      </c>
      <c r="B14" s="4" t="inlineStr">
        <is>
          <t xml:space="preserve"> </t>
        </is>
      </c>
      <c r="C14" s="6" t="n">
        <v>-15.8</v>
      </c>
      <c r="D14" s="6" t="n">
        <v>-19.8</v>
      </c>
      <c r="E14" s="4" t="inlineStr">
        <is>
          <t xml:space="preserve"> </t>
        </is>
      </c>
    </row>
    <row r="15">
      <c r="A15" s="4" t="inlineStr">
        <is>
          <t>Projected benefit obligation, at end of year</t>
        </is>
      </c>
      <c r="B15" s="4" t="inlineStr">
        <is>
          <t xml:space="preserve"> </t>
        </is>
      </c>
      <c r="C15" s="6" t="n">
        <v>199.5</v>
      </c>
      <c r="D15" s="6" t="n">
        <v>216.9</v>
      </c>
      <c r="E15" s="6" t="n">
        <v>254.8</v>
      </c>
    </row>
    <row r="16">
      <c r="A16" s="3" t="inlineStr">
        <is>
          <t>Change in plan assets:</t>
        </is>
      </c>
      <c r="B16" s="4" t="inlineStr">
        <is>
          <t xml:space="preserve"> </t>
        </is>
      </c>
      <c r="C16" s="4" t="inlineStr">
        <is>
          <t xml:space="preserve"> </t>
        </is>
      </c>
      <c r="D16" s="4" t="inlineStr">
        <is>
          <t xml:space="preserve"> </t>
        </is>
      </c>
      <c r="E16" s="4" t="inlineStr">
        <is>
          <t xml:space="preserve"> </t>
        </is>
      </c>
    </row>
    <row r="17">
      <c r="A17" s="4" t="inlineStr">
        <is>
          <t>Fair value of plan assets, at beginning of year</t>
        </is>
      </c>
      <c r="B17" s="4" t="inlineStr">
        <is>
          <t xml:space="preserve"> </t>
        </is>
      </c>
      <c r="C17" s="6" t="n">
        <v>196.9</v>
      </c>
      <c r="D17" s="6" t="n">
        <v>229.9</v>
      </c>
      <c r="E17" s="4" t="inlineStr">
        <is>
          <t xml:space="preserve"> </t>
        </is>
      </c>
    </row>
    <row r="18">
      <c r="A18" s="4" t="inlineStr">
        <is>
          <t>Actual gain on plan assets</t>
        </is>
      </c>
      <c r="B18" s="4" t="inlineStr">
        <is>
          <t xml:space="preserve"> </t>
        </is>
      </c>
      <c r="C18" s="6" t="n">
        <v>1.2</v>
      </c>
      <c r="D18" s="6" t="n">
        <v>19.6</v>
      </c>
      <c r="E18" s="4" t="inlineStr">
        <is>
          <t xml:space="preserve"> </t>
        </is>
      </c>
    </row>
    <row r="19">
      <c r="A19" s="4" t="inlineStr">
        <is>
          <t>Company contributions</t>
        </is>
      </c>
      <c r="B19" s="4" t="inlineStr">
        <is>
          <t xml:space="preserve"> </t>
        </is>
      </c>
      <c r="C19" s="6" t="n">
        <v>2.9</v>
      </c>
      <c r="D19" s="6" t="n">
        <v>0.7</v>
      </c>
      <c r="E19" s="4" t="inlineStr">
        <is>
          <t xml:space="preserve"> </t>
        </is>
      </c>
    </row>
    <row r="20">
      <c r="A20" s="4" t="inlineStr">
        <is>
          <t>Annuity lift-out</t>
        </is>
      </c>
      <c r="B20" s="5" t="n">
        <v>-33.5</v>
      </c>
      <c r="C20" s="7" t="n">
        <v>0</v>
      </c>
      <c r="D20" s="6" t="n">
        <v>-33.5</v>
      </c>
      <c r="E20" s="4" t="inlineStr">
        <is>
          <t xml:space="preserve"> </t>
        </is>
      </c>
    </row>
    <row r="21">
      <c r="A21" s="4" t="inlineStr">
        <is>
          <t>Benefits paid</t>
        </is>
      </c>
      <c r="B21" s="4" t="inlineStr">
        <is>
          <t xml:space="preserve"> </t>
        </is>
      </c>
      <c r="C21" s="6" t="n">
        <v>-15.8</v>
      </c>
      <c r="D21" s="6" t="n">
        <v>-19.8</v>
      </c>
      <c r="E21" s="4" t="inlineStr">
        <is>
          <t xml:space="preserve"> </t>
        </is>
      </c>
    </row>
    <row r="22">
      <c r="A22" s="4" t="inlineStr">
        <is>
          <t>Fair value of plan assets, at end of year</t>
        </is>
      </c>
      <c r="B22" s="4" t="inlineStr">
        <is>
          <t xml:space="preserve"> </t>
        </is>
      </c>
      <c r="C22" s="6" t="n">
        <v>185.2</v>
      </c>
      <c r="D22" s="6" t="n">
        <v>196.9</v>
      </c>
      <c r="E22" s="6" t="n">
        <v>229.9</v>
      </c>
    </row>
    <row r="23">
      <c r="A23" s="4" t="inlineStr">
        <is>
          <t>Funded status of the plan</t>
        </is>
      </c>
      <c r="B23" s="4" t="inlineStr">
        <is>
          <t xml:space="preserve"> </t>
        </is>
      </c>
      <c r="C23" s="6" t="n">
        <v>-14.3</v>
      </c>
      <c r="D23" s="7" t="n">
        <v>-20</v>
      </c>
      <c r="E23" s="4" t="inlineStr">
        <is>
          <t xml:space="preserve"> </t>
        </is>
      </c>
    </row>
    <row r="24">
      <c r="A24" s="3" t="inlineStr">
        <is>
          <t>Amounts recognized in the Consolidated Balance Sheets:</t>
        </is>
      </c>
      <c r="B24" s="4" t="inlineStr">
        <is>
          <t xml:space="preserve"> </t>
        </is>
      </c>
      <c r="C24" s="4" t="inlineStr">
        <is>
          <t xml:space="preserve"> </t>
        </is>
      </c>
      <c r="D24" s="4" t="inlineStr">
        <is>
          <t xml:space="preserve"> </t>
        </is>
      </c>
      <c r="E24" s="4" t="inlineStr">
        <is>
          <t xml:space="preserve"> </t>
        </is>
      </c>
    </row>
    <row r="25">
      <c r="A25" s="4" t="inlineStr">
        <is>
          <t>Current liability</t>
        </is>
      </c>
      <c r="B25" s="4" t="inlineStr">
        <is>
          <t xml:space="preserve"> </t>
        </is>
      </c>
      <c r="C25" s="6" t="n">
        <v>-0.7</v>
      </c>
      <c r="D25" s="6" t="n">
        <v>-0.7</v>
      </c>
      <c r="E25" s="4" t="inlineStr">
        <is>
          <t xml:space="preserve"> </t>
        </is>
      </c>
    </row>
    <row r="26">
      <c r="A26" s="4" t="inlineStr">
        <is>
          <t>Noncurrent liability</t>
        </is>
      </c>
      <c r="B26" s="4" t="inlineStr">
        <is>
          <t xml:space="preserve"> </t>
        </is>
      </c>
      <c r="C26" s="6" t="n">
        <v>-13.6</v>
      </c>
      <c r="D26" s="6" t="n">
        <v>-19.3</v>
      </c>
      <c r="E26" s="4" t="inlineStr">
        <is>
          <t xml:space="preserve"> </t>
        </is>
      </c>
    </row>
    <row r="27">
      <c r="A27" s="4" t="inlineStr">
        <is>
          <t>Net amount recognized</t>
        </is>
      </c>
      <c r="B27" s="4" t="inlineStr">
        <is>
          <t xml:space="preserve"> </t>
        </is>
      </c>
      <c r="C27" s="6" t="n">
        <v>-14.3</v>
      </c>
      <c r="D27" s="7" t="n">
        <v>-20</v>
      </c>
      <c r="E27" s="4" t="inlineStr">
        <is>
          <t xml:space="preserve"> </t>
        </is>
      </c>
    </row>
    <row r="28">
      <c r="A28" s="3" t="inlineStr">
        <is>
          <t>Amounts recognized in Accumulated other    comprehensive loss:</t>
        </is>
      </c>
      <c r="B28" s="4" t="inlineStr">
        <is>
          <t xml:space="preserve"> </t>
        </is>
      </c>
      <c r="C28" s="4" t="inlineStr">
        <is>
          <t xml:space="preserve"> </t>
        </is>
      </c>
      <c r="D28" s="4" t="inlineStr">
        <is>
          <t xml:space="preserve"> </t>
        </is>
      </c>
      <c r="E28" s="4" t="inlineStr">
        <is>
          <t xml:space="preserve"> </t>
        </is>
      </c>
    </row>
    <row r="29">
      <c r="A29" s="4" t="inlineStr">
        <is>
          <t>Net actuarial gain</t>
        </is>
      </c>
      <c r="B29" s="4" t="inlineStr">
        <is>
          <t xml:space="preserve"> </t>
        </is>
      </c>
      <c r="C29" s="6" t="n">
        <v>-4.8</v>
      </c>
      <c r="D29" s="6" t="n">
        <v>-1.9</v>
      </c>
      <c r="E29" s="4" t="inlineStr">
        <is>
          <t xml:space="preserve"> </t>
        </is>
      </c>
    </row>
    <row r="30">
      <c r="A30" s="4" t="inlineStr">
        <is>
          <t>Prior service cost</t>
        </is>
      </c>
      <c r="B30" s="4" t="inlineStr">
        <is>
          <t xml:space="preserve"> </t>
        </is>
      </c>
      <c r="C30" s="7" t="n">
        <v>0</v>
      </c>
      <c r="D30" s="7" t="n">
        <v>0</v>
      </c>
      <c r="E30" s="4" t="inlineStr">
        <is>
          <t xml:space="preserve"> </t>
        </is>
      </c>
    </row>
    <row r="31">
      <c r="A31" s="4" t="inlineStr">
        <is>
          <t>Total, before tax effect</t>
        </is>
      </c>
      <c r="B31" s="4" t="inlineStr">
        <is>
          <t xml:space="preserve"> </t>
        </is>
      </c>
      <c r="C31" s="6" t="n">
        <v>-4.8</v>
      </c>
      <c r="D31" s="6" t="n">
        <v>-1.9</v>
      </c>
      <c r="E31" s="4" t="inlineStr">
        <is>
          <t xml:space="preserve"> </t>
        </is>
      </c>
    </row>
    <row r="32">
      <c r="A32" s="4" t="inlineStr">
        <is>
          <t>Postretirement Benefits</t>
        </is>
      </c>
      <c r="B32" s="4" t="inlineStr">
        <is>
          <t xml:space="preserve"> </t>
        </is>
      </c>
      <c r="C32" s="4" t="inlineStr">
        <is>
          <t xml:space="preserve"> </t>
        </is>
      </c>
      <c r="D32" s="4" t="inlineStr">
        <is>
          <t xml:space="preserve"> </t>
        </is>
      </c>
      <c r="E32" s="4" t="inlineStr">
        <is>
          <t xml:space="preserve"> </t>
        </is>
      </c>
    </row>
    <row r="33">
      <c r="A33" s="3" t="inlineStr">
        <is>
          <t>Change in projected benefit obligation:</t>
        </is>
      </c>
      <c r="B33" s="4" t="inlineStr">
        <is>
          <t xml:space="preserve"> </t>
        </is>
      </c>
      <c r="C33" s="4" t="inlineStr">
        <is>
          <t xml:space="preserve"> </t>
        </is>
      </c>
      <c r="D33" s="4" t="inlineStr">
        <is>
          <t xml:space="preserve"> </t>
        </is>
      </c>
      <c r="E33" s="4" t="inlineStr">
        <is>
          <t xml:space="preserve"> </t>
        </is>
      </c>
    </row>
    <row r="34">
      <c r="A34" s="4" t="inlineStr">
        <is>
          <t>Projected benefit obligation, at beginning of year</t>
        </is>
      </c>
      <c r="B34" s="4" t="inlineStr">
        <is>
          <t xml:space="preserve"> </t>
        </is>
      </c>
      <c r="C34" s="6" t="n">
        <v>15.1</v>
      </c>
      <c r="D34" s="6" t="n">
        <v>17.8</v>
      </c>
      <c r="E34" s="4" t="inlineStr">
        <is>
          <t xml:space="preserve"> </t>
        </is>
      </c>
    </row>
    <row r="35">
      <c r="A35" s="4" t="inlineStr">
        <is>
          <t>Service cost</t>
        </is>
      </c>
      <c r="B35" s="4" t="inlineStr">
        <is>
          <t xml:space="preserve"> </t>
        </is>
      </c>
      <c r="C35" s="7" t="n">
        <v>0</v>
      </c>
      <c r="D35" s="7" t="n">
        <v>0</v>
      </c>
      <c r="E35" s="7" t="n">
        <v>0</v>
      </c>
    </row>
    <row r="36">
      <c r="A36" s="4" t="inlineStr">
        <is>
          <t>Interest cost</t>
        </is>
      </c>
      <c r="B36" s="4" t="inlineStr">
        <is>
          <t xml:space="preserve"> </t>
        </is>
      </c>
      <c r="C36" s="6" t="n">
        <v>0.7</v>
      </c>
      <c r="D36" s="6" t="n">
        <v>0.8</v>
      </c>
      <c r="E36" s="6" t="n">
        <v>0.6</v>
      </c>
    </row>
    <row r="37">
      <c r="A37" s="4" t="inlineStr">
        <is>
          <t>Actuarial (gain) loss</t>
        </is>
      </c>
      <c r="B37" s="4" t="inlineStr">
        <is>
          <t xml:space="preserve"> </t>
        </is>
      </c>
      <c r="C37" s="6" t="n">
        <v>-0.4</v>
      </c>
      <c r="D37" s="6" t="n">
        <v>-2.2</v>
      </c>
      <c r="E37" s="4" t="inlineStr">
        <is>
          <t xml:space="preserve"> </t>
        </is>
      </c>
    </row>
    <row r="38">
      <c r="A38" s="4" t="inlineStr">
        <is>
          <t>Settlement cost</t>
        </is>
      </c>
      <c r="B38" s="4" t="inlineStr">
        <is>
          <t xml:space="preserve"> </t>
        </is>
      </c>
      <c r="C38" s="7" t="n">
        <v>0</v>
      </c>
      <c r="D38" s="7" t="n">
        <v>0</v>
      </c>
      <c r="E38" s="4" t="inlineStr">
        <is>
          <t xml:space="preserve"> </t>
        </is>
      </c>
    </row>
    <row r="39">
      <c r="A39" s="4" t="inlineStr">
        <is>
          <t>Benefits paid</t>
        </is>
      </c>
      <c r="B39" s="4" t="inlineStr">
        <is>
          <t xml:space="preserve"> </t>
        </is>
      </c>
      <c r="C39" s="7" t="n">
        <v>-1</v>
      </c>
      <c r="D39" s="6" t="n">
        <v>-1.3</v>
      </c>
      <c r="E39" s="4" t="inlineStr">
        <is>
          <t xml:space="preserve"> </t>
        </is>
      </c>
    </row>
    <row r="40">
      <c r="A40" s="4" t="inlineStr">
        <is>
          <t>Projected benefit obligation, at end of year</t>
        </is>
      </c>
      <c r="B40" s="4" t="inlineStr">
        <is>
          <t xml:space="preserve"> </t>
        </is>
      </c>
      <c r="C40" s="6" t="n">
        <v>14.4</v>
      </c>
      <c r="D40" s="6" t="n">
        <v>15.1</v>
      </c>
      <c r="E40" s="6" t="n">
        <v>17.8</v>
      </c>
    </row>
    <row r="41">
      <c r="A41" s="3" t="inlineStr">
        <is>
          <t>Change in plan assets:</t>
        </is>
      </c>
      <c r="B41" s="4" t="inlineStr">
        <is>
          <t xml:space="preserve"> </t>
        </is>
      </c>
      <c r="C41" s="4" t="inlineStr">
        <is>
          <t xml:space="preserve"> </t>
        </is>
      </c>
      <c r="D41" s="4" t="inlineStr">
        <is>
          <t xml:space="preserve"> </t>
        </is>
      </c>
      <c r="E41" s="4" t="inlineStr">
        <is>
          <t xml:space="preserve"> </t>
        </is>
      </c>
    </row>
    <row r="42">
      <c r="A42" s="4" t="inlineStr">
        <is>
          <t>Fair value of plan assets, at beginning of year</t>
        </is>
      </c>
      <c r="B42" s="4" t="inlineStr">
        <is>
          <t xml:space="preserve"> </t>
        </is>
      </c>
      <c r="C42" s="7" t="n">
        <v>0</v>
      </c>
      <c r="D42" s="7" t="n">
        <v>0</v>
      </c>
      <c r="E42" s="4" t="inlineStr">
        <is>
          <t xml:space="preserve"> </t>
        </is>
      </c>
    </row>
    <row r="43">
      <c r="A43" s="4" t="inlineStr">
        <is>
          <t>Actual gain on plan assets</t>
        </is>
      </c>
      <c r="B43" s="4" t="inlineStr">
        <is>
          <t xml:space="preserve"> </t>
        </is>
      </c>
      <c r="C43" s="7" t="n">
        <v>0</v>
      </c>
      <c r="D43" s="7" t="n">
        <v>0</v>
      </c>
      <c r="E43" s="4" t="inlineStr">
        <is>
          <t xml:space="preserve"> </t>
        </is>
      </c>
    </row>
    <row r="44">
      <c r="A44" s="4" t="inlineStr">
        <is>
          <t>Company contributions</t>
        </is>
      </c>
      <c r="B44" s="4" t="inlineStr">
        <is>
          <t xml:space="preserve"> </t>
        </is>
      </c>
      <c r="C44" s="6" t="n">
        <v>1.1</v>
      </c>
      <c r="D44" s="6" t="n">
        <v>1.2</v>
      </c>
      <c r="E44" s="4" t="inlineStr">
        <is>
          <t xml:space="preserve"> </t>
        </is>
      </c>
    </row>
    <row r="45">
      <c r="A45" s="4" t="inlineStr">
        <is>
          <t>Annuity lift-out</t>
        </is>
      </c>
      <c r="B45" s="4" t="inlineStr">
        <is>
          <t xml:space="preserve"> </t>
        </is>
      </c>
      <c r="C45" s="7" t="n">
        <v>0</v>
      </c>
      <c r="D45" s="7" t="n">
        <v>0</v>
      </c>
      <c r="E45" s="4" t="inlineStr">
        <is>
          <t xml:space="preserve"> </t>
        </is>
      </c>
    </row>
    <row r="46">
      <c r="A46" s="4" t="inlineStr">
        <is>
          <t>Benefits paid</t>
        </is>
      </c>
      <c r="B46" s="4" t="inlineStr">
        <is>
          <t xml:space="preserve"> </t>
        </is>
      </c>
      <c r="C46" s="6" t="n">
        <v>-1.1</v>
      </c>
      <c r="D46" s="6" t="n">
        <v>-1.2</v>
      </c>
      <c r="E46" s="4" t="inlineStr">
        <is>
          <t xml:space="preserve"> </t>
        </is>
      </c>
    </row>
    <row r="47">
      <c r="A47" s="4" t="inlineStr">
        <is>
          <t>Fair value of plan assets, at end of year</t>
        </is>
      </c>
      <c r="B47" s="4" t="inlineStr">
        <is>
          <t xml:space="preserve"> </t>
        </is>
      </c>
      <c r="C47" s="7" t="n">
        <v>0</v>
      </c>
      <c r="D47" s="7" t="n">
        <v>0</v>
      </c>
      <c r="E47" s="8" t="n">
        <v>0</v>
      </c>
    </row>
    <row r="48">
      <c r="A48" s="4" t="inlineStr">
        <is>
          <t>Funded status of the plan</t>
        </is>
      </c>
      <c r="B48" s="4" t="inlineStr">
        <is>
          <t xml:space="preserve"> </t>
        </is>
      </c>
      <c r="C48" s="6" t="n">
        <v>-14.4</v>
      </c>
      <c r="D48" s="6" t="n">
        <v>-15.1</v>
      </c>
      <c r="E48" s="4" t="inlineStr">
        <is>
          <t xml:space="preserve"> </t>
        </is>
      </c>
    </row>
    <row r="49">
      <c r="A49" s="3" t="inlineStr">
        <is>
          <t>Amounts recognized in the Consolidated Balance Sheets:</t>
        </is>
      </c>
      <c r="B49" s="4" t="inlineStr">
        <is>
          <t xml:space="preserve"> </t>
        </is>
      </c>
      <c r="C49" s="4" t="inlineStr">
        <is>
          <t xml:space="preserve"> </t>
        </is>
      </c>
      <c r="D49" s="4" t="inlineStr">
        <is>
          <t xml:space="preserve"> </t>
        </is>
      </c>
      <c r="E49" s="4" t="inlineStr">
        <is>
          <t xml:space="preserve"> </t>
        </is>
      </c>
    </row>
    <row r="50">
      <c r="A50" s="4" t="inlineStr">
        <is>
          <t>Current liability</t>
        </is>
      </c>
      <c r="B50" s="4" t="inlineStr">
        <is>
          <t xml:space="preserve"> </t>
        </is>
      </c>
      <c r="C50" s="6" t="n">
        <v>-1.2</v>
      </c>
      <c r="D50" s="6" t="n">
        <v>-1.2</v>
      </c>
      <c r="E50" s="4" t="inlineStr">
        <is>
          <t xml:space="preserve"> </t>
        </is>
      </c>
    </row>
    <row r="51">
      <c r="A51" s="4" t="inlineStr">
        <is>
          <t>Noncurrent liability</t>
        </is>
      </c>
      <c r="B51" s="4" t="inlineStr">
        <is>
          <t xml:space="preserve"> </t>
        </is>
      </c>
      <c r="C51" s="6" t="n">
        <v>-13.2</v>
      </c>
      <c r="D51" s="6" t="n">
        <v>-13.9</v>
      </c>
      <c r="E51" s="4" t="inlineStr">
        <is>
          <t xml:space="preserve"> </t>
        </is>
      </c>
    </row>
    <row r="52">
      <c r="A52" s="4" t="inlineStr">
        <is>
          <t>Net amount recognized</t>
        </is>
      </c>
      <c r="B52" s="4" t="inlineStr">
        <is>
          <t xml:space="preserve"> </t>
        </is>
      </c>
      <c r="C52" s="6" t="n">
        <v>-14.4</v>
      </c>
      <c r="D52" s="6" t="n">
        <v>-15.1</v>
      </c>
      <c r="E52" s="4" t="inlineStr">
        <is>
          <t xml:space="preserve"> </t>
        </is>
      </c>
    </row>
    <row r="53">
      <c r="A53" s="3" t="inlineStr">
        <is>
          <t>Amounts recognized in Accumulated other    comprehensive loss:</t>
        </is>
      </c>
      <c r="B53" s="4" t="inlineStr">
        <is>
          <t xml:space="preserve"> </t>
        </is>
      </c>
      <c r="C53" s="4" t="inlineStr">
        <is>
          <t xml:space="preserve"> </t>
        </is>
      </c>
      <c r="D53" s="4" t="inlineStr">
        <is>
          <t xml:space="preserve"> </t>
        </is>
      </c>
      <c r="E53" s="4" t="inlineStr">
        <is>
          <t xml:space="preserve"> </t>
        </is>
      </c>
    </row>
    <row r="54">
      <c r="A54" s="4" t="inlineStr">
        <is>
          <t>Net actuarial gain</t>
        </is>
      </c>
      <c r="B54" s="4" t="inlineStr">
        <is>
          <t xml:space="preserve"> </t>
        </is>
      </c>
      <c r="C54" s="6" t="n">
        <v>-8.800000000000001</v>
      </c>
      <c r="D54" s="6" t="n">
        <v>-8.9</v>
      </c>
      <c r="E54" s="4" t="inlineStr">
        <is>
          <t xml:space="preserve"> </t>
        </is>
      </c>
    </row>
    <row r="55">
      <c r="A55" s="4" t="inlineStr">
        <is>
          <t>Prior service cost</t>
        </is>
      </c>
      <c r="B55" s="4" t="inlineStr">
        <is>
          <t xml:space="preserve"> </t>
        </is>
      </c>
      <c r="C55" s="7" t="n">
        <v>0</v>
      </c>
      <c r="D55" s="7" t="n">
        <v>0</v>
      </c>
      <c r="E55" s="4" t="inlineStr">
        <is>
          <t xml:space="preserve"> </t>
        </is>
      </c>
    </row>
    <row r="56">
      <c r="A56" s="4" t="inlineStr">
        <is>
          <t>Total, before tax effect</t>
        </is>
      </c>
      <c r="B56" s="4" t="inlineStr">
        <is>
          <t xml:space="preserve"> </t>
        </is>
      </c>
      <c r="C56" s="5" t="n">
        <v>-8.800000000000001</v>
      </c>
      <c r="D56" s="5" t="n">
        <v>-8.9</v>
      </c>
      <c r="E56"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OSTRETIREMENT BENEFIT PLANS - Accumulated Benefit Obligation and Weighted Average Assumptions Used (Details)</t>
        </is>
      </c>
      <c r="B1" s="2" t="inlineStr">
        <is>
          <t>Dec. 31, 2024</t>
        </is>
      </c>
      <c r="C1" s="2" t="inlineStr">
        <is>
          <t>Dec. 31, 2023</t>
        </is>
      </c>
    </row>
    <row r="2">
      <c r="A2" s="3" t="inlineStr">
        <is>
          <t>Weighted average assumptions used to determine the pension benefit obligations:</t>
        </is>
      </c>
      <c r="B2" s="4" t="inlineStr">
        <is>
          <t xml:space="preserve"> </t>
        </is>
      </c>
      <c r="C2" s="4" t="inlineStr">
        <is>
          <t xml:space="preserve"> </t>
        </is>
      </c>
    </row>
    <row r="3">
      <c r="A3" s="4" t="inlineStr">
        <is>
          <t>Discount rate for the settlement charge on weighted average</t>
        </is>
      </c>
      <c r="B3" s="12" t="n">
        <v>0.0581</v>
      </c>
      <c r="C3" s="4" t="inlineStr">
        <is>
          <t xml:space="preserve"> </t>
        </is>
      </c>
    </row>
    <row r="4">
      <c r="A4" s="4" t="inlineStr">
        <is>
          <t>Pension Benefits</t>
        </is>
      </c>
      <c r="B4" s="4" t="inlineStr">
        <is>
          <t xml:space="preserve"> </t>
        </is>
      </c>
      <c r="C4" s="4" t="inlineStr">
        <is>
          <t xml:space="preserve"> </t>
        </is>
      </c>
    </row>
    <row r="5">
      <c r="A5" s="3" t="inlineStr">
        <is>
          <t>Weighted average assumptions used to determine the pension benefit obligations:</t>
        </is>
      </c>
      <c r="B5" s="4" t="inlineStr">
        <is>
          <t xml:space="preserve"> </t>
        </is>
      </c>
      <c r="C5" s="4" t="inlineStr">
        <is>
          <t xml:space="preserve"> </t>
        </is>
      </c>
    </row>
    <row r="6">
      <c r="A6" s="4" t="inlineStr">
        <is>
          <t>Discount rate</t>
        </is>
      </c>
      <c r="B6" s="12" t="n">
        <v>0.0561</v>
      </c>
      <c r="C6" s="12" t="n">
        <v>0.0496</v>
      </c>
    </row>
    <row r="7">
      <c r="A7" s="4" t="inlineStr">
        <is>
          <t>Rate of compensation increases</t>
        </is>
      </c>
      <c r="B7" s="12" t="n">
        <v>0.031</v>
      </c>
      <c r="C7" s="12" t="n">
        <v>0.031</v>
      </c>
    </row>
    <row r="8">
      <c r="A8" s="4" t="inlineStr">
        <is>
          <t>Postretirement Benefits</t>
        </is>
      </c>
      <c r="B8" s="4" t="inlineStr">
        <is>
          <t xml:space="preserve"> </t>
        </is>
      </c>
      <c r="C8" s="4" t="inlineStr">
        <is>
          <t xml:space="preserve"> </t>
        </is>
      </c>
    </row>
    <row r="9">
      <c r="A9" s="3" t="inlineStr">
        <is>
          <t>Weighted average assumptions used to determine the pension benefit obligations:</t>
        </is>
      </c>
      <c r="B9" s="4" t="inlineStr">
        <is>
          <t xml:space="preserve"> </t>
        </is>
      </c>
      <c r="C9" s="4" t="inlineStr">
        <is>
          <t xml:space="preserve"> </t>
        </is>
      </c>
    </row>
    <row r="10">
      <c r="A10" s="4" t="inlineStr">
        <is>
          <t>Discount rate</t>
        </is>
      </c>
      <c r="B10" s="12" t="n">
        <v>0.056</v>
      </c>
      <c r="C10" s="12" t="n">
        <v>0.0495</v>
      </c>
    </row>
    <row r="11">
      <c r="A11" s="4" t="inlineStr">
        <is>
          <t>Rate of compensation increases</t>
        </is>
      </c>
      <c r="B11" s="11" t="n">
        <v>0</v>
      </c>
      <c r="C11" s="11"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OSTRETIREMENT BENEFIT PLANS - Key Actuarial Assumptions Used to Determine Postretirement Benefit Obligations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Health care cost trend rate for next year, Pre-65</t>
        </is>
      </c>
      <c r="B3" s="12" t="n">
        <v>0.0863</v>
      </c>
      <c r="C3" s="12" t="n">
        <v>0.0716</v>
      </c>
    </row>
    <row r="4">
      <c r="A4" s="4" t="inlineStr">
        <is>
          <t>Health care cost trend rate for next year, Post-65</t>
        </is>
      </c>
      <c r="B4" s="12" t="n">
        <v>0.0973</v>
      </c>
      <c r="C4" s="12" t="n">
        <v>0.0793</v>
      </c>
    </row>
    <row r="5">
      <c r="A5" s="4" t="inlineStr">
        <is>
          <t>Ultimate rate, Pre-65</t>
        </is>
      </c>
      <c r="B5" s="12" t="n">
        <v>0.045</v>
      </c>
      <c r="C5" s="12" t="n">
        <v>0.045</v>
      </c>
    </row>
    <row r="6">
      <c r="A6" s="4" t="inlineStr">
        <is>
          <t>Ultimate rate, Post-65</t>
        </is>
      </c>
      <c r="B6" s="12" t="n">
        <v>0.045</v>
      </c>
      <c r="C6" s="12" t="n">
        <v>0.0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ROWTH, REINVESTMENT, AND RESTRUCTURING PROGRAMS</t>
        </is>
      </c>
      <c r="B1" s="2" t="inlineStr">
        <is>
          <t>12 Months Ended</t>
        </is>
      </c>
    </row>
    <row r="2">
      <c r="B2" s="2" t="inlineStr">
        <is>
          <t>Dec. 31, 2024</t>
        </is>
      </c>
    </row>
    <row r="3">
      <c r="A3" s="3" t="inlineStr">
        <is>
          <t>Restructuring and Related Activities [Abstract]</t>
        </is>
      </c>
      <c r="B3" s="4" t="inlineStr">
        <is>
          <t xml:space="preserve"> </t>
        </is>
      </c>
    </row>
    <row r="4">
      <c r="A4" s="4" t="inlineStr">
        <is>
          <t>GROWTH, REINVESTMENT, AND RESTRUCTURING PROGRAMS</t>
        </is>
      </c>
      <c r="B4" s="4" t="inlineStr">
        <is>
          <t>3. GROWTH, REINVESTMENT, AND RESTRUCTURING PROGRAMS The Company’s Growth, Reinvestment, and Restructuring activities are part of an enterprise-wide transformation to build long-term sustainable growth and improve profitability for the Company. As part of our Growth, Reinvestment, and Restructuring Programs, we generally incur expenses that qualify as exit and disposal costs under U.S. GAAP. These include severance, employee separation costs, and other exit costs. Severance and employee separation costs primarily relate to cash severance, non-cash severance, including accelerated equity award compensation expense, and other termination benefits. Other exit costs typically relate to lease and contract terminations. We also incur expenses that are an integral component of, and directly attributable to, our Growth, Reinvestment, and Restructuring activities, which do not qualify as exit and disposal costs under U.S. GAAP. These include asset-related costs and other costs. Asset-related costs primarily relate to inventory write-downs, accelerated depreciation, and certain long-lived asset impairments. Other costs primarily relate to start-up costs of new facilities, consulting and professional fees, retention costs, organizational redesign, information technology system implementation, asset relocation costs, and costs to exit facilities or production. Strategic Growth Initiatives The Company began executing on its Strategic Growth Initiatives in 2021 and completed the program in 2023. These initiatives were designed to invest in our commercial organization, adapt the supply chain to better support long-term growth opportunities, and further enable the Company to build greater depth in growth categories. The total costs within this program were $115.5 million, comprised of consulting and professional fees, employee-related costs, and investment in information technology. The costs incurred for the years ended December 31, 2023 and 2022 were $15.1 million and $40.4 million, respectively. Ready-to-drink Business Exit During the second quarter of 2024, the Company made the decision to exit the Ready-to-drink ("RTD") business. The production for the RTD business ceased during the first quarter of 2025. The Company expects the total costs for the decommissioning and disposal of related assets and inventory, as well as other transitioning costs, to be approximately $4.0 million. The costs incurred for the year ended December 31, 2024 were $1.9 million and are recognized in Cost of sales and Other operating expense, net of the Consolidated Statements of Operations. Refer to Note 8 for additional information regarding the impairment of the RTD asset group in the second quarter of 2024. Facility Closures During the fourth quarter of 2023, the Company completed the closure of its Dallas, Texas Coffee facility in connection with the integration of the Coffee Roasting Capability and transitioned production from Dallas to its Northlake, Texas facility during the first half of 2024. As a result of the Dallas plant closure, an impairment of $4.7 million of property, plant, and equipment was recognized in our Dallas facility asset group in the fourth quarter of 2023. As the Company continued to execute upon integration activities associated with the Coffee Roasting Capability acquisition, the Company exited a distribution center in Grand Prairie, Texas during the third quarter of 2024. As a result of this distribution center exit, an impairment of $0.9 million of Operating lease right-of-use assets was recognized in our Grand Prairie asset group in the third quarter of 2024. These impairment charges are included in Other operating expense, net in the Consolidated Statements of Operations. Impairment charges are measured by comparing the carrying values of the asset groups to their estimated fair values. The fair value of these assets was based on expected future cash flows using Level 3 inputs under ASC 820. Additionally, during the first quarter of 2024, the Company announced the closure of its Sioux Falls, South Dakota facility in connection with the integration of the Seasoned Pretzel Capability and transitioned production from Sioux Falls to its Hanover, Pennsylvania facility. The Company expects the total costs related to these facility closures and associated distribution network optimization to be approximately $14.0 million, and the cumulative costs incurred to date are $12.2 million. The costs incurred for the years ended December 31, 2024 and 2023 were $7.2 million and $5.0 million, respectively. Expenses associated with these activities are recorded in Cost of sales and Other operating expense, net in the Consolidated Statements of Operations. Below is a summary of costs by line item for the Growth, Reinvestment, and Restructuring Programs: Year Ended December 31, 2024 2023 2022 (In millions) Cost of sales $ 1.9 $ — $ 0.5 Other operating expense, net 26.7 46.1 84.6 Total $ 28.6 $ 46.1 $ 85.1 Below is a summary of costs by type associated with the Growth, Reinvestment, and Restructuring Programs: Year Ended December 31, 2024 2023 2022 (In millions) Asset-related $ 3.0 $ 4.7 $ 0.6 Employee-related 8.2 15.5 37.0 Other costs 17.4 25.9 47.5 Total $ 28.6 $ 46.1 $ 85.1 For the years ended December 31, 2024, 2023, and 2022, asset-related costs primarily consisted of inventory write-downs, certain long-lived asset impairments, and accelerated depreciation; employee-related costs primarily consisted of severance, retention, and dedicated project employee cost; and other costs primarily consisted of consulting services and third party costs related to facility plant closures. Asset-related costs are recognized in Cost of sales and Other operating expense, net in the Consolidated Statements of Operations, and employee-related and other costs are primarily recognized in Other operating expense, net in the Consolidated Statements of Operations. The table below presents the exit cost liability related to severance activity for the Growth, Reinvestment, and Restructuring Programs as of December 31, 2024: Severance (In millions) Balance as of December 31, 2023 $ 5.4 Expenses recognized 4.7 Cash payments (8.3) Balance as of December 31, 2024 $ 1.8 The severance liabilities are included in Accrued expenses i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OSTRETIREMENT BENEFIT PLANS - Schedule of Net Periodic Cost of Pension and Postretirement Benefit Plan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0.3</v>
      </c>
      <c r="C5" s="5" t="n">
        <v>0.3</v>
      </c>
      <c r="D5" s="5" t="n">
        <v>0.5</v>
      </c>
    </row>
    <row r="6">
      <c r="A6" s="4" t="inlineStr">
        <is>
          <t>Interest cost</t>
        </is>
      </c>
      <c r="B6" s="6" t="n">
        <v>10.2</v>
      </c>
      <c r="C6" s="6" t="n">
        <v>12.3</v>
      </c>
      <c r="D6" s="6" t="n">
        <v>9.199999999999999</v>
      </c>
    </row>
    <row r="7">
      <c r="A7" s="4" t="inlineStr">
        <is>
          <t>Expected return on plan assets</t>
        </is>
      </c>
      <c r="B7" s="6" t="n">
        <v>-10.8</v>
      </c>
      <c r="C7" s="7" t="n">
        <v>-13</v>
      </c>
      <c r="D7" s="6" t="n">
        <v>-15.1</v>
      </c>
    </row>
    <row r="8">
      <c r="A8" s="4" t="inlineStr">
        <is>
          <t>Amortization of unrecognized prior service cost</t>
        </is>
      </c>
      <c r="B8" s="7" t="n">
        <v>0</v>
      </c>
      <c r="C8" s="6" t="n">
        <v>0.1</v>
      </c>
      <c r="D8" s="6" t="n">
        <v>0.1</v>
      </c>
    </row>
    <row r="9">
      <c r="A9" s="4" t="inlineStr">
        <is>
          <t>Amortization of unrecognized net loss (gain)</t>
        </is>
      </c>
      <c r="B9" s="6" t="n">
        <v>0.4</v>
      </c>
      <c r="C9" s="6" t="n">
        <v>0.4</v>
      </c>
      <c r="D9" s="6" t="n">
        <v>0.3</v>
      </c>
    </row>
    <row r="10">
      <c r="A10" s="4" t="inlineStr">
        <is>
          <t>Annuity lift-out</t>
        </is>
      </c>
      <c r="B10" s="7" t="n">
        <v>0</v>
      </c>
      <c r="C10" s="6" t="n">
        <v>0.3</v>
      </c>
      <c r="D10" s="7" t="n">
        <v>0</v>
      </c>
    </row>
    <row r="11">
      <c r="A11" s="4" t="inlineStr">
        <is>
          <t>Net periodic cost (benefit)</t>
        </is>
      </c>
      <c r="B11" s="6" t="n">
        <v>0.1</v>
      </c>
      <c r="C11" s="6" t="n">
        <v>0.4</v>
      </c>
      <c r="D11" s="7" t="n">
        <v>-5</v>
      </c>
    </row>
    <row r="12">
      <c r="A12" s="4" t="inlineStr">
        <is>
          <t>Postretirement Benefits</t>
        </is>
      </c>
      <c r="B12" s="4" t="inlineStr">
        <is>
          <t xml:space="preserve"> </t>
        </is>
      </c>
      <c r="C12" s="4" t="inlineStr">
        <is>
          <t xml:space="preserve"> </t>
        </is>
      </c>
      <c r="D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row>
    <row r="14">
      <c r="A14" s="4" t="inlineStr">
        <is>
          <t>Service cost</t>
        </is>
      </c>
      <c r="B14" s="7" t="n">
        <v>0</v>
      </c>
      <c r="C14" s="7" t="n">
        <v>0</v>
      </c>
      <c r="D14" s="7" t="n">
        <v>0</v>
      </c>
    </row>
    <row r="15">
      <c r="A15" s="4" t="inlineStr">
        <is>
          <t>Interest cost</t>
        </is>
      </c>
      <c r="B15" s="6" t="n">
        <v>0.7</v>
      </c>
      <c r="C15" s="6" t="n">
        <v>0.8</v>
      </c>
      <c r="D15" s="6" t="n">
        <v>0.6</v>
      </c>
    </row>
    <row r="16">
      <c r="A16" s="4" t="inlineStr">
        <is>
          <t>Expected return on plan assets</t>
        </is>
      </c>
      <c r="B16" s="7" t="n">
        <v>0</v>
      </c>
      <c r="C16" s="7" t="n">
        <v>0</v>
      </c>
      <c r="D16" s="7" t="n">
        <v>0</v>
      </c>
    </row>
    <row r="17">
      <c r="A17" s="4" t="inlineStr">
        <is>
          <t>Amortization of unrecognized prior service cost</t>
        </is>
      </c>
      <c r="B17" s="7" t="n">
        <v>0</v>
      </c>
      <c r="C17" s="7" t="n">
        <v>0</v>
      </c>
      <c r="D17" s="7" t="n">
        <v>0</v>
      </c>
    </row>
    <row r="18">
      <c r="A18" s="4" t="inlineStr">
        <is>
          <t>Amortization of unrecognized net loss (gain)</t>
        </is>
      </c>
      <c r="B18" s="6" t="n">
        <v>-0.4</v>
      </c>
      <c r="C18" s="6" t="n">
        <v>-0.5</v>
      </c>
      <c r="D18" s="7" t="n">
        <v>0</v>
      </c>
    </row>
    <row r="19">
      <c r="A19" s="4" t="inlineStr">
        <is>
          <t>Annuity lift-out</t>
        </is>
      </c>
      <c r="B19" s="7" t="n">
        <v>0</v>
      </c>
      <c r="C19" s="7" t="n">
        <v>0</v>
      </c>
      <c r="D19" s="7" t="n">
        <v>0</v>
      </c>
    </row>
    <row r="20">
      <c r="A20" s="4" t="inlineStr">
        <is>
          <t>Net periodic cost (benefit)</t>
        </is>
      </c>
      <c r="B20" s="5" t="n">
        <v>0.3</v>
      </c>
      <c r="C20" s="5" t="n">
        <v>0.3</v>
      </c>
      <c r="D20" s="5" t="n">
        <v>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OSTRETIREMENT BENEFIT PLANS - Weighted Average Assumptions Used to Determine Pension Benefit Costs (Details)</t>
        </is>
      </c>
      <c r="B1" s="2" t="inlineStr">
        <is>
          <t>12 Months Ended</t>
        </is>
      </c>
    </row>
    <row r="2">
      <c r="B2" s="2" t="inlineStr">
        <is>
          <t>Dec. 31, 2024</t>
        </is>
      </c>
      <c r="C2" s="2" t="inlineStr">
        <is>
          <t>Dec. 31, 2023</t>
        </is>
      </c>
      <c r="D2" s="2" t="inlineStr">
        <is>
          <t>Dec. 31, 2022</t>
        </is>
      </c>
    </row>
    <row r="3">
      <c r="A3" s="3" t="inlineStr">
        <is>
          <t>Weighted average assumptions used to determine the periodic benefit costs:</t>
        </is>
      </c>
      <c r="B3" s="4" t="inlineStr">
        <is>
          <t xml:space="preserve"> </t>
        </is>
      </c>
      <c r="C3" s="4" t="inlineStr">
        <is>
          <t xml:space="preserve"> </t>
        </is>
      </c>
      <c r="D3" s="4" t="inlineStr">
        <is>
          <t xml:space="preserve"> </t>
        </is>
      </c>
    </row>
    <row r="4">
      <c r="A4" s="4" t="inlineStr">
        <is>
          <t>Discount rate for the settlement charge on weighted average</t>
        </is>
      </c>
      <c r="B4" s="12" t="n">
        <v>0.0581</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Weighted average assumptions used to determine the periodic benefit costs:</t>
        </is>
      </c>
      <c r="B6" s="4" t="inlineStr">
        <is>
          <t xml:space="preserve"> </t>
        </is>
      </c>
      <c r="C6" s="4" t="inlineStr">
        <is>
          <t xml:space="preserve"> </t>
        </is>
      </c>
      <c r="D6" s="4" t="inlineStr">
        <is>
          <t xml:space="preserve"> </t>
        </is>
      </c>
    </row>
    <row r="7">
      <c r="A7" s="4" t="inlineStr">
        <is>
          <t>Discount rate</t>
        </is>
      </c>
      <c r="B7" s="12" t="n">
        <v>0.0496</v>
      </c>
      <c r="C7" s="12" t="n">
        <v>0.0516</v>
      </c>
      <c r="D7" s="12" t="n">
        <v>0.0286</v>
      </c>
    </row>
    <row r="8">
      <c r="A8" s="4" t="inlineStr">
        <is>
          <t>Rate of compensation increases</t>
        </is>
      </c>
      <c r="B8" s="12" t="n">
        <v>0.031</v>
      </c>
      <c r="C8" s="12" t="n">
        <v>0.031</v>
      </c>
      <c r="D8" s="4" t="inlineStr">
        <is>
          <t xml:space="preserve"> </t>
        </is>
      </c>
    </row>
    <row r="9">
      <c r="A9" s="4" t="inlineStr">
        <is>
          <t>Expected return on plan assets</t>
        </is>
      </c>
      <c r="B9" s="12" t="n">
        <v>0.0575</v>
      </c>
      <c r="C9" s="12" t="n">
        <v>0.0625</v>
      </c>
      <c r="D9" s="12" t="n">
        <v>0.0485</v>
      </c>
    </row>
    <row r="10">
      <c r="A10" s="4" t="inlineStr">
        <is>
          <t>Pension Benefits | Maximum</t>
        </is>
      </c>
      <c r="B10" s="4" t="inlineStr">
        <is>
          <t xml:space="preserve"> </t>
        </is>
      </c>
      <c r="C10" s="4" t="inlineStr">
        <is>
          <t xml:space="preserve"> </t>
        </is>
      </c>
      <c r="D10" s="4" t="inlineStr">
        <is>
          <t xml:space="preserve"> </t>
        </is>
      </c>
    </row>
    <row r="11">
      <c r="A11" s="3" t="inlineStr">
        <is>
          <t>Weighted average assumptions used to determine the periodic benefit costs:</t>
        </is>
      </c>
      <c r="B11" s="4" t="inlineStr">
        <is>
          <t xml:space="preserve"> </t>
        </is>
      </c>
      <c r="C11" s="4" t="inlineStr">
        <is>
          <t xml:space="preserve"> </t>
        </is>
      </c>
      <c r="D11" s="4" t="inlineStr">
        <is>
          <t xml:space="preserve"> </t>
        </is>
      </c>
    </row>
    <row r="12">
      <c r="A12" s="4" t="inlineStr">
        <is>
          <t>Rate of compensation increases</t>
        </is>
      </c>
      <c r="B12" s="4" t="inlineStr">
        <is>
          <t xml:space="preserve"> </t>
        </is>
      </c>
      <c r="C12" s="4" t="inlineStr">
        <is>
          <t xml:space="preserve"> </t>
        </is>
      </c>
      <c r="D12" s="11" t="n">
        <v>0.03</v>
      </c>
    </row>
    <row r="13">
      <c r="A13" s="4" t="inlineStr">
        <is>
          <t>Postretirement Benefits</t>
        </is>
      </c>
      <c r="B13" s="4" t="inlineStr">
        <is>
          <t xml:space="preserve"> </t>
        </is>
      </c>
      <c r="C13" s="4" t="inlineStr">
        <is>
          <t xml:space="preserve"> </t>
        </is>
      </c>
      <c r="D13" s="4" t="inlineStr">
        <is>
          <t xml:space="preserve"> </t>
        </is>
      </c>
    </row>
    <row r="14">
      <c r="A14" s="3" t="inlineStr">
        <is>
          <t>Weighted average assumptions used to determine the periodic benefit costs:</t>
        </is>
      </c>
      <c r="B14" s="4" t="inlineStr">
        <is>
          <t xml:space="preserve"> </t>
        </is>
      </c>
      <c r="C14" s="4" t="inlineStr">
        <is>
          <t xml:space="preserve"> </t>
        </is>
      </c>
      <c r="D14" s="4" t="inlineStr">
        <is>
          <t xml:space="preserve"> </t>
        </is>
      </c>
    </row>
    <row r="15">
      <c r="A15" s="4" t="inlineStr">
        <is>
          <t>Discount rate</t>
        </is>
      </c>
      <c r="B15" s="12" t="n">
        <v>0.0495</v>
      </c>
      <c r="C15" s="12" t="n">
        <v>0.0515</v>
      </c>
      <c r="D15" s="12" t="n">
        <v>0.02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PENSION AND POSTRETIREMENT BENEFIT PLANS - Estimated Future Pension and Postretirement Benefit Payment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17.1</v>
      </c>
    </row>
    <row r="5">
      <c r="A5" s="4" t="inlineStr">
        <is>
          <t>2026</t>
        </is>
      </c>
      <c r="B5" s="6" t="n">
        <v>16.6</v>
      </c>
    </row>
    <row r="6">
      <c r="A6" s="4" t="inlineStr">
        <is>
          <t>2027</t>
        </is>
      </c>
      <c r="B6" s="6" t="n">
        <v>16.6</v>
      </c>
    </row>
    <row r="7">
      <c r="A7" s="4" t="inlineStr">
        <is>
          <t>2028</t>
        </is>
      </c>
      <c r="B7" s="6" t="n">
        <v>16.3</v>
      </c>
    </row>
    <row r="8">
      <c r="A8" s="4" t="inlineStr">
        <is>
          <t>2029</t>
        </is>
      </c>
      <c r="B8" s="6" t="n">
        <v>16.1</v>
      </c>
    </row>
    <row r="9">
      <c r="A9" s="4" t="inlineStr">
        <is>
          <t>2030-2034</t>
        </is>
      </c>
      <c r="B9" s="6" t="n">
        <v>75.3</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5</t>
        </is>
      </c>
      <c r="B12" s="6" t="n">
        <v>1.2</v>
      </c>
    </row>
    <row r="13">
      <c r="A13" s="4" t="inlineStr">
        <is>
          <t>2026</t>
        </is>
      </c>
      <c r="B13" s="6" t="n">
        <v>1.2</v>
      </c>
    </row>
    <row r="14">
      <c r="A14" s="4" t="inlineStr">
        <is>
          <t>2027</t>
        </is>
      </c>
      <c r="B14" s="6" t="n">
        <v>1.2</v>
      </c>
    </row>
    <row r="15">
      <c r="A15" s="4" t="inlineStr">
        <is>
          <t>2028</t>
        </is>
      </c>
      <c r="B15" s="6" t="n">
        <v>1.2</v>
      </c>
    </row>
    <row r="16">
      <c r="A16" s="4" t="inlineStr">
        <is>
          <t>2029</t>
        </is>
      </c>
      <c r="B16" s="6" t="n">
        <v>1.3</v>
      </c>
    </row>
    <row r="17">
      <c r="A17" s="4" t="inlineStr">
        <is>
          <t>2030-2034</t>
        </is>
      </c>
      <c r="B17" s="5" t="n">
        <v>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OSTRETIREMENT BENEFIT PLANS - Multiemployer Pension Plans (Details) - USD ($) $ in Millions</t>
        </is>
      </c>
      <c r="B1" s="2" t="inlineStr">
        <is>
          <t>12 Months Ended</t>
        </is>
      </c>
    </row>
    <row r="2">
      <c r="B2" s="2" t="inlineStr">
        <is>
          <t>Dec. 31, 2024</t>
        </is>
      </c>
      <c r="C2" s="2" t="inlineStr">
        <is>
          <t>Dec. 31, 2023</t>
        </is>
      </c>
      <c r="D2" s="2" t="inlineStr">
        <is>
          <t>Dec. 31, 2022</t>
        </is>
      </c>
    </row>
    <row r="3">
      <c r="A3" s="4" t="inlineStr">
        <is>
          <t>Maximum</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Percentage of total contributions</t>
        </is>
      </c>
      <c r="B5" s="4" t="inlineStr">
        <is>
          <t xml:space="preserve"> </t>
        </is>
      </c>
      <c r="C5" s="11" t="n">
        <v>0.05</v>
      </c>
      <c r="D5" s="11" t="n">
        <v>0.05</v>
      </c>
    </row>
    <row r="6">
      <c r="A6" s="4" t="inlineStr">
        <is>
          <t>Bakery and Confectionery Union and Industry International Pension Fund</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Multiemployer plans contribution</t>
        </is>
      </c>
      <c r="B8" s="8" t="n">
        <v>2</v>
      </c>
      <c r="C8" s="5" t="n">
        <v>1.7</v>
      </c>
      <c r="D8" s="5" t="n">
        <v>1.8</v>
      </c>
    </row>
    <row r="9">
      <c r="A9" s="4" t="inlineStr">
        <is>
          <t>Central States Southeast and Southwest Areas Pension Fund</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Multiemployer plans contribution</t>
        </is>
      </c>
      <c r="B11" s="7" t="n">
        <v>1</v>
      </c>
      <c r="C11" s="6" t="n">
        <v>1.3</v>
      </c>
      <c r="D11" s="6" t="n">
        <v>1.1</v>
      </c>
    </row>
    <row r="12">
      <c r="A12" s="4" t="inlineStr">
        <is>
          <t>Rockford Area Dairy Industry Local 754, Intl. Brotherhood of Teamsters Retirement Pension Plan</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Multiemployer plans contribution</t>
        </is>
      </c>
      <c r="B14" s="5" t="n">
        <v>0.7</v>
      </c>
      <c r="C14" s="5" t="n">
        <v>0.6</v>
      </c>
      <c r="D14" s="5" t="n">
        <v>0.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OPERATING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rowth, reinvestment, and restructuring programs</t>
        </is>
      </c>
      <c r="B4" s="5" t="n">
        <v>26.7</v>
      </c>
      <c r="C4" s="5" t="n">
        <v>46.1</v>
      </c>
      <c r="D4" s="5" t="n">
        <v>84.59999999999999</v>
      </c>
    </row>
    <row r="5">
      <c r="A5" s="4" t="inlineStr">
        <is>
          <t>TSA income</t>
        </is>
      </c>
      <c r="B5" s="6" t="n">
        <v>-0.6</v>
      </c>
      <c r="C5" s="6" t="n">
        <v>-41.7</v>
      </c>
      <c r="D5" s="6" t="n">
        <v>-22.7</v>
      </c>
    </row>
    <row r="6">
      <c r="A6" s="4" t="inlineStr">
        <is>
          <t>Other</t>
        </is>
      </c>
      <c r="B6" s="7" t="n">
        <v>0</v>
      </c>
      <c r="C6" s="6" t="n">
        <v>0.9</v>
      </c>
      <c r="D6" s="6" t="n">
        <v>0.9</v>
      </c>
    </row>
    <row r="7">
      <c r="A7" s="4" t="inlineStr">
        <is>
          <t>Total other operating expense, net</t>
        </is>
      </c>
      <c r="B7" s="5" t="n">
        <v>26.1</v>
      </c>
      <c r="C7" s="5" t="n">
        <v>5.3</v>
      </c>
      <c r="D7" s="5" t="n">
        <v>6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Aug.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ales</t>
        </is>
      </c>
      <c r="B4" s="4" t="inlineStr">
        <is>
          <t xml:space="preserve"> </t>
        </is>
      </c>
      <c r="C4" s="5" t="n">
        <v>2805.6</v>
      </c>
      <c r="D4" s="5" t="n">
        <v>2855.5</v>
      </c>
      <c r="E4" s="5" t="n">
        <v>2774.7</v>
      </c>
      <c r="F4" s="4" t="inlineStr">
        <is>
          <t xml:space="preserve"> </t>
        </is>
      </c>
    </row>
    <row r="5">
      <c r="A5" s="4" t="inlineStr">
        <is>
          <t>Gain contingency</t>
        </is>
      </c>
      <c r="B5" s="4" t="inlineStr">
        <is>
          <t xml:space="preserve"> </t>
        </is>
      </c>
      <c r="C5" s="4" t="inlineStr">
        <is>
          <t xml:space="preserve"> </t>
        </is>
      </c>
      <c r="D5" s="4" t="inlineStr">
        <is>
          <t xml:space="preserve"> </t>
        </is>
      </c>
      <c r="E5" s="4" t="inlineStr">
        <is>
          <t xml:space="preserve"> </t>
        </is>
      </c>
      <c r="F5" s="8" t="n">
        <v>358</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contingency</t>
        </is>
      </c>
      <c r="B8" s="4" t="inlineStr">
        <is>
          <t xml:space="preserve"> </t>
        </is>
      </c>
      <c r="C8" s="4" t="inlineStr">
        <is>
          <t xml:space="preserve"> </t>
        </is>
      </c>
      <c r="D8" s="4" t="inlineStr">
        <is>
          <t xml:space="preserve"> </t>
        </is>
      </c>
      <c r="E8" s="4" t="inlineStr">
        <is>
          <t xml:space="preserve"> </t>
        </is>
      </c>
      <c r="F8" s="6" t="n">
        <v>719.4</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contingency</t>
        </is>
      </c>
      <c r="B11" s="4" t="inlineStr">
        <is>
          <t xml:space="preserve"> </t>
        </is>
      </c>
      <c r="C11" s="4" t="inlineStr">
        <is>
          <t xml:space="preserve"> </t>
        </is>
      </c>
      <c r="D11" s="4" t="inlineStr">
        <is>
          <t xml:space="preserve"> </t>
        </is>
      </c>
      <c r="E11" s="4" t="inlineStr">
        <is>
          <t xml:space="preserve"> </t>
        </is>
      </c>
      <c r="F11" s="8" t="n">
        <v>1500</v>
      </c>
    </row>
    <row r="12">
      <c r="A12" s="4" t="inlineStr">
        <is>
          <t>Damages from Product Defe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mental charges</t>
        </is>
      </c>
      <c r="B14" s="4" t="inlineStr">
        <is>
          <t xml:space="preserve"> </t>
        </is>
      </c>
      <c r="C14" s="6" t="n">
        <v>36.6</v>
      </c>
      <c r="D14" s="4" t="inlineStr">
        <is>
          <t xml:space="preserve"> </t>
        </is>
      </c>
      <c r="E14" s="4" t="inlineStr">
        <is>
          <t xml:space="preserve"> </t>
        </is>
      </c>
      <c r="F14" s="4" t="inlineStr">
        <is>
          <t xml:space="preserve"> </t>
        </is>
      </c>
    </row>
    <row r="15">
      <c r="A15" s="4" t="inlineStr">
        <is>
          <t>Reduction in net sales for estimated product returns</t>
        </is>
      </c>
      <c r="B15" s="4" t="inlineStr">
        <is>
          <t xml:space="preserve"> </t>
        </is>
      </c>
      <c r="C15" s="7" t="n">
        <v>21</v>
      </c>
      <c r="D15" s="4" t="inlineStr">
        <is>
          <t xml:space="preserve"> </t>
        </is>
      </c>
      <c r="E15" s="4" t="inlineStr">
        <is>
          <t xml:space="preserve"> </t>
        </is>
      </c>
      <c r="F15" s="4" t="inlineStr">
        <is>
          <t xml:space="preserve"> </t>
        </is>
      </c>
    </row>
    <row r="16">
      <c r="A16" s="4" t="inlineStr">
        <is>
          <t>Cost of sales</t>
        </is>
      </c>
      <c r="B16" s="4" t="inlineStr">
        <is>
          <t xml:space="preserve"> </t>
        </is>
      </c>
      <c r="C16" s="6" t="n">
        <v>15.6</v>
      </c>
      <c r="D16" s="4" t="inlineStr">
        <is>
          <t xml:space="preserve"> </t>
        </is>
      </c>
      <c r="E16" s="4" t="inlineStr">
        <is>
          <t xml:space="preserve"> </t>
        </is>
      </c>
      <c r="F16" s="4" t="inlineStr">
        <is>
          <t xml:space="preserve"> </t>
        </is>
      </c>
    </row>
    <row r="17">
      <c r="A17" s="4" t="inlineStr">
        <is>
          <t>Product recall liability</t>
        </is>
      </c>
      <c r="B17" s="5" t="n">
        <v>9.6</v>
      </c>
      <c r="C17" s="5" t="n">
        <v>9.6</v>
      </c>
      <c r="D17" s="4" t="inlineStr">
        <is>
          <t xml:space="preserve"> </t>
        </is>
      </c>
      <c r="E17" s="4" t="inlineStr">
        <is>
          <t xml:space="preserve"> </t>
        </is>
      </c>
      <c r="F17" s="4" t="inlineStr">
        <is>
          <t xml:space="preserve"> </t>
        </is>
      </c>
    </row>
    <row r="18">
      <c r="A18" s="4" t="inlineStr">
        <is>
          <t>Insurance recoveries</t>
        </is>
      </c>
      <c r="B18" s="8" t="n">
        <v>10</v>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DERIVATIVE INSTRUMENTS - Additional Information (Details) - USD ($)</t>
        </is>
      </c>
      <c r="B1" s="2" t="inlineStr">
        <is>
          <t>Dec. 31, 2024</t>
        </is>
      </c>
      <c r="C1" s="2" t="inlineStr">
        <is>
          <t>Dec. 31, 2023</t>
        </is>
      </c>
    </row>
    <row r="2">
      <c r="A2" s="4" t="inlineStr">
        <is>
          <t>Interest rate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8" t="n">
        <v>1750000000</v>
      </c>
      <c r="C4" s="8" t="n">
        <v>1175000000</v>
      </c>
    </row>
    <row r="5">
      <c r="A5" s="4" t="inlineStr">
        <is>
          <t>Interest Rate Swaps Due February 28, 2025</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8" t="n">
        <v>875000000</v>
      </c>
      <c r="C7" s="4" t="inlineStr">
        <is>
          <t xml:space="preserve"> </t>
        </is>
      </c>
    </row>
    <row r="8">
      <c r="A8" s="4" t="inlineStr">
        <is>
          <t>Weighted average fixed interest rate</t>
        </is>
      </c>
      <c r="B8" s="12" t="n">
        <v>0.0291</v>
      </c>
      <c r="C8" s="4" t="inlineStr">
        <is>
          <t xml:space="preserve"> </t>
        </is>
      </c>
    </row>
    <row r="9">
      <c r="A9" s="4" t="inlineStr">
        <is>
          <t>Interest Rate Swaps Effective February 28, 2025 Through February 29, 2028</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8" t="n">
        <v>875000000</v>
      </c>
      <c r="C11" s="4" t="inlineStr">
        <is>
          <t xml:space="preserve"> </t>
        </is>
      </c>
    </row>
    <row r="12">
      <c r="A12" s="4" t="inlineStr">
        <is>
          <t>Weighted average fixed interest rate</t>
        </is>
      </c>
      <c r="B12" s="12" t="n">
        <v>0.0369</v>
      </c>
      <c r="C12" s="4" t="inlineStr">
        <is>
          <t xml:space="preserve"> </t>
        </is>
      </c>
    </row>
    <row r="13">
      <c r="A13" s="4" t="inlineStr">
        <is>
          <t>Diesel Contrac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8" t="n">
        <v>61500000</v>
      </c>
      <c r="C15" s="7" t="n">
        <v>24400000</v>
      </c>
    </row>
    <row r="16">
      <c r="A16" s="4" t="inlineStr">
        <is>
          <t>Total return swap contrac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8" t="n">
        <v>0</v>
      </c>
      <c r="C18" s="8"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Fair Value, and Location on Condensed Consolidated Balance Shee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 fair value</t>
        </is>
      </c>
      <c r="B3" s="5" t="n">
        <v>18.9</v>
      </c>
      <c r="C3" s="5" t="n">
        <v>19.8</v>
      </c>
    </row>
    <row r="4">
      <c r="A4" s="4" t="inlineStr">
        <is>
          <t>Liability derivative, fair value</t>
        </is>
      </c>
      <c r="B4" s="6" t="n">
        <v>0.4</v>
      </c>
      <c r="C4" s="7" t="n">
        <v>8</v>
      </c>
    </row>
    <row r="5">
      <c r="A5" s="4" t="inlineStr">
        <is>
          <t>Commodity contract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 fair value</t>
        </is>
      </c>
      <c r="B7" s="6" t="n">
        <v>9.1</v>
      </c>
      <c r="C7" s="6" t="n">
        <v>1.9</v>
      </c>
    </row>
    <row r="8">
      <c r="A8" s="4" t="inlineStr">
        <is>
          <t>Commodity contracts |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 fair value</t>
        </is>
      </c>
      <c r="B10" s="7" t="n">
        <v>0</v>
      </c>
      <c r="C10" s="6" t="n">
        <v>0.8</v>
      </c>
    </row>
    <row r="11">
      <c r="A11" s="4" t="inlineStr">
        <is>
          <t>Interest rate swap agreement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 fair value</t>
        </is>
      </c>
      <c r="B13" s="6" t="n">
        <v>2.2</v>
      </c>
      <c r="C13" s="7" t="n">
        <v>0</v>
      </c>
    </row>
    <row r="14">
      <c r="A14" s="4" t="inlineStr">
        <is>
          <t>Interest rate swap agreements | Other assets, ne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 fair value</t>
        </is>
      </c>
      <c r="B16" s="6" t="n">
        <v>7.6</v>
      </c>
      <c r="C16" s="6" t="n">
        <v>17.9</v>
      </c>
    </row>
    <row r="17">
      <c r="A17" s="4" t="inlineStr">
        <is>
          <t>Interest rate swap agreements | Accrued expen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 fair value</t>
        </is>
      </c>
      <c r="B19" s="5" t="n">
        <v>0.4</v>
      </c>
      <c r="C19" s="5" t="n">
        <v>7.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DERIVATIVE INSTRUMENTS - Gains and Losses on Derivative Contract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Mark to market unrealized gain (loss), derivative</t>
        </is>
      </c>
      <c r="B4" s="5" t="n">
        <v>6.7</v>
      </c>
      <c r="C4" s="5" t="n">
        <v>-15.1</v>
      </c>
      <c r="D4" s="5" t="n">
        <v>75.09999999999999</v>
      </c>
    </row>
    <row r="5">
      <c r="A5" s="4" t="inlineStr">
        <is>
          <t>Total unrealized gain (loss)</t>
        </is>
      </c>
      <c r="B5" s="6" t="n">
        <v>6.7</v>
      </c>
      <c r="C5" s="6" t="n">
        <v>-15.1</v>
      </c>
      <c r="D5" s="6" t="n">
        <v>75.09999999999999</v>
      </c>
    </row>
    <row r="6">
      <c r="A6" s="4" t="inlineStr">
        <is>
          <t>Total realized gain</t>
        </is>
      </c>
      <c r="B6" s="7" t="n">
        <v>30</v>
      </c>
      <c r="C6" s="6" t="n">
        <v>19.3</v>
      </c>
      <c r="D6" s="6" t="n">
        <v>5.9</v>
      </c>
    </row>
    <row r="7">
      <c r="A7" s="4" t="inlineStr">
        <is>
          <t>Total gain</t>
        </is>
      </c>
      <c r="B7" s="5" t="n">
        <v>36.7</v>
      </c>
      <c r="C7" s="6" t="n">
        <v>4.2</v>
      </c>
      <c r="D7" s="7" t="n">
        <v>81</v>
      </c>
    </row>
    <row r="8">
      <c r="A8" s="4" t="inlineStr">
        <is>
          <t>Manufacturing-related to Cost of sales and transportation-related to Selling and distribution</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 Statement of Income or Comprehensive Income [Extensible Enumeration]</t>
        </is>
      </c>
      <c r="B10" s="4" t="inlineStr">
        <is>
          <t>Cost of sales, Selling and distribution</t>
        </is>
      </c>
      <c r="C10" s="4" t="inlineStr">
        <is>
          <t xml:space="preserve"> </t>
        </is>
      </c>
      <c r="D10" s="4" t="inlineStr">
        <is>
          <t xml:space="preserve"> </t>
        </is>
      </c>
    </row>
    <row r="11">
      <c r="A11" s="4" t="inlineStr">
        <is>
          <t>Interest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Statement of Income or Comprehensive Income [Extensible Enumeration]</t>
        </is>
      </c>
      <c r="B13" s="4" t="inlineStr">
        <is>
          <t>Interest expense</t>
        </is>
      </c>
      <c r="C13" s="4" t="inlineStr">
        <is>
          <t xml:space="preserve"> </t>
        </is>
      </c>
      <c r="D13" s="4" t="inlineStr">
        <is>
          <t xml:space="preserve"> </t>
        </is>
      </c>
    </row>
    <row r="14">
      <c r="A14" s="4" t="inlineStr">
        <is>
          <t>General and administrativ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Statement of Income or Comprehensive Income [Extensible Enumeration]</t>
        </is>
      </c>
      <c r="B16" s="4" t="inlineStr">
        <is>
          <t>General and administrative</t>
        </is>
      </c>
      <c r="C16" s="4" t="inlineStr">
        <is>
          <t xml:space="preserve"> </t>
        </is>
      </c>
      <c r="D16" s="4" t="inlineStr">
        <is>
          <t xml:space="preserve"> </t>
        </is>
      </c>
    </row>
    <row r="17">
      <c r="A17" s="4" t="inlineStr">
        <is>
          <t>Commodity contracts | Other expense (income), ne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Mark to market unrealized gain (loss), commodity contracts</t>
        </is>
      </c>
      <c r="B19" s="8" t="n">
        <v>8</v>
      </c>
      <c r="C19" s="6" t="n">
        <v>1.4</v>
      </c>
      <c r="D19" s="6" t="n">
        <v>-3.3</v>
      </c>
    </row>
    <row r="20">
      <c r="A20" s="4" t="inlineStr">
        <is>
          <t>Commodity contracts | Manufacturing-related to Cost of sales and transportation-related to Selling and distribution</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Total realized gain</t>
        </is>
      </c>
      <c r="B22" s="6" t="n">
        <v>8.699999999999999</v>
      </c>
      <c r="C22" s="7" t="n">
        <v>0</v>
      </c>
      <c r="D22" s="6" t="n">
        <v>17.8</v>
      </c>
    </row>
    <row r="23">
      <c r="A23" s="4" t="inlineStr">
        <is>
          <t>Interest rate swap agreements | Other expense (income), ne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Mark to market unrealized gain (loss), derivative</t>
        </is>
      </c>
      <c r="B25" s="6" t="n">
        <v>-1.3</v>
      </c>
      <c r="C25" s="6" t="n">
        <v>-16.5</v>
      </c>
      <c r="D25" s="6" t="n">
        <v>78.40000000000001</v>
      </c>
    </row>
    <row r="26">
      <c r="A26" s="4" t="inlineStr">
        <is>
          <t>Interest rate swap agreements | Interest expens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Total realized gain</t>
        </is>
      </c>
      <c r="B28" s="6" t="n">
        <v>21.3</v>
      </c>
      <c r="C28" s="6" t="n">
        <v>19.3</v>
      </c>
      <c r="D28" s="6" t="n">
        <v>-10.7</v>
      </c>
    </row>
    <row r="29">
      <c r="A29" s="4" t="inlineStr">
        <is>
          <t>Total return swap contract | General and administrative</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Total realized gain</t>
        </is>
      </c>
      <c r="B31" s="8" t="n">
        <v>0</v>
      </c>
      <c r="C31" s="8" t="n">
        <v>0</v>
      </c>
      <c r="D31" s="5" t="n">
        <v>-1.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CUSTOMER INFORMATION - Reported Segment Revenue, Profit or Loss and Significant Segment Expens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8" t="n">
        <v>3354</v>
      </c>
      <c r="C4" s="5" t="n">
        <v>3431.6</v>
      </c>
      <c r="D4" s="5" t="n">
        <v>3297.1</v>
      </c>
    </row>
    <row r="5">
      <c r="A5" s="4" t="inlineStr">
        <is>
          <t>Cost of sales</t>
        </is>
      </c>
      <c r="B5" s="6" t="n">
        <v>2805.6</v>
      </c>
      <c r="C5" s="6" t="n">
        <v>2855.5</v>
      </c>
      <c r="D5" s="6" t="n">
        <v>2774.7</v>
      </c>
    </row>
    <row r="6">
      <c r="A6" s="4" t="inlineStr">
        <is>
          <t>Amortization expense</t>
        </is>
      </c>
      <c r="B6" s="6" t="n">
        <v>48.6</v>
      </c>
      <c r="C6" s="6" t="n">
        <v>48.2</v>
      </c>
      <c r="D6" s="6" t="n">
        <v>47.9</v>
      </c>
    </row>
    <row r="7">
      <c r="A7" s="4" t="inlineStr">
        <is>
          <t>Asset impairment</t>
        </is>
      </c>
      <c r="B7" s="6" t="n">
        <v>19.3</v>
      </c>
      <c r="C7" s="7" t="n">
        <v>0</v>
      </c>
      <c r="D7" s="7" t="n">
        <v>0</v>
      </c>
    </row>
    <row r="8">
      <c r="A8" s="4" t="inlineStr">
        <is>
          <t>Other operating expense, net</t>
        </is>
      </c>
      <c r="B8" s="6" t="n">
        <v>26.1</v>
      </c>
      <c r="C8" s="6" t="n">
        <v>5.3</v>
      </c>
      <c r="D8" s="6" t="n">
        <v>62.8</v>
      </c>
    </row>
    <row r="9">
      <c r="A9" s="4" t="inlineStr">
        <is>
          <t>Total other expense (income)</t>
        </is>
      </c>
      <c r="B9" s="7" t="n">
        <v>70</v>
      </c>
      <c r="C9" s="6" t="n">
        <v>63.5</v>
      </c>
      <c r="D9" s="6" t="n">
        <v>-13.7</v>
      </c>
    </row>
    <row r="10">
      <c r="A10" s="4" t="inlineStr">
        <is>
          <t>Income tax expense</t>
        </is>
      </c>
      <c r="B10" s="6" t="n">
        <v>6.2</v>
      </c>
      <c r="C10" s="6" t="n">
        <v>24.4</v>
      </c>
      <c r="D10" s="6" t="n">
        <v>10.3</v>
      </c>
    </row>
    <row r="11">
      <c r="A11" s="4" t="inlineStr">
        <is>
          <t>Net income (loss) from continuing operations</t>
        </is>
      </c>
      <c r="B11" s="6" t="n">
        <v>26.9</v>
      </c>
      <c r="C11" s="7" t="n">
        <v>59</v>
      </c>
      <c r="D11" s="6" t="n">
        <v>-9.199999999999999</v>
      </c>
    </row>
    <row r="12">
      <c r="A12" s="4" t="inlineStr">
        <is>
          <t>Reportabl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7" t="n">
        <v>3354</v>
      </c>
      <c r="C14" s="6" t="n">
        <v>3431.6</v>
      </c>
      <c r="D14" s="6" t="n">
        <v>3297.1</v>
      </c>
    </row>
    <row r="15">
      <c r="A15" s="4" t="inlineStr">
        <is>
          <t>Cost of sales</t>
        </is>
      </c>
      <c r="B15" s="6" t="n">
        <v>2805.6</v>
      </c>
      <c r="C15" s="6" t="n">
        <v>2855.5</v>
      </c>
      <c r="D15" s="6" t="n">
        <v>2774.7</v>
      </c>
    </row>
    <row r="16">
      <c r="A16" s="4" t="inlineStr">
        <is>
          <t>Freight out and commissions</t>
        </is>
      </c>
      <c r="B16" s="6" t="n">
        <v>116.2</v>
      </c>
      <c r="C16" s="7" t="n">
        <v>129</v>
      </c>
      <c r="D16" s="6" t="n">
        <v>161.4</v>
      </c>
    </row>
    <row r="17">
      <c r="A17" s="4" t="inlineStr">
        <is>
          <t>Direct selling, general, and administrative</t>
        </is>
      </c>
      <c r="B17" s="6" t="n">
        <v>36.5</v>
      </c>
      <c r="C17" s="6" t="n">
        <v>31.9</v>
      </c>
      <c r="D17" s="6" t="n">
        <v>25.5</v>
      </c>
    </row>
    <row r="18">
      <c r="A18" s="4" t="inlineStr">
        <is>
          <t>Corporate selling, general, and administrative</t>
        </is>
      </c>
      <c r="B18" s="6" t="n">
        <v>198.6</v>
      </c>
      <c r="C18" s="6" t="n">
        <v>214.8</v>
      </c>
      <c r="D18" s="6" t="n">
        <v>237.4</v>
      </c>
    </row>
    <row r="19">
      <c r="A19" s="4" t="inlineStr">
        <is>
          <t>Amortization expense</t>
        </is>
      </c>
      <c r="B19" s="6" t="n">
        <v>48.6</v>
      </c>
      <c r="C19" s="6" t="n">
        <v>48.2</v>
      </c>
      <c r="D19" s="6" t="n">
        <v>47.9</v>
      </c>
    </row>
    <row r="20">
      <c r="A20" s="4" t="inlineStr">
        <is>
          <t>Asset impairment</t>
        </is>
      </c>
      <c r="B20" s="6" t="n">
        <v>19.3</v>
      </c>
      <c r="C20" s="7" t="n">
        <v>0</v>
      </c>
      <c r="D20" s="7" t="n">
        <v>0</v>
      </c>
    </row>
    <row r="21">
      <c r="A21" s="4" t="inlineStr">
        <is>
          <t>Other operating expense, net</t>
        </is>
      </c>
      <c r="B21" s="6" t="n">
        <v>26.1</v>
      </c>
      <c r="C21" s="6" t="n">
        <v>5.3</v>
      </c>
      <c r="D21" s="6" t="n">
        <v>62.8</v>
      </c>
    </row>
    <row r="22">
      <c r="A22" s="4" t="inlineStr">
        <is>
          <t>Total other expense (income)</t>
        </is>
      </c>
      <c r="B22" s="7" t="n">
        <v>70</v>
      </c>
      <c r="C22" s="6" t="n">
        <v>63.5</v>
      </c>
      <c r="D22" s="6" t="n">
        <v>-13.7</v>
      </c>
    </row>
    <row r="23">
      <c r="A23" s="4" t="inlineStr">
        <is>
          <t>Income tax expense</t>
        </is>
      </c>
      <c r="B23" s="6" t="n">
        <v>6.2</v>
      </c>
      <c r="C23" s="6" t="n">
        <v>24.4</v>
      </c>
      <c r="D23" s="6" t="n">
        <v>10.3</v>
      </c>
    </row>
    <row r="24">
      <c r="A24" s="4" t="inlineStr">
        <is>
          <t>Net income (loss) from continuing operations</t>
        </is>
      </c>
      <c r="B24" s="5" t="n">
        <v>26.9</v>
      </c>
      <c r="C24" s="8" t="n">
        <v>59</v>
      </c>
      <c r="D24" s="5" t="n">
        <v>-9.1999999999999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4. LEASES The Company has operating and finance leases for manufacturing facilities, warehouses and distribution centers, office space, and certain equipment. Remaining lease terms for these leases range from 1 year to 9 years. Some of the Company’s leases include options to extend the leases for up to 16 years, and some include options to terminate the leases within 1 year. Supplemental balance sheet information related to leases are as follows: December 31, Balance Sheet Classification 2024 2023 (In millions) Assets Operating Operating lease right-of-use assets $ 154.4 $ 193.0 Finance Property, plant, and equipment, net 4.1 0.6 Total assets $ 158.5 $ 193.6 Liabilities Current liabilities Operating Accrued expenses $ 40.5 $ 40.2 Finance Current portion of long-term debt 1.1 0.4 Total current liabilities 41.6 40.6 Noncurrent liabilities Operating Operating lease liabilities 125.4 165.0 Finance Long-term debt 3.0 0.2 Total noncurrent liabilities 128.4 165.2 Total lease liabilities $ 170.0 $ 205.8 The weighted-average discount rates for the Company's operating and finance leases are as follows: December 31, Weighted-average discount rate 2024 2023 Operating leases 4.9 % 4.7 % Finance leases 5.6 % 2.7 % The weighted-average remaining lease term of the Company's operating and finance leases are as follows: December 31, Weighted-average remaining lease term 2024 2023 Operating leases 4.7 years 5.5 years Finance leases 4.1 years 1.4 years The components of lease expense are as follows: Year Ended December 31, Statement of Operations Classification 2024 2023 2022 (In millions) Operating lease cost Cost of sales and General and administrative $ 46.3 $ 48.7 $ 44.0 Finance lease cost: Amortization of right-of-use assets Cost of sales and General and administrative 1.0 0.7 1.0 Interest on lease liabilities Interest expense 0.1 — 0.1 Total finance lease cost 1.1 0.7 1.1 Variable lease cost (1) Cost of sales and General and administrative 12.4 14.8 15.9 Sublease income Cost of sales, General and administrative, and Other operating expense, net (8.1) (4.3) (4.1) Net lease cost $ 51.7 $ 59.9 $ 56.9 (1) Includes short-term leases, which are immaterial. As of December 31, 2024, future maturities of lease liabilities are as follows: Operating Leases Finance Leases (In millions) 2025 $ 47.6 $ 1.3 2026 46.8 1.1 2027 40.3 1.0 2028 17.6 0.9 2029 11.1 0.3 Thereafter 23.7 — Total lease payments 187.1 4.6 Less: Interest (21.2) (0.5) Present value of lease liabilities $ 165.9 $ 4.1 Other information related to leases were as follows: Year Ended December 31, 2024 2023 2022 (In millions) Cash paid for amounts included in the measurement of lease liabilities: Operating cash flows from operating leases $ 48.0 $ 47.1 $ 42.1 Operating cash flows from finance leases 0.1 — 0.1 Financing cash flows from finance leases 0.9 0.6 1.1 </t>
        </is>
      </c>
    </row>
    <row r="5">
      <c r="A5" s="4" t="inlineStr">
        <is>
          <t>LEASES</t>
        </is>
      </c>
      <c r="B5" s="4" t="inlineStr">
        <is>
          <t xml:space="preserve">4. LEASES The Company has operating and finance leases for manufacturing facilities, warehouses and distribution centers, office space, and certain equipment. Remaining lease terms for these leases range from 1 year to 9 years. Some of the Company’s leases include options to extend the leases for up to 16 years, and some include options to terminate the leases within 1 year. Supplemental balance sheet information related to leases are as follows: December 31, Balance Sheet Classification 2024 2023 (In millions) Assets Operating Operating lease right-of-use assets $ 154.4 $ 193.0 Finance Property, plant, and equipment, net 4.1 0.6 Total assets $ 158.5 $ 193.6 Liabilities Current liabilities Operating Accrued expenses $ 40.5 $ 40.2 Finance Current portion of long-term debt 1.1 0.4 Total current liabilities 41.6 40.6 Noncurrent liabilities Operating Operating lease liabilities 125.4 165.0 Finance Long-term debt 3.0 0.2 Total noncurrent liabilities 128.4 165.2 Total lease liabilities $ 170.0 $ 205.8 The weighted-average discount rates for the Company's operating and finance leases are as follows: December 31, Weighted-average discount rate 2024 2023 Operating leases 4.9 % 4.7 % Finance leases 5.6 % 2.7 % The weighted-average remaining lease term of the Company's operating and finance leases are as follows: December 31, Weighted-average remaining lease term 2024 2023 Operating leases 4.7 years 5.5 years Finance leases 4.1 years 1.4 years The components of lease expense are as follows: Year Ended December 31, Statement of Operations Classification 2024 2023 2022 (In millions) Operating lease cost Cost of sales and General and administrative $ 46.3 $ 48.7 $ 44.0 Finance lease cost: Amortization of right-of-use assets Cost of sales and General and administrative 1.0 0.7 1.0 Interest on lease liabilities Interest expense 0.1 — 0.1 Total finance lease cost 1.1 0.7 1.1 Variable lease cost (1) Cost of sales and General and administrative 12.4 14.8 15.9 Sublease income Cost of sales, General and administrative, and Other operating expense, net (8.1) (4.3) (4.1) Net lease cost $ 51.7 $ 59.9 $ 56.9 (1) Includes short-term leases, which are immaterial. As of December 31, 2024, future maturities of lease liabilities are as follows: Operating Leases Finance Leases (In millions) 2025 $ 47.6 $ 1.3 2026 46.8 1.1 2027 40.3 1.0 2028 17.6 0.9 2029 11.1 0.3 Thereafter 23.7 — Total lease payments 187.1 4.6 Less: Interest (21.2) (0.5) Present value of lease liabilities $ 165.9 $ 4.1 Other information related to leases were as follows: Year Ended December 31, 2024 2023 2022 (In millions) Cash paid for amounts included in the measurement of lease liabilities: Operating cash flows from operating leases $ 48.0 $ 47.1 $ 42.1 Operating cash flows from finance leases 0.1 — 0.1 Financing cash flows from finance leases 0.9 0.6 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CUSTOMER INFORMA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8" t="n">
        <v>3354</v>
      </c>
      <c r="C4" s="5" t="n">
        <v>3431.6</v>
      </c>
      <c r="D4" s="5" t="n">
        <v>3297.1</v>
      </c>
    </row>
    <row r="5">
      <c r="A5" s="4" t="inlineStr">
        <is>
          <t>Retail grocer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676.6</v>
      </c>
      <c r="C7" s="6" t="n">
        <v>2727.3</v>
      </c>
      <c r="D7" s="6" t="n">
        <v>2573.6</v>
      </c>
    </row>
    <row r="8">
      <c r="A8" s="4" t="inlineStr">
        <is>
          <t>Co-manufactur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89.2</v>
      </c>
      <c r="C10" s="6" t="n">
        <v>425.8</v>
      </c>
      <c r="D10" s="6" t="n">
        <v>477.1</v>
      </c>
    </row>
    <row r="11">
      <c r="A11" s="4" t="inlineStr">
        <is>
          <t>Food-away-from-home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88.2</v>
      </c>
      <c r="C13" s="6" t="n">
        <v>278.5</v>
      </c>
      <c r="D13" s="6" t="n">
        <v>246.4</v>
      </c>
    </row>
    <row r="14">
      <c r="A14" s="4" t="inlineStr">
        <is>
          <t>Snack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270.2</v>
      </c>
      <c r="C16" s="6" t="n">
        <v>1295.2</v>
      </c>
      <c r="D16" s="6" t="n">
        <v>1229.3</v>
      </c>
    </row>
    <row r="17">
      <c r="A17" s="4" t="inlineStr">
        <is>
          <t>Beverages &amp; drink mix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1109</v>
      </c>
      <c r="C19" s="6" t="n">
        <v>1158.1</v>
      </c>
      <c r="D19" s="6" t="n">
        <v>1136.2</v>
      </c>
    </row>
    <row r="20">
      <c r="A20" s="4" t="inlineStr">
        <is>
          <t>Grocer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974.8</v>
      </c>
      <c r="C22" s="5" t="n">
        <v>978.3</v>
      </c>
      <c r="D22" s="5" t="n">
        <v>931.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CUSTOMER INFORMATION - Additional Information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7" t="n">
        <v>1</v>
      </c>
      <c r="C4" s="4" t="inlineStr">
        <is>
          <t xml:space="preserve"> </t>
        </is>
      </c>
      <c r="D4" s="4" t="inlineStr">
        <is>
          <t xml:space="preserve"> </t>
        </is>
      </c>
    </row>
    <row r="5">
      <c r="A5" s="4" t="inlineStr">
        <is>
          <t>Sales Revenue, Net | Customer Concentration Risk | Walmart Stores, Inc. and affili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2" t="n">
        <v>0.239</v>
      </c>
      <c r="C7" s="12" t="n">
        <v>0.224</v>
      </c>
      <c r="D7" s="12" t="n">
        <v>0.211</v>
      </c>
    </row>
    <row r="8">
      <c r="A8" s="4" t="inlineStr">
        <is>
          <t>Sales Revenue, Net | Customer Concentration Risk | Non-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2" t="n">
        <v>0.049</v>
      </c>
      <c r="C10" s="12" t="n">
        <v>0.051</v>
      </c>
      <c r="D10" s="12" t="n">
        <v>0.051</v>
      </c>
    </row>
    <row r="11">
      <c r="A11" s="4" t="inlineStr">
        <is>
          <t>Sales Revenue, Net | Geographic Concentration Risk | Cana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1" t="n">
        <v>0.04</v>
      </c>
      <c r="C13" s="11" t="n">
        <v>0.04</v>
      </c>
      <c r="D13" s="12" t="n">
        <v>0.03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CUSTOMER INFORMATION - Long-Lived Assets by Geographic Region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5" t="n">
        <v>748.6</v>
      </c>
      <c r="C3" s="5" t="n">
        <v>737.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670.9</v>
      </c>
      <c r="C6" s="7" t="n">
        <v>645</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77.7</v>
      </c>
      <c r="C9" s="5" t="n">
        <v>92.5999999999999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ferred Tax Valuation Allowance (Details) - Deferred Tax Valuation Allowance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178.2</v>
      </c>
      <c r="C4" s="5" t="n">
        <v>-186.4</v>
      </c>
      <c r="D4" s="5" t="n">
        <v>-161.8</v>
      </c>
    </row>
    <row r="5">
      <c r="A5" s="4" t="inlineStr">
        <is>
          <t>Additions</t>
        </is>
      </c>
      <c r="B5" s="6" t="n">
        <v>-1.3</v>
      </c>
      <c r="C5" s="6" t="n">
        <v>-2.5</v>
      </c>
      <c r="D5" s="6" t="n">
        <v>-27.4</v>
      </c>
    </row>
    <row r="6">
      <c r="A6" s="4" t="inlineStr">
        <is>
          <t>Reductions</t>
        </is>
      </c>
      <c r="B6" s="6" t="n">
        <v>148.4</v>
      </c>
      <c r="C6" s="6" t="n">
        <v>10.7</v>
      </c>
      <c r="D6" s="6" t="n">
        <v>2.8</v>
      </c>
    </row>
    <row r="7">
      <c r="A7" s="4" t="inlineStr">
        <is>
          <t>Balance End of Year</t>
        </is>
      </c>
      <c r="B7" s="5" t="n">
        <v>-31.1</v>
      </c>
      <c r="C7" s="5" t="n">
        <v>-178.2</v>
      </c>
      <c r="D7" s="5" t="n">
        <v>-18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SALES PROGRAM</t>
        </is>
      </c>
      <c r="B1" s="2" t="inlineStr">
        <is>
          <t>12 Months Ended</t>
        </is>
      </c>
    </row>
    <row r="2">
      <c r="B2" s="2" t="inlineStr">
        <is>
          <t>Dec. 31, 2024</t>
        </is>
      </c>
    </row>
    <row r="3">
      <c r="A3" s="3" t="inlineStr">
        <is>
          <t>Receivables [Abstract]</t>
        </is>
      </c>
      <c r="B3" s="4" t="inlineStr">
        <is>
          <t xml:space="preserve"> </t>
        </is>
      </c>
    </row>
    <row r="4">
      <c r="A4" s="4" t="inlineStr">
        <is>
          <t>RECEIVABLES SALES PROGRAM</t>
        </is>
      </c>
      <c r="B4" s="4" t="inlineStr">
        <is>
          <t>5. RECEIVABLES SALES PROGRAM The Company has entered into an agreement to sell certain trade accounts receivable to an unrelated, third-party financial institution at a discount (the "Receivables Sales Program"). The agreement can be terminated by either party with 60 days' notice. The Receivables Sales Program is used by the Company to manage liquidity in a cost-effective manner. The Company has no retained interest in the receivables sold under the Receivables Sales Program; however, under the agreement, the Company does have collection and administrative responsibilities for the sold receivables. Under the Receivables Sales Program, the current operating limit of outstanding accounts receivables to be sold at any time is $397.5 million. The following table includes the outstanding amount of accounts receivable sold under the Receivables Sales Program and the receivables collected from customers and not remitted to the financial institutions: December 31, 2024 2023 (In millions) Outstanding accounts receivable sold $ 375.0 $ 343.8 Receivables collected and not remitted to financial institutions 237.7 200.2 Receivables sold under the Receivables Sales Program are derecognized from the Company's Consolidated Balance Sheet at the time of the sale and the proceeds from such sales are reflected as a component of the change in receivables in the operating activities section of the Consolidated Statements of Cash Flows. The receivables collected and not remitted to financial institutions are included in Accounts payable in the Consolidated Balance Sheets. The following table summarizes the cash flows of the Company's accounts receivables associated with the Receivables Sales Program. All amounts in the table below include continuing and discontinued operations: Year Ended December 31, 2024 2023 2022 (In millions) Receivables sold $ 1,354.1 $ 1,850.3 $ 2,320.4 Receivables collected and remitted to financial institutions (1,322.9) (1,853.6) (2,330.6) The loss on sale of receivables from continuing operations represents the discount taken by third-party financial institutions and was $9.5 million, $13.9 million, and $6.5 million for the years ended December 31, 2024, 2023, and 2022, respectively, and is included in Other expense (income), net in the Consolidated Statements of Operations. The Company has not recognized any servicing assets or liabilities as of December 31, 2024 or December 31, 2023, as the fair value of the servicing arrangement as well as the fees earned were not material to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6. INVENTORIES December 31, 2024 2023 (In millions) Raw materials and supplies $ 217.4 $ 245.4 Finished goods 321.9 288.6 Total inventories $ 539.3 $ 5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7. ACQUISITIONS AND DIVESTITURES Acquisitions Acquisition of Private Brand Tea Business On January 2, 2025, the Company completed the acquisition of certain subsidiaries that operate the private brand tea business of Harris Freeman &amp; Co, Inc. ("Harris Tea"), a leading private brand tea manufacturer in the U.S., for approximately $205.0 million in cash, subject to customary purchase price adjustments. In addition to private brand tea, Harris Tea manufactures specialty retail tea brands and foodservice tea products for restaurant and hospitality industries. The acquisition aligns with our long-term strategy to build capabilities in our higher-growth, higher-margin categories. The acquisition will be accounted for under the acquisition method of accounting. The required disclosures have not been provided as the initial accounting for the business combination was not complete prior to the issuance of these financial statements. Acquisition of Pickle Branded Assets On January 2, 2024, the Company completed the acquisition of pickle branded assets, including Bick’s pickles, Habitant pickled beets, Woodman’s horseradish, and McLarens pickled onions brands (the "Pickle Branded Assets"), from The J.M. Smucker Co., a North American producer of coffee, consumer foods, dog snacks, and cat food. The acquisition is consistent with our strategy and builds depth in our Pickles category by expanding into Canada. The total purchase consideration transferred was approximately $25.9 million in cash. The purchase of the Pickle Branded Assets was accounted for as an Asset Acquisition. The following table summarizes the purchase price allocation of the fair value of net tangible and intangible assets acquired: (In millions) Cash transferred at close $ 20.0 Purchase price adjustment 5.9 Total consideration transferred $ 25.9 Allocation of consideration to assets acquired: Inventories $ 25.2 Trademarks 0.7 Total purchase price $ 25.9 Intangible assets acquired included trademarks with an estimated life of 10 years. Acquisition of Coffee Roasting Capability On June 30, 2023, the Company completed the acquisition of the Direct Ship coffee business and its Northlake, Texas coffee facility (the "Coffee Roasting Capability") from Farmer Brothers Company, a national coffee roaster, wholesaler, equipment servicer and distributor of coffee, tea, and culinary products. The acquisition brings roasting, grinding, flavoring and blending capabilities to the Company's portfolio to complement the Company's existing single-serve pod and ready-to-drink coffee businesses. The total purchase consideration consisted of approximately $90.6 million in cash. The acquisition was funded by borrowings from the Company’s $500.0 million Revolving Credit Facility. The Coffee Roasting Capability was accounted for under the acquisition method of accounting. The Company incurred acquisition-related costs of $2.4 million during the year ended December 31, 2023. These costs are included in General and administrative expense in the Consolidated Statements of Operations. The following table summarizes the final purchase price allocation of the fair value of net tangible assets acquired: (In millions) Cash transferred at close $ 92.2 Purchase price adjustment (1.6) Total consideration transferred $ 90.6 Allocation of consideration to assets acquired: Inventories $ 29.8 Property, plant, and equipment, net 60.8 Total purchase price $ 90.6 Real property and personal property fair values were determined using the cost and market approaches. The results of operations of the Coffee Roasting Capability were included in our Consolidated Financial Statements from the date of acquisition. Included in the Company’s Consolidated Statements of Operations are the Coffee Roasting Capability’s net sales of approximately $64.1 million and net loss before income taxes of $3.1 million from the date of acquisition through December 31, 2023. During the fourth quarter of 2023, the Company recorded a purchase price adjustment which reduced the amount of consideration transferred by $1.6 million, decreased inventory by $1.7 million, and increased property, plant, and equipment, net by $0.1 million. Acquisition of Seasoned Pretzel Capability On April 1, 2023, the Company completed the acquisition of a seasoned pretzel capability for a total purchase price of $14.0 million, which included the recognition of $5.4 million within Goodwill in the Consolidated Balance Sheets based on the final purchase price allocation. The purchase price consisted of approximately $10.0 million in cash and a deferred payment of $4.0 million, which was paid in the third quarter of 2024. The deferred payment was recognized in Net cash used in financing activities - continuing operations in the Consolidated Statements of Cash Flows for the year ended December 31, 2024. The acquisition is in line with our strategy to build category leadership, depth and capabilities to drive profitable growth. Discontinued Operations Sale of the Snack Bars Business On September 29, 2023, the Company completed the sale of its Snack Bars business (the "Snack Bars Transaction" or the "Snack Bars Business") to John B. Sanfilippo &amp; Son, Inc. (the "Snack Bars Business Buyer") for approximately $58.7 million in cash. The Snack Bars Business consisted of manufacturing, packaging, and selling snack bars and operated in the Lakeville, Minnesota plant. The Company classified the proceeds within Net cash provided by investing activities - discontinued operations. The Company recognized a gain on disposal of $1.1 million during the year ended December 31, 2023. The gain on disposal is recognized within Net loss from discontinued operations in the Company's Consolidated Statements of Operations. This transaction represented a component of the single plan of disposal from the Company’s strategic review process, which also resulted in the divestiture of a significant portion of the Meal Preparation business during the fourth quarter of 2022. The Snack Bars Transaction further advanced the Company's enterprise-wide transformation to simplify its business and build depth around a focused group of high-growth categories. The Company entered into a Transition Services Agreement ("TSA") with John B. Sanfilippo &amp; Son, Inc., which was designed to ensure and facilitate an orderly transfer of business operations. The TSA ended in the first quarter of 2024. TSA income is recognized as services are performed, and the income received under the TSA was $0.1 million and $0.6 million for the years ended December 31, 2024 and 2023, respectively. Sale of a Significant Portion of the Meal Preparation Business On October 3, 2022, the Company completed the sale of a significant portion of the Company’s Meal Preparation business (the "Meal Preparation Business") to two entities affiliated with Investindustrial: Rushmore Investment III LLC, a Delaware limited liability company ("US Buyer") and 1373978 B.C., ULC, a British Columbia unlimited liability company ("CA Buyer" and together with US Buyer, the "Buyer"). The closing purchase price was $963.8 million, and during the second quarter of 2023, a $20.3 million adjustment to the purchase price was finalized, resulting in a final purchase price of $943.5 million. The final purchase price consisted of approximately $522.6 million in cash and approximately $420.9 million in a five-year secured Seller Promissory Note (the "Seller Promissory Note"). On October 19, 2023, the Company received the repayment of its Seller Promissory Note Credit Agreement, which was reflected in Net cash provided by investing activities - discontinued operations in the Consolidated Statements of Cash Flows for the year ended December 31, 2023. During the years ended December 31, 2023 and 2022, the Company recognized $34.5 million and $10.6 million, respectively, within Interest income in the Consolidated Statements of Operations related to the Seller Promissory Note. The Company recognized expected loss on disposal adjustments of $2.2 million and $128.5 million during the years ended December 31, 2023 and 2022, respectively. The expected loss on disposal is recognized within Net loss from discontinued operations in the Consolidated Statements of Operations. The Meal Preparation Business consisted of consumer packaged food manufacturers that operated 14 manufacturing facilities in the United States, Canada, and Italy servicing primarily retail grocery customers. The Meal Preparation Business included 11 categories and sold center of the store grocery and main course meal items, such as pasta, pourable dressings, sauces, red sauces (salsas and pasta sauces), spoonables (mayos and dips), syrups, preserves, dry dinners (macaroni and cheese), dry blends and baking goods, and pie filling as well as pita chips. The Company entered into a TSA with the Buyer, which was designed to ensure and facilitate an orderly transfer of business operations. The services provided under the TSA included, but were not limited to, IT systems implementation, IT and financial shared services, procurement and order processing, customer service, distribution network separation, and a supply agreement. All TSA services were exited during the second quarter of 2024. Additionally, a $35.0 million credit was provided to the Buyer by TreeHouse to cover initial TSA set-up costs that otherwise would have been incurred by the Buyer ("TSA Credit"). The TSA Credit was included in the fair value of consideration transferred, and it represented deferred income for TreeHouse until the Company incurred the related TSA costs, at which point the deferred income was reduced and TSA income recognized. TSA income is recognized as services are performed, and the income received under the TSA was $0.5 million, $41.1 million, and $22.7 million for the years ended December 31, 2024, 2023, and 2022, respectively. The TSA income is classified within Other operating expense, net in the Company's Consolidated Statements of Operations. The Company has reflected these two transactions as discontinued operations. Unless otherwise noted, amounts and disclosures throughout these Notes to Consolidated Financial Statements relate to the Company's continuing operations. Results of discontinued operations are as follows: Year Ended December 31, 2023 2022 (In millions) Net sales $ 121.3 $ 1,338.9 Cost of sales 127.6 1,186.4 Selling, general, administrative and other operating expense 0.9 123.0 Amortization expense — 14.5 Loss on sale of business 1.1 128.5 Operating loss from discontinued operations (8.3) (113.5) Interest expense and other (income) expense (1.1) 20.8 Income tax (benefit) expense (1.3) 2.8 Loss from discontinued operations, net of tax $ (5.9) $ (13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8. PROPERTY, PLANT, AND EQUIPMENT December 31, 2024 2023 (In millions) Land $ 35.0 $ 35.2 Buildings and improvements 378.1 367.2 Machinery and equipment 1,063.3 1,042.5 Construction in progress 120.6 97.4 Total 1,597.0 1,542.3 Less accumulated depreciation (848.4) (804.7) Property, plant, and equipment, net $ 748.6 $ 737.6 Depreciation expense was $98.5 million, $93.7 million, and $91.7 million in 2024, 2023, and 2022, respectively. Asset Impairment We evaluate property, plant, and equipment, operating lease right-of-use assets, and finite lived intangible assets for impairment when circumstances indicate that their carrying values may not be recoverable. Indicators of impairment include deteriorations in operating cash flows, the anticipated sale or disposal of an asset group, and other significant changes in business conditions. During the second quarter of 2024, as a result of forecasted cash flow losses, the Company made the decision to exit the RTD business. As a result, the Company performed a recoverability assessment over the RTD asset group in the second quarter of 2024, which indicated that the asset group was not recoverable, and we were required to determine the fair value of the business. Our fair value assessment indicated that the carrying value was in excess of the fair value, and an impairment of $19.3 million of property, plant, and equipment was recognized in our RTD beverages asset group. The impairment charge is included in Asset impairment in the Consolidated Statements of Operations. Impairment charges are measured by comparing the carrying value of the asset group to its estimated fair value. The fair value of the asset group was based on expected future cash flows using Level 3 inputs under ASC 820. We can provide no assurance regarding the prospect of additional impairment charge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Changes in the carrying amount of goodwill, which include no accumulated impairment losses, for the years ended December 31, 2024 and 2023 are as follows: Goodwill (In millions) Balance at January 1, 2023 $ 1,817.6 Acquisitions 5.4 Foreign currency exchange adjustments 1.7 Balance at December 31, 2023 1,824.7 Foreign currency exchange adjustments (5.4) Balance at December 31, 2024 $ 1,819.3 The Company performed the annual impairment assessment on goodwill as of December 31, 2024 and 2023, noting no impairment losses. Intangible Assets The gross carrying amounts and accumulated amortization of intangible assets as of December 31, 2024 and 2023 are as follows: December 31, 2024 2023 Gross Accumulated Net Gross Accumulated Net (In millions) Intangible assets with finite lives: Customer-related $ 546.0 $ (395.6) $ 150.4 $ 549.3 $ (364.1) $ 185.2 Trademarks 19.2 (17.0) 2.2 18.7 (15.9) 2.8 Formulas/recipes 15.4 (15.0) 0.4 15.5 (14.9) 0.6 Computer software 212.6 (158.7) 53.9 209.0 (146.2) 62.8 Total finite lived intangibles 793.2 (586.3) 206.9 792.5 (541.1) 251.4 Intangible assets with indefinite lives: Trademarks 6.0 — 6.0 6.0 — 6.0 Total intangible assets $ 799.2 $ (586.3) $ 212.9 $ 798.5 $ (541.1) $ 257.4 The Company performed the annual impairment assessment on indefinite-lived intangibles as of December 31, 2024 and 2023, resulting in no impairment losses. Estimated amortization expense on intangible assets for the next five years is as follows: (In millions) 2025 $ 47.3 2026 44.6 2027 42.4 2028 39.7 2029 1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10. ACCRUED EXPENSES Accrued expenses consist of: December 31, 2024 2023 (In millions) Operating lease liabilities $ 40.5 $ 40.2 Payroll and benefits 21.0 50.3 Health insurance, workers' compensation, and other insurance costs 17.3 16.1 Trade promotion liabilities 17.3 20.2 Taxes 16.3 9.8 Interest 6.8 7.3 Marketing liabilities 4.0 5.0 Derivative contracts 0.5 8.0 Other accrued liabilities 17.6 12.1 Total $ 141.3 $ 16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The components of Income before income taxes are as follows: Year Ended December 31, 2024 2023 2022 (In millions) Domestic $ 41.5 $ 75.5 $ 13.6 Foreign (8.4) 7.9 (12.5) Income before income taxes $ 33.1 $ 83.4 $ 1.1 The following table presents the components of the 2024, 2023, and 2022 provision for income taxes: Year Ended December 31, 2024 2023 2022 (In millions) Current: Federal $ 12.9 $ 15.3 $ 0.1 State 0.6 4.3 (0.3) Foreign 0.2 1.3 1.4 Total current 13.7 20.9 1.2 Deferred: Federal (2.4) 4.1 3.1 State (1.2) (1.2) 8.7 Foreign (3.9) 0.6 (2.7) Total deferred (7.5) 3.5 9.1 Total income tax expense $ 6.2 $ 24.4 $ 10.3 The following is a reconciliation of income tax expense computed at the U.S. federal statutory tax rate to the income tax expense reported in the Consolidated Statements of Operations: Year Ended December 31, 2024 2023 2022 (In millions) Tax at statutory rate $ 7.0 $ 17.5 $ 0.2 State income taxes (1) (0.5) 2.4 6.6 Effect of rates different than statutory (0.5) 0.4 (0.5) Excess tax expense related to stock-based compensation 1.8 0.9 3.0 Return-to-provision (1.6) (0.4) 0.1 Nondeductible officers' compensation 1.3 3.2 1.3 Uncertain tax positions (1.0) (0.5) (2.5) Tax credits (0.9) (0.5) (0.7) Valuation allowance 0.9 — — Effect of cross-border tax laws (0.2) 1.3 — Canadian restructuring (2) — — 1.6 Nondeductible transaction costs — — 1.4 Other, net (0.1) 0.1 (0.2) Total provision for income taxes $ 6.2 $ 24.4 $ 10.3 (1) 2024, 2023, and 2022 State income taxes are inclusive of a change in the valuation allowance of $(0.2) million, $0.1 million, and $5.0 million, respectively, recorded against certain deferred tax assets. (2) In anticipation of the sale of a significant portion of the Meal Preparation business, the Company completed a Canadian restructuring resulting in a $1.6 million tax impact during 2022. The tax effects of temporary differences giving rise to deferred income tax assets and liabilities were: December 31, 2024 2023 (In millions) Deferred tax assets: Loss and credit carryovers $ 48.2 $ 197.4 Lease liabilities 41.9 51.0 Interest limitation carryover 23.3 16.9 Accrued liabilities 10.0 14.4 Inventory reserves 10.0 13.0 Pension and postretirement benefits 7.0 8.3 Stock compensation 3.6 4.4 Other 6.7 5.2 Total deferred tax assets 150.7 310.6 Valuation allowance (31.1) (178.2) Total deferred tax assets, net of valuation allowance 119.6 132.4 Deferred tax liabilities: Fixed assets and intangible assets (180.3) (191.2) Lease assets (39.8) (49.2) Other (2.4) (2.4) Total deferred tax liabilities (222.5) (242.8) Net deferred income tax liability $ (102.9) $ (110.4) The following table details the Company's tax attributes primarily related to net operating losses, tax credits, and capital losses for which it has recorded deferred tax assets: Tax Attributes Gross Attribute Amount Net Attribute Amount Expiration Years (In millions) Foreign net operating losses $ 12.5 $ 3.2 2029 – 2044 State net operating losses 265.8 10.3 2025 – 2044 Federal credits — 4.9 2027 State credits — 7.4 2025 – 2039 Federal capital loss 35.7 7.5 2027 State capital loss 226.1 7.5 2027 – 2037 Foreign capital loss 45.4 6.0 N/A Other — 1.4 2025 Total $ 48.2 The Company assessed the realizability of its deferred tax assets and has recorded a valuation allowance of $31.1 million against certain tax attributes that will more likely than not expire unused. The decrease in the valuation allowance is primarily related to certain domestic and state capital loss carryforwards that have expired unused. The Company or one of its subsidiaries files income tax returns in the U.S., Canada, and various U.S. states. In the U.S. federal jurisdiction, the statute of limitations is open for new examinations for the tax years ended December 31, 2021 and forward; for Canadian purposes, the statute of limitations is generally open for new examinations for the tax years ended December 31, 2017 and forward; and for the various U.S. states the statute of limitations is generally open for new examinations for the tax years ended December 31, 2020 and forward. Our Canadian operations are under exam by the Canadian Revenue Agency ("CRA") for tax years 2012 through 2020. These examinations are expected to extend beyond 2025. The Company has examinations in process with various state taxing authorities, which are expected to be completed in 2025. During the year, the Company recorded adjustments to its unrecognized tax benefits. A reconciliation of the beginning and ending amount of unrecognized tax benefits is as follows: Year Ended December 31, 2024 2023 2022 (In millions) Unrecognized tax benefits beginning balance $ 1.1 $ 1.5 $ 7.1 Reductions due to statute lapses (0.6) (0.4) (0.4) Foreign currency translation (0.1) — (0.1) Reductions resulting from dispositions — — (2.2) Reductions related to settlements with taxing authorities — — (2.9) Unrecognized tax benefits ending balance $ 0.4 $ 1.1 $ 1.5 Unrecognized tax benefits are included in Other long-term liabilities of the Consolidated Balance Sheets. Of the amount accrued at December 31, 2024 and 2023, $0.5 million and $1.0 million, respectively, would impact Net income (loss) from continuing operations when settled. Of the amounts accrued at December 31, 2024 and 2023, none relates to unrecognized tax benefits assumed in prior acquisitions, which have been indemnified by the previous owners. Management estimates that it is reasonably possible that the total amount of unrecognized tax benefits could decrease by as much as $0.4 million within the next 12 months, primarily as a result of the resolution of audits currently in progress and the lapsing of statutes of limitations. Approximately all of the $0.4 million would affect net income when settled. The timing of cash settlement, if any, cannot be reasonably estimated for uncertain tax benefits. The Company recognizes interest (income) expense and penalties related to unrecognized tax benefits in income tax expense. During the years ended December 31, 2024, 2023, and 2022, the Company recognized net interest and penalties of $(0.3) million, $(0.1) million, and $(0.1) million, respectively. These amounts are primarily the result of statute lapses and are recognized in income tax expense from continuing operations. The Company has accrued approximately $0.1 million and $0.4 million for the payment of interest and penalties at December 31, 2024 and 2023, respectively, of which none are indemnified as of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12. LONG-TERM DEBT December 31, 2024 2023 (In millions) Term Loan A $ 316.4 $ 316.4 Term Loan A-1 588.6 588.6 2028 Notes 500.0 500.0 Finance leases 4.1 0.6 Total outstanding debt 1,409.1 1,405.6 Deferred financing costs (6.7) (9.2) Less current portion (1.1) (0.4) Total long-term debt $ 1,401.3 $ 1,396.0 The scheduled maturities of outstanding debt, excluding deferred financing costs, at December 31, 2024 are as follows (in millions): 2025 $ 1.1 2026 589.5 2027 0.9 2028 817.3 2029 0.3 Thereafter — Total outstanding debt $ 1,409.1 Credit Agreement — On December 1, 2017, the Company entered into the Second Amended and Restated Credit Agreement (the "Credit Agreement"). The senior unsecured credit facility includes a revolving credit facility (the "Revolving Credit Facility" or the "Revolver") and two term loans. The Company has executed six amendments to the Credit Agreement as of December 31, 2024. Loss on Extinguishment of Debt — During the year ended December 31, 2022, the Company paid down debt of $500.0 million which consisted of $174.8 million on Term Loan A and $325.2 million on Term Loan A-1 and reduced the revolving credit commitment from $750.0 million to an aggregate amount of $500.0 million. The Company incurred a loss on extinguishment of debt totaling $4.5 million representing the write-off of deferred financing costs in connection with the debt prepayment and revolving credit commitment reduction in October 2022. Revolving Credit Facility — As of December 31, 2024, the Company had remaining availability of $467.7 million under its $500.0 million Revolving Credit Facility, and there were $32.3 million in letters of credit under the Revolving Credit Facility that were issued but undrawn, which have been included as a reduction to the calculation of available credit. Under the Credit Agreement, the Revolving Credit Facility matures on March 26, 2026. Interest is payable quarterly or, if earlier, at the end of the applicable interest period in arrears on any outstanding borrowings under the Revolving Credit Facility. The interest rates applicable to the Revolving Credit Facility are based upon the Company’s consolidated net leverage ratio or the Company’s Corporate Credit Rating, whichever results in lower pricing, and are determined by either (i) Term SOFR, plus a credit spread adjustment of 0.10%, plus a margin ranging from 1.20% to 1.70%, or (ii) a Base Rate (as defined in the Credit Agreement), plus a margin ranging from 0.20% to 0.70%. The unused fee on the Revolving Credit Facility is also based on the Company’s consolidated net leverage ratio or the Company’s Corporate Credit Rating, whichever results in lower pricing, and accrues at a rate ranging from 0.20% to 0.35%. The Credit Agreement is fully and unconditionally, as well as jointly and severally, guaranteed by our 100% owned direct and indirect domestic subsidiaries: Bay Valley Foods, LLC; Cottage Bakery, Inc.; Linette Quality Chocolates, Inc.; Pickles Manufacturing LLC; Protenergy Holdings, Inc.; Protenergy Natural Foods, Inc.; Ralcorp Frozen Bakery Products, Inc.; Refrigerated Dough, Inc.; Sturm Foods, Inc.; TreeHouse Foods Services, LLC; TreeHouse Private Brands, Inc.; and certain other domestic subsidiaries that may become guarantors in the future, which are collectively known as the "Guarantor Subsidiaries." The Credit Agreement contains various financial and restrictive covenants and requires that the Company maintain a consolidated net leverage ratio of no greater than 4.50 to 1.0. The Credit Agreement also contains cross-default provisions which could result in the acceleration of payments in the event TreeHouse or the Guarantor Subsidiaries (i) fails to make a payment when due in respect of any indebtedness or guarantee having an aggregate principal amount greater than $75.0 million or (ii) fails to observe or perform any other agreement or condition related to such indebtedness or guarantee as a result of which the holder(s) of such debt are permitted to accelerate the payment of such debt. Term Loan A — On December 1, 2017, the Company entered into a $500 million term loan and amended the loan to extend the maturity date to March 26, 2028. The interest rates applicable to Term Loan A are based upon the Company’s consolidated net leverage ratio or the Company’s Corporate Credit Rating, whichever results in lower pricing, and are determined by either (i) Term SOFR, plus a credit spread adjustment of 0.10%, plus a margin ranging from 1.675% to 2.175%, or (ii) a Base Rate (as defined in the Credit Agreement), plus a margin ranging from 0.675% to 1.175%. As a result of the principal prepayment of $174.8 million on Term Loan A in October 2022, principal amortization payments are no longer due on a quarterly basis, and the remaining principal balance is due at maturity. Interest is payable quarterly or, if earlier, at the end of the applicable interest period in arrears on any outstanding borrowings under Term Loan A. Term Loan A is subject to substantially the same covenants as the Revolving Credit Facility, and also has the same Guarantor Subsidiaries. Term Loan A-1 — On December 1, 2017, the Company entered into a term loan and amended the loan amount to $930 million and extended the maturity date to March 26, 2026. The interest rates applicable to Term Loan A-1 are the same as those applicable to the Revolving Credit Facility (other than, for the avoidance of doubt, the unused fee). As a result of the principal prepayment of $325.2 million on Term Loan A-1 in October 2022, principal amortization payments are no longer due on a quarterly basis, and the remaining principal balance is due at maturity. Interest is payable quarterly or, if earlier, at the end of the applicable interest period in arrears on any outstanding borrowing under Term Loan A-1. Term Loan A-1 is subject to substantially the same covenants as the Revolving Credit Facility, and has the same Guarantor Subsidiaries. 2028 Notes — On September 9, 2020, the Company completed its public offering of $500 million aggregate principal amount of the 2028 Notes. The 2028 Notes pay interest at the rate of 4.000% per annum and mature on September 1, 2028. Interest is payable on the 2028 Notes on March 1 and September 1 of each year. The Company may redeem some or all of the 2028 Notes at redemption prices set forth in the Indenture, plus accrued and unpaid interest to the redemption date. Subject to certain limitations, in the event of a change of control of the Company, the Company will be required to make an offer to purchase the 2028 Notes at a purchase price equal to 101% of the principal amount of the 2028 Notes, plus accrued and unpaid interest to the date of purchase. The Company issued the 2028 Notes pursuant to a single base Indenture among the Company, the Guarantor Subsidiaries, and the Trustee. The Indenture provides, among other things, that the 2028 Notes will be senior unsecured obligations of the Company. The Company’s payment obligations under the 2028 Notes are fully and unconditionally, as well as joint and severally, guaranteed on a senior unsecured basis by the Guarantor Subsidiaries, in addition to any future domestic subsidiaries that guarantee or become borrowers under its credit facility or guarantee certain other indebtedness incurred by the Company or its restricted subsidiaries. The Indenture governing the 2028 Notes contains customary event of default provisions (including, without limitation, defaults relating to the failure to pay at final maturity or the acceleration of certain other indebtedness). If an event of default occurs and is continuing, the trustee under the Indenture or holders of at least 25% in principal amount of such notes may declare the principal amount and accrued and unpaid interest, if any, on all such notes to be due and payable. The Indenture also contains restrictive covenants that, among other things, limit the ability of the Company and the Guarantor Subsidiaries to: (i) incur additional indebtedness and issue certain preferred shares, (ii) make certain distributions, investments and other restricted payments, (iii) sell certain assets, (iv) agree to restrictions on the ability of restricted subsidiaries to make payments to the Company, (v) create liens, (vi) merge, consolidate or sell substantially all of the Company’s assets (vii) enter into certain transactions with affiliates, and (viii) engage in certain sale and leaseback transactions. The foregoing limitations are subject to exceptions as set forth in the Indenture. In addition, if in the future, the 2028 Notes have an investment grade credit rating by both Moody’s Investors Services, Inc. and Standard &amp; Poor’s Ratings Services, certain of these covenants will, thereafter, no longer apply to the 2028 Notes for so long as the 2028 Notes are rated investment grade by the two rating agencies. Interest Rate Swap Agreements — As of December 31, 2024, the Company had entered into long-term interest rate swap agreements to mitigate its variable rate debt exposures. The notional amount of these agreements is $1,750.0 million as of December 31, 2024 and $1,175.0 million as of December 31, 2023. Refer to Note 20 for additional information regarding the Company's interest rate swap agreements. Fair Value — At December 31, 2024, the aggregate fair value of the Company's total debt was $1,359.8 million and its carrying value was $1,405.0 million. At December 31, 2023, the aggregate fair value of the Company's total debt was $1,350.5 million and its carrying value was $1,405.0 million. The fair values of Term Loan A and Term Loan A-1 were estimated using present value techniques and market-based interest rates and credit spreads. The fair value of the Company's 2028 Notes was estimated based on quoted market prices for similar instruments due to their infrequent trading volume. Accordingly, the fair value of the Company's debt is classified as Level 2 within the valuation hierarchy. Finance Lease Obligations and Other — The Company owes $4.1 million related to finance leases. Finance lease obligations represent machinery and equipment financing obligations, which are payable in monthly installments of principal and interest, and are collateralized by the related assets financed. Refer to Note 4 for additional information regarding the Company's finance leases. Deferred Financing Costs — As of December 31, 2024 and December 31, 2023, deferred financing costs of $6.7 million and $9.2 million were included as a direct deduction from outstanding long-term debt. Fees associated with the Revolving Credit Facility are presented in Other assets, net. Deferred financing costs are amortized over their estimated useful lives based on the terms of their respective agreements. Subsequent Event — On January 17, 2025, the Company entered into the Third Amended and Restated Credit Agreement, dated as of January 17, 2025 (the "New Credit Agreement"), among the Company, the lenders from time to time party thereto and Bank of America, N.A., as Administrative Agent, Swing Line Lender and L/C Issuer. The New Credit Agreement amends, restates and replaces the Company’s existing Credit Agreement, dated as of December 1, 2017 (as amended from time to time prior to January 17, 2025), pursuant to which the Company obtained a $500.0 million revolving credit facility (the "Revolving Facility"), a $500.0 million term A loan (the "Term A Loan") and a $900.0 million tranche A-1 term loan (the "Tranche A-1 Term Loan" and, together with the Term A Loan, the "Term Loans"). Pursuant to the New Credit Agreement, the Company (i) continued and extended the maturity of the Revolving Facility and the Term Loans, (ii) decreased the aggregate size of the Term A Loan to $480.0 million and (iii) decreased the aggregate size of the Tranche A-1 Term Loan to $425.0 million. Both the Revolving Facility and the Term Loans mature on January 17, 2030. The initial pricing for the Revolving Facility and the Tranche A-1 Term Loan is determined by Term SOFR plus a margin of 2.00%. Thereafter, the Revolving Facility and the Tranche A-1 Term Loan will bear interest at a rate per annum equal to (i) Term SOFR plus a margin ranging from 1.25% to 2.50% based on the Company’s consolidated net leverage ratio or (ii) a Base Rate (as defined in the New Credit Agreement) plus a margin ranging from 0.25% to 1.50% based on the Company’s consolidated net leverage ratio. The Company will also pay an unused fee on the Revolving Facility at a rate ranging from 0.20% to 0.40% based on the Company’s consolidated net leverage ratio, with the initial unused fee set at 0.30%. The Revolving Facility includes sub-facilities for swing line loans and letters of credit. The initial pricing for the Term A Loan is determined by Term SOFR plus a margin of 2.275%. Thereafter, the Term A Loan will bear interest at a rate per annum equal to (i) Term SOFR plus a margin ranging from 1.525% to 2.775% based on the Company’s consolidated net leverage ratio or (ii) a Base Rate (as defined in the New Credit Agreement) plus a margin ranging from 0.525% to 1.775% based on the Company’s consolidated net leverage ratio; provided that the Company and Term A Loan lenders may agree to a quoted fixed rate for the Term A Loan at a future date. The New Credit Agreement contains substantially the same covenants as the prior Credit Agreement other than upsizing of the non-Loan Party (as defined in the New Credit Agreement) investment basket and addition or modification of covenants relating to certain regulatory requirements (including farm credit act). The covenants include a financial covenant requiring that the Company maintains a certain consolidated net leverage ratio and other covenants, including with respect to limitations on liens, investments, indebtedness, mergers, consolidations and acquisitions, dispositions of assets, restricted payments, changes in the nature of the Company’s business, transactions with affiliates, burdensome agreements, use of proceeds, sale and leaseback transactions and amendments to organizational documents. The New Credit Agreement also contains customary representations, warranties and events of default. The Company’s obligations under the New Credit Agreement are guaranteed by substantially all of its wholly-owned domestic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3. STOCKHOLDERS' EQUITY Common Stock — The Company has authorized 90.0 million shares of common stock with a par value of $0.01 per share. No dividends have been declared or paid. Share Repurchase Authorization — On November 13, 2024, the Company announced that the Board of Directors (the "Board") authorized a $400 million stock repurchase program. This authorization is open ended and replaced the Company's previous stock repurchase authorization of $400 million, which was approved by the Board on November 2, 2017 (the "Prior Authorization"). The Company had repurchased approximately $376.5 million of shares of the Company’s common stock under the Prior Authorization. Any repurchases under the program may be made by means of open market transactions, negotiated block transactions, or otherwise, including pursuant to a repurchase plan administered in accordance with Rules 10b5-1 and 10b-18 under the Securities Exchange Act of 1934, as amended (the "Exchange Act"). The size and timing of any repurchases will depend on price, market and business conditions, and other factors. The Company has the ability to make discretionary repurchases up to an annual cap of $150 million, and $393.5 million remained available under the $400 million total authorization as of December 31, 2024. Any shares repurchased will be held as treasury stock. The following table summarizes the Company's repurchases of its common stock: Year Ended December 31, 2024 2023 2022 (In millions, except per share data) Shares repurchased 4.1 2.3 — Weighted average price per share $ 36.28 $ 43.38 $ — Total cost, excluding excise tax $ 149.7 $ 100.0 $ — Excise tax (1) $ 1.5 $ 0.9 $ — (1) The excise tax accrued in connection with the share repurchases was recorded as an adjustment to the cost basis of repurchased shares in treasury stock and within Accrued expenses on the Company’s Consolidated Balance Sheets. Preferred Stock — The Company has authorized 10.0 million shares of preferred stock with a par value of $0.01 per share. No preferred stock has been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4. EARNINGS PER SHARE The following table summarizes the effect of the share-based compensation awards on the weighted average number of shares outstanding used in calculating diluted earnings (loss) per share: Year Ended December 31, 2024 2023 2022 (In millions) Weighted average common shares outstanding 52.2 55.8 56.0 Assumed exercise/vesting of equity awards (1) 0.4 0.6 — Weighted average diluted common shares outstanding 52.6 56.4 56.0 (1) Incremental shares from equity awards are computed by the treasury stock method. For the year ended December 31, 2022,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0.6 million, 1.1 million, and 1.4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5.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uthorized to be awarded under the Plan is approximately 22.5 million, of which approximately 7.8 million remained available at December 31, 2024. Total compensation expense related to stock-based payments and the related income tax benefit recognized in Net income (loss) from continuing operations are as follows: Year Ended December 31, 2024 2023 2022 (In millions) Compensation expense related to stock-based payments $ 19.1 $ 24.8 $ 19.8 Related income tax benefit 4.5 5.9 4.7 The Company estimates that certain key executives and all directors will complete the required service conditions associated with their awards. For all other employees, the Company estimates its forfeiture rate based on historical experience. All amounts below include continuing and discontinued operations. Stock Options — Stock options granted under the plan during 2022 have a three year vesting schedule, vest one-third on the second anniversary of the grant date and two-thirds on the third anniversary of the grant date, and expire ten years from the grant date. Stock options are generally only granted to employees and non-employee directors. The following table summarizes stock option activity during 2024: Employee Weighted Weighted Aggregate (In thousands) (In millions) Outstanding, at January 1, 2024 578 $ 64.20 5.1 $ — Forfeited (18) 42.69 Expired (87) 83.24 Outstanding, at December 31, 2024 473 61.46 4.7 — Vested/expected to vest, at December 31, 2024 468 61.67 4.7 — Exercisable, at December 31, 2024 297 72.57 3.1 — Year Ended December 31, 2024 2023 2022 (In millions) Intrinsic value of stock options exercised $ — $ — $ 0.1 Unrecognized compensation costs related to nonvested options totaled $0.5 million at December 31, 2024 and are expected to be recognized over a weighted average period of 0.4 years. There was no tax benefit recognized from stock option exercises for the years ended December 31, 2024, 2023, and 2022. Stock options are valued using the Black-Scholes option pricing model. Expected volatility is based on the historical volatility of the Company’s stock price. The risk-free rate for periods within the contractual life of the stock options is based on the U.S. Treasury yield curve in effect at the time of the grant. We based our expected term on the simplified method as described under the SEC Staff Accounting Bulletin No. 107. The weighted average assumptions used to calculate the value of the stock option awards granted are presented as follows (no stock options were granted in 2024 and 2023): Year Ended December 31, 2022 Dividend yield 0 % Risk-free rate 2.93 % Expected volatility 38.54 % Expected term (in years) 6.33 Restricted Stock Units — Employee restricted stock unit awards generally vest based on the passage of time in approximately three equal installments on each of the first three Non-employee director restricted stock units generally vest on the first anniversary of the grant date. Certain non-employee directors have elected to defer receipt of their awards until either their departure from the Board of Directors or a specified date beyond the first anniversary of the grant date. The following table summarizes the restricted stock unit activity during the year ended December 31, 2024: Employee Weighted Director Weighted (In thousands) (In thousands) Nonvested, at January 1, 2024 573 $ 41.57 45 $ 50.14 Granted 511 37.12 35 36.10 Vested (255) 41.30 (18) 51.87 Forfeited (133) 39.42 — — Nonvested, at December 31, 2024 696 38.82 62 41.73 Earned and deferred, at December 31, 2024 28 48.62 Year Ended December 31, 2024 2023 2022 (In millions) Fair value of vested restricted stock units $ 10.3 $ 17.2 $ 13.1 Tax benefit recognized from vested restricted stock units 1.7 2.9 2.5 Unrecognized compensation costs related to nonvested restricted stock units are approximately $17.9 million as of December 31, 2024 and will be recognized over a weighted average period of 1.7 years. The grant date fair value of the awards is equal to the Company's closing stock price on the grant date. Performance Units — Performance unit awards are granted to certain members of management. These awards contain both service and performance conditions, and for certain executive members of management, a market condition, in each case as described below. • For awards granted in years prior to 2020, for each year of the three-year performance period, one-third of the units will accrue, multiplied by a predefined percentage generally between 0% and 200%, depending on the achievement of certain operating performance measures. Accrued shares are not earned until the end of the full three-year performance period. • For performance unit awards granted in 2020 through 2023, performance goals are set and measured annually with one-quarter of the units eligible to accrue for each year in the three-year performance period. Accrued shares are earned at the end of each performance period but remain subject to forfeiture until the third anniversary of the grant date. Additionally, for the cumulative three-year performance period, one-quarter of the units will accrue. For both the annual and cumulative shares, the earned shares are equal to the number of units granted multiplied by a predefined percentage generally between 0% and 200%, depending on the achievement of certain operating performance measures. • For performance unit awards granted in 2024, performance goals were established upfront and will be measured over a cumulative three-year performance period. The units will accrue each month, multiplied by a predefined percentage between 0% and 200%, depending on the achievement of certain operating performance measures. Accrued shares are not earned until the end of the full three-year performance period and remain subject to forfeiture until the third anniversary of the grant date. • For performance unit awards granted in 2021 through 2024, certain executive members of management received awards that were measured using a relative total shareholder return ("TSR") market condition over a three-year performance goal. The units will accrue, multiplied by a predefined percentage between 0% and 150% for years 2021 through 2023 and between 0% and 200% for 2024, for the relative TSR measure, depending on the achievement attainment over the three-year performance period based on the Company’s absolute annualized TSR relative to the annualized TSR of a Peer Group. The fair value of the portion of the awards based on relative TSR was valued using a Monte Carlo simulation model with a grant date fair value of $37.56 on approximately 35,800 units granted in 2024. • During the second quarter of 2022, the Company made grants to certain of the Company’s named executive officers and certain other executive officers of performance-based restricted stock units (the "PBRSU Awards"). The PBRSU Awards included a relative TSR market condition over a two-year performance period beginning on the date of grant. The units accrued over the two-year performance period and were multiplied by a predefined percentage between 0% to 450% for the relative TSR measure, depending on the achievement attainment over the two-year performance period based on Company’s absolute annualized TSR relative to the annualized TSR of the S&amp;P Food &amp; Beverage Select Industry Index (the "Index"). The fair value of the awards was valued using a Monte Carlo simulation model with a weighted average grant-date fair value of $58.36 on approximately 239,300 units granted in 2022. The PBRSU Awards vested in the second quarter of 2024. Over the two-year performance period, the achievement attainment percentage was 0%, resulting in no payout of the awards. These awards will be converted to stock or cash, at the discretion of the Compensation Committee, generally, on the third anniversary of the grant date with the exception of the PBRSU Awards on the second anniversary. The Company intends to settle these awards in stock and has the shares available to do so. Performance unit awards with market conditions are valued using a Monte Carlo simulation model. Expected volatility is based on the historical volatility of the Company’s stock price, average Peer Group stock price, or the total return value of the Index. The risk-free rate is based on the U.S. Treasury yield curve in effect at the time of the grant with a term equivalent to the expected term of the award. The expected term is the time period from the grant date to the end of the performance period. The weighted average assumptions used in the Monte Carlo simulations were as follows: Year Ended December 31, 2024 2023 2022 Dividend yield 0 % 0 % 0 % Risk-free rate 4.50 % 3.87 % 2.36 % Expected volatility (TreeHouse Foods, Inc.) 34.34 % 35.17 % 36.84 % Expected volatility (Peer Group) 33.56 % 35.04 % 36.64 % Expected volatility (Index) N/A N/A 16.30 % Expected term (in years) 2.79 2.80 2.14 The following table summarizes the performance unit activity during the year ended December 31, 2024: Performance Weighted (In thousands) Nonvested, at January 1, 2024 534 $ 47.44 Granted 143 36.95 Vested (45) 43.45 Forfeited (254) 56.17 Nonvested, at December 31, 2024 378 38.04 Year Ended December 31, 2024 2023 2022 (In millions) Fair value of vested performance units $ 1.8 $ 5.0 $ 2.4 Tax benefit recognized from performance units vested 0.1 0.4 0.3 Unrecognized compensation costs related to nonvested performance units are estimated to be approximately $4.6 million as of December 31, 2024 and are expected to be recognized over a weighted average period of 1.2 years. The fair value of the portion of the awards earned based on market conditions were valued using a Monte Carlo simulation model. For other awards, the grant date fair value is equal to the Company's closing stock price on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16. ACCUMULATED OTHER COMPREHENSIVE LOSS Accumulated other comprehensive loss consists of the following components, all of which are net of tax: Foreign Unrecognized Accumulated (In millions) Balance at January 1, 2022 $ (70.9) $ 17.3 $ (53.6) Other comprehensive loss before reclassifications (11.5) (14.3) (25.8) Reclassifications from accumulated other comprehensive loss (3) (4) (4.6) 0.3 (4.3) Other comprehensive loss (16.1) (14.0) (30.1) Balance at December 31, 2022 (87.0) 3.3 (83.7) Other comprehensive income 2.8 4.8 7.6 Balance at December 31, 2023 (84.2) 8.1 (76.1) Other comprehensive (loss) income (8.7) 2.1 (6.6) Balance at December 31, 2024 $ (92.9) $ 10.2 $ (82.7) (1) The tax impact of the foreign currency translation adjustment was insignificant for the years ended December 31, 2024, 2023, and 2022. (2) The unrecognized pension and postretirement benefits are presented net of tax of $0.7 million, $1.6 million, and $(4.5) million for the years ended December 31, 2024, 2023, and 2022 respectively. (3) Refer to Note 17 for additional information regarding reclassifications of unrecognized pension and postretirement benefits. (4) In connection with the completion of the sale of a significant portion of the Company’s Meal Preparation business on October 3, 2022, the Company completed the liquidation of its investment in its Italian subsidiary. Accordingly, $4.6 million of accumulated foreign currency translation adjustments were reclassified from accumulated other comprehensive loss and into earnings. This amount was recognized within Net loss from discontinued operations in the Consolidated Statements of Operations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PENSION AND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PENSION AND POSTRETIREMENT BENEFIT PLANS</t>
        </is>
      </c>
      <c r="B4" s="4" t="inlineStr">
        <is>
          <t>17. EMPLOYEE PENSION AND POSTRETIREMENT BENEFIT PLANS Defined Contribution Plans — Certain of our union and non-union employees participate in savings and profit sharing plans. These plans generally provide for salary reduction contributions to the plans on behalf of the participants of between 1% and 80% of a participant’s annual compensation and provide for employer matching and non-matching contributions. The Company established tax-qualified defined contribution plans and group registered savings plans to manage the assets. On a continuing operations basis, for the years ended December 31, 2024, 2023, and 2022, the Company made matching and non-matching contributions to the plans of $16.0 million, $14.0 million, and $14.3 million, respectively. Pension and Postretirement Benefits — Certain employees and retirees participate in pension and other postretirement benefit plans. Employee benefit plan obligations and expenses included in the Consolidated Financial Statements are determined based on plan assumptions, employee demographic data, including years of service and compensation, benefits and claims paid, and employer contributions. The information below includes the activities of the Company's continuing and discontinued operations. Pension benefits for eligible salaried and non-union employees were frozen in 2002 for years of creditable service. For these employees, incremental pension benefits are only earned for changes in compensation affecting final average pay. Pension benefits earned by union employees covered by collective bargaining agreements, but not participating in multiemployer pension plans, are earned based on creditable years of service and the specified benefit amounts negotiated as part of the collective bargaining agreements. The Company’s funding policy provides that annual contributions to the pension plan master trust will be at least equal to the minimum amounts required by Employee Retirement Income Security Act of 1974, as amended. The Company estimates that its 2025 contributions to its pension plans will be $1.9 million. The measurement date for the defined benefit pension plans is December 31. Certain employees participate in benefit programs that provide certain health care and life insurance benefits for retired employees and their eligible dependents. The plans are unfunded. The Company estimates that its 2025 contributions to its postretirement benefit plans will be $1.2 million. The measurement date for the other postretirement benefit plans is December 31. The Company established a tax-qualified pension plan and master trust to manage the portion of the pension plan assets related to eligible salaried, non-union, and union employees not covered by a multiemployer pension plan. We also retain investment consultants to assist our Benefit Plans Committee with formulating a long-term investment policy for the master trust. The expected long-term rate of return on assets is based on projecting long-term market returns for the various asset classes in which the plan’s assets are invested, weighted by the target asset allocations. The estimated ranges are primarily based on observations of historical asset returns and their historical volatility. In determining the expected returns, we also consider consensus forecasts of certain market and economic factors that influence returns, such as inflation, gross domestic product trends, and dividend yields. Active management of the plan assets may result in adjustments to the historical returns. We review the rate of return assumption annually. Our investment objectives are to minimize the volatility of the value of our pension assets relative to our pension liabilities and to ensure assets are sufficient to pay plan benefits. We have a broad pension de-risking strategy intended to align the characteristics of our assets relative to our liabilities. The strategy targets investments depending on the funded status of the obligation. We anticipate this strategy will continue in future years and will be dependent upon market conditions and plan characteristics. In October 2023, the pension plans completed an annuity lift-out, a transaction that provided for the purchase of an annuity contract to fund pension plan annuities of retirees, as part of our de-risking strategy. This annuity lift-out impacted approximately 1,300 retirees, as well as reduced $33.5 million in pension obligations and $33.5 million in plan assets which were transferred to an insurance company. The transfer of plan assets is considered to be a lump sum settlement payment that reduced the pension plan’s projected benefit obligation in 2023. At December 31, 2024, our master trust was invested as follows: investments in fixed income were at 61%; investments in equity securities were at 27%; investments in hedge funds were at 4%; investments in real estate were at 2%; and cash and cash equivalents were 6%. The allocation of our master trust investments as of December 31, 2024 is generally consistent with the targets set forth by our Benefit Plans Committee. Pension plan assets are categorized based on the following fair value hierarchy: • Level 1: Observable inputs that reflect quoted prices (unadjusted) for identical assets or liabilities in active markets. • Level 2: Inputs other than quoted priced included in Level 1 that are observable for the asset or liability through corroboration with observable market data. • Level 3: Unobservable inputs, which valued based on our estimates of assumptions that market participants would use in pricing the assets or liability. Investments that are valued using net asset value (NAV) (or its equivalent) practical expedient have not been categorized in the fair value hierarchy but are included to reconcile to the amounts presented in our Obligations and Funded Status table. The fair value of the Company’s pension plan assets at December 31, 2024 and 2023 is as follows: December 31, 2024 December 31, 2023 Total Level 1 Total Level 1 (in millions) Cash and cash equivalents $ 2.7 $ 2.7 $ 1.3 $ 1.3 Equity funds 50.3 50.3 53.6 53.6 Fixed income funds 7.1 7.1 7.5 7.5 Real estate funds 4.3 4.3 4.5 4.5 Fair value of plan assets in the fair value hierarchy 64.4 64.4 66.9 66.9 Cash and cash equivalents 7.5 30.7 Fixed income funds 105.5 92.4 Hedge funds 7.8 6.9 Investments measured at NAV 120.8 130.0 Total $ 185.2 $ 196.9 Cash and cash equivalents - Includes cash and cash equivalents such as short-term marketable securities. Cash and cash equivalents include money market funds traded in active markets that were categorized as level 1. Other cash and cash equivalents valued based upon NAV are included as a reconciling item to the fair value table. Equity funds - Includes domestic and international equity funds traded in active markets and are categorized as level 1 investments. Fixed income funds - Includes fixed income funds that are primarily made up of various fixed income securities traded in active markets and are categorized as level 1 investments. Other fixed income funds valued based upon NAV are included as a reconciling item to the fair value table. Real estate funds - Includes investments in real estate funds traded in active markets and are categorized as level 1 investments. Hedge funds - Includes hedge funds that are not traded in active markets and are valued based upon NAV and included as a reconciling item to the fair value table. The following table summarizes information about our pension and postretirement benefit plans for the years ended December 31, 2024 and 2023: Pension Benefits Postretirement 2024 2023 2024 2023 (in millions) Change in projected benefit obligation: Projected benefit obligation, at beginning of year $ 216.9 $ 254.8 $ 15.1 $ 17.8 Service cost 0.3 0.3 — — Interest cost 10.2 12.3 0.7 0.8 Actuarial (gain) loss (1) (12.1) 2.8 (0.4) (2.2) Annuity lift-out (2) — (33.5) — — Benefits paid (15.8) (19.8) (1.0) (1.3) Projected benefit obligation, at end of year $ 199.5 $ 216.9 $ 14.4 $ 15.1 Change in plan assets: Fair value of plan assets, at beginning of year $ 196.9 $ 229.9 $ — $ — Actual gain on plan assets 1.2 19.6 — — Company contributions 2.9 0.7 1.1 1.2 Annuity lift-out (2) — (33.5) — — Benefits paid (15.8) (19.8) (1.1) (1.2) Fair value of plan assets, at end of year $ 185.2 $ 196.9 $ — $ — Funded status of the plan $ (14.3) $ (20.0) $ (14.4) $ (15.1) Amounts recognized in the Consolidated Balance Sheets: Current liability $ (0.7) $ (0.7) $ (1.2) $ (1.2) Noncurrent liability (13.6) (19.3) (13.2) (13.9) Net amount recognized $ (14.3) $ (20.0) $ (14.4) $ (15.1) Amounts recognized in Accumulated other Net actuarial gain $ (4.8) $ (1.9) $ (8.8) $ (8.9) Prior service cost — — — — Total, before tax effect $ (4.8) $ (1.9) $ (8.8) $ (8.9) (1) The actuarial gains and losses for the pension plans in 2024 and 2023 were primarily related to a change in the discount rate used to measure the benefit obligations of tho se plans. For the postretirement benefits plan, the 2024 actuarial gain was primarily due to the change in discount rate used to measure the benefit obligation, while the 2023 actuarial gain was primarily due to the change in the assumed health care costs for the plan. (2) Annuity lift-out was a 2023 transaction that provided for the purchase of an annuity contract to fund pension plan annuities of retirees. Pension Benefits 2024 2023 (In millions) Accumulated benefit obligation $ 199.4 $ 216.7 Pension Benefits Postretirement Benefits 2024 2023 2024 2023 Weighted average assumptions used to determine the pension benefit obligations: Discount rate (1) 5.61 % 4.96 % 5.60 % 4.95 % Rate of compensation increases 3.10 % 3.10 % — — (1) For the year ended December 31, 2023, the Company recognized a settlement charge related to the pension plan annuity lift-out. The discount rate for the settlement charge had a weighted average of 5.81%. The key actuarial assumptions used to determine the postretirement benefit obligations as of December 31, 2024 and 2023 are as follows: 2024 2023 Pre-65 Post-65 Pre-65 Post-65 Health care cost trend rates: Health care cost trend rate for next year 8.63 % 9.73 % 7.16 % 7.93 % Ultimate rate 4.50 % 4.50 % 4.50 % 4.50 % Year ultimate rate achieved 2034 2034 2032 2032 The following table summarizes the net periodic cost of our pension and postretirement benefit plans for the years ended December 31, 2024, 2023, and 2022: Pension Benefits Postretirement Benefits 2024 2023 2022 2024 2023 2022 (In millions) (In millions) Components of net periodic costs: Service cost $ 0.3 $ 0.3 $ 0.5 $ — $ — $ — Interest cost 10.2 12.3 9.2 0.7 0.8 0.6 Expected return on plan assets (10.8) (13.0) (15.1) — — — Amortization of unrecognized prior service cost — 0.1 0.1 — — — Amortization of unrecognized net loss (gain) 0.4 0.4 0.3 (0.4) (0.5) — Annuity lift-out (1) — 0.3 — — — — Net periodic cost (benefit) $ 0.1 $ 0.4 $ (5.0) $ 0.3 $ 0.3 $ 0.6 (1) For the year ended December 31, 2023, the Company recognized a settlement charge related to the annuity lift-out within Other expense (income), net in the Consolidated Statements of Operations. Pension Benefits Postretirement Benefits 2024 2023 2022 2024 2023 2022 Weighted average assumptions used to determine the periodic benefit costs: Discount rate (1) 4.96 % 5.16 % 2.86 % 4.95 % 5.15 % 2.80 % Rate of compensation increases 3.10 % 3.10 % 3.00 % — — — Expected return on plan assets 5.75 % 6.25 % 4.85 % — — — (1) For the year ended December 31, 2023, the Company recognized a settlement charge related to the pension plan annuity lift-out. The discount rate for the settlement charge had a weighted average of 5.81%. Estimated future pension and postretirement benefit payments from the plans are as follows: Pension Postretirement (In millions) 2025 $ 17.1 $ 1.2 2026 16.6 1.2 2027 16.6 1.2 2028 16.3 1.2 2029 16.1 1.3 2030-2034 75.3 6.1 Multiemployer Pension Plans - The Company contributes to several multiemployer pension plans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The Company’s participation in multiemployer pension plans is outlined in the table below. The EIN column provides the Employer Identification Number ("EIN") of each plan. Unless otherwise noted, the most recent Pension Protection Act zone status available in December 31, 2024 and 2023 is for the plan’s years ended December 31, 2023, and 2022, respectively. The zone status is based on information that the Company received from the plan, and is certified by the plan’s actuary. Among other factors, plans in the red zone are considered to be in "critical status" and are generally less than 65% funded, plans in the yellow zone are 65% to 80% funded, and plans in the green zone are at least 80% funded. The FIP column indicates plans for which a financial improvement plan ("FIP") is either pending or has been implemented. The Surcharge Imposed column indicates whether the Company contribution rate for its fiscal year that ended on December 31, 2024 included an amount in addition to the contribution rate specified in the applicable collective bargaining agreement, as imposed by a plan in "critical status," in accordance with the requirements of the Internal Revenue Code. The last column lists the expiration dates of the collective bargaining agreements to which the plans are subject. There have been no other significant changes in the number of Company employees covered by the multiemployer plans or other significant events that would affect the comparability of contributions to the plans. The following table lists information about the Company's individually significant multiemployer pension plans: Pension TreeHouse Foods Expiration EIN / Pension Plan Year Ended FIP Contributions Surcharge Of Collective Plan Name Plan Number 2023 2022 (yes or no) 2024 2023 2022 (yes or no) Agreement(s) Bakery and Confectionery Union and Industry 7/17/2027 International Pension Fund 52-6118572 / 001 Red Red Yes $ 2.0 $ 1.7 $ 1.8 No 6/5/2027 Central States Southeast and Southwest Areas Pension Fund 36-6044243 / 001 Red Red Yes 1.0 1.3 1.1 No 12/31/2025 Rockford Area Dairy Industry Local 754, Intl. Brotherhood of Teamsters Retirement Pension Plan (1) 36-6067654 / 001 Green Green No 0.7 0.6 0.6 No 4/30/2026 (1) A subsidiary of the Company was listed in the plan’s Form 5500 as providing more than 5.0% of the total contributions for the plan's year ended December 31, 2023 and 2022. At the date these financial statements were issued, Forms 5500 were not available for the multiemployer pension plans for the plan year ended December 31, 2024. No withdrawal liabilities were established related to multiemployer pension plans, as withdrawal from the remaining plans is not probable as of December 31, 2024. Multiemployer Plans Other Than Pensions - The Company contributes to certain multiemployer postretirement benefit plans other than pensions on behalf of employees covered by collective bargaining agreements. These plans are administered jointly by management and union representatives and cover all eligible retirees. These plans are primarily health and welfare funds and carry the same multiemployer risks as identified at the beginning of this Note. Total contributions to these plans were $3.0 million, $2.4 million, and $2.5 million for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 NET</t>
        </is>
      </c>
      <c r="B4" s="4" t="inlineStr">
        <is>
          <t>18. OTHER OPERATING EXPENSE, NET The Company incurred other operating expense for the years ended December 31, 2024, 2023, and 2022, which consisted of the following: Year Ended December 31, 2024 2023 2022 (In millions) Growth, reinvestment, and restructuring programs (1) $ 26.7 $ 46.1 $ 84.6 TSA income (2) (0.6) (41.7) (22.7) Other — 0.9 0.9 Total other operating expense, net $ 26.1 $ 5.3 $ 62.8 (1) Refer to Note 3 for additional information. (2) Refer to Note 7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Griddle Product Recall and Related Costs On October 18, 2024, the Company initiated a voluntary recall of certain frozen waffle products produced at its Brantford, Ontario, Canada facility, an d on October 22, 2024, the Company expanded its voluntary recall to include all products manufactured at the Brantford facility that are still within their shelf-life. These frozen griddle products may have had the potential to be contaminated with Listeria monocytogenes . For the year ended December 31, 2024, the Company recognized incremental charges of $36.6 million related to the product recall. These charges were comprised of product returns as a reduction in Net sales of $21.0 million, and inventory write-offs, plant shutdown charges, and other costs, including logistics resulting in an impact of $15.6 million in Cost of sales within the Consolidated Statements of Operations. As of December 31, 2024, a $9.6 million product recall liability is included within Accrued expenses in the Consolidated Balance Sheets. The Company is seeking to recover the recall-related costs through its insurance coverage, and such recoveries are recorded in the period in which the recoveries are determined to be probable of realization. The amount of the product recall liability represents the probable and reasonably estimable costs directly associated with the recall. However, the total actual costs could differ materially due to uncertainties related to customer return rates, additional recall expenses, litigation, or other unforeseen events. Broth Product Recall and Related Costs On September 22, 2023, the Company initiated a voluntary recall of certain broth products produced at its Cambridge, Maryland facility. These broth products may have had the potential for non-pathogenic microbial contamination due to lack of sterility assurance. During the fourth quarter of 2024, the Company recognized a $10.0 million insurance recovery in Cost of sales in the Consolidated Statements of Operations. The Company is seeking to recover additional recall-related costs through its insurance coverage, and such recoveries are recorded in the period in which the recoveries are determined to be probable of realization. Shareholder Derivative Actions The Company, as nominal defendant, and certain of its former officers are parties to a consolidated shareholder derivative suit captioned Wells and the City of Ann Arbor Employees’ Retirement System v. Reed, et al. , Case Nos. 2016-CH-16359 and 2019-CH-06753 (Circuit Court of Cook County, Illinois). The consolidated lawsuit alleges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Foods business was underperforming; (c) the Company's acquisition strategy was underperforming; (d) the Company had overstated its full-year 2016 guidance; and (e) TreeHouse's statements lacked reasonable basis. The complaints allege, among other things, that these actions artificially inflated the market price of TreeHouse common stock and resulted in harm to the Company. On August 26, 2022, plaintiffs in the consolidated Wells case filed a second consolidated amended complaint, which was dismissed in its entirety with prejudice on March 15, 2023. The plaintiffs filed a notice of appeal on March 16, 2023. On March 22, 2024, the Appellate Court reversed the state trial court’s dismissal of the consolidated amended complaint and remanded to the state trial court for further proceedings. On October 1, 2024, the parties advised the state trial court of their agreement in principle to settle the action, and on the same day, the court entered an order staying all proceedings pending the submission of a motion for preliminary settlement approval. On December 18, 2024, the court entered an order preliminarily approving the settlement, and set a final settlement approval hearing on March 10, 2025. Other Claims In February 2014, TreeHouse, along with its 100% owned subsidiaries, Bay Valley Foods, LLC and Sturm Foods, Inc., filed suit against Keurig Dr. Pepper Inc.'s wholly-owned subsidiary, Keurig Green Mountain ("KGM"), in the U.S. District Court for the Southern District of New York captioned TreeHouse Foods, Inc. et al. v. Green Mountain Coffee Roasters, Inc. et al. asserting claims under the federal antitrust laws, various state antitrust laws and unfair competition statutes, contending that KGM had monopolized alleged markets for single serve coffee brewers and single serve coffee pods. The Company is seeking monetary damages, declaratory relief, injunctive relief, and attorneys' fees, which monetary damages, in August 2020, were estimated by the Company's economic expert to be in the range of $719.4 million to $1.5 billion for the Company's antitrust claims, before trebling, and $358.0 million for a subset of the Company's false advertising claims, without accounting for discretionary trebling by the Court. The matter remains pending, with summary judgment motions fully briefed. On March 28, 2022, the Magistrate Judge issued an Opinion and Order granting in part and denying in part the TreeHouse sanctions motion against KGM and denying the KGM sanctions motion against TreeHouse. KGM has appealed a portion of the Opinion and Order awarding sanctions to the Company. On January 3, 2025, the Court denied KGM's motions to exclude the opinions of the Company's experts and granted Plaintiffs' motion to exclude the opinion of KGM's sham litigation expert. KGM is denying the allegations made by the Company in the litigation. The Company has not recorded any recovery amount in its Consolidated Financial Statements as of December 31, 2024.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20. DERIVATIVE INSTRUMENTS Interest Rate Swap Agreements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The Company has entered into long-term interest rate swap agreements to lock into a fixed interest rate base that have a notional value of $1,750.0 million as of December 31, 2024 and $1,175.0 million as of December 31, 2023. Under the terms of the agreements, the weighted average fixed interest rate base for the $875.0 million of interest rate swaps maturing on February 28, 2025 is approximately 2.91%, and for the $875.0 million of interest rate swaps effective February 28, 2025 through February 29, 2028, is approximately 3.69%. Commodity Contracts — Certain commodities the Company uses in the production and distribution of its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accounts for the contracts as derivatives. The Company’s derivative commodity contracts may include contracts for diesel, oil, plastics, resin, and other commodity contracts that do not meet the requirements for the normal purchases and normal sales scope exception. Diesel contracts are used to manage the Company’s risk associated with the underlying cost of diesel fuel used to deliver products. Contracts for oil, plastics, and resin are used to manage the Company’s risk associated with the underlying commodity cost of a significant component used in packaging materials. Other commodity contracts that are derivatives that do not meet the normal purchases and normal sales scope exception are used to manage the price risk associated with raw material costs. As of December 31, 2024 and 2023, the notional value of the commodity contracts outstanding was $61.5 million and $24.4 million, respectively. These commodity contracts have maturities expiring throughout 2025 as of December 31, 2024. Total Return Swap Contract — The Company had an economic hedge program that used a total return swap contract to hedge the market risk associated with the unfunded portion of the Company's deferred compensation liability. The total return swap contract trades generally had a duration of one month and were rebalanced and re-hedged at the end of each monthly term. The total return swap contract was measured at fair value and recognized in the Consolidated Balance Sheets, with changes in value being recognized in the Consolidated Statements of Operations. At December 31, 2024 and 2023, the Company had no outstanding and unsettled total return swap contracts. The following table identifies the fair value of each derivative instrument: December 31, Balance Sheet Location 2024 2023 (In millions) Asset derivatives Commodity contracts Prepaid expenses and other current assets $ 9.1 $ 1.9 Interest rate swap agreements Prepaid expenses and other current assets 2.2 — Interest rate swap agreements Other assets, net 7.6 17.9 $ 18.9 $ 19.8 Liability derivatives Commodity contracts Accrued expenses $ — $ 0.8 Interest rate swap agreements Accrued expenses 0.4 7.2 $ 0.4 $ 8.0 The fair values of the commodity contracts and interest rate swap agreements are determined using Level 2 inputs. Level 2 inputs are inputs other than quoted market prices that are observable for an asset or liability, either directly or indirectly. The fair values of the commodity contracts and interest rate swap agreements are based on an analysis comparing the contract rates to the market rates at the balance sheet date. We recognized the following gains and losses on our derivative contracts in the Consolidated Statements of Operations: Location of Gain (Loss) Year Ended Recognized in Net Income (Loss) 2024 2023 2022 (In millions) Mark-to-market unrealized gain (loss): Commodity contracts Other expense (income), net $ 8.0 $ 1.4 $ (3.3) Interest rate swap agreements Other expense (income), net (1.3) (16.5) 78.4 Total unrealized gain (loss) $ 6.7 $ (15.1) $ 75.1 Realized gain: Commodity contracts Manufacturing-related to Cost of sales and transportation-related to Selling and distribution $ 8.7 $ — $ 17.8 Interest rate swap agreements Interest expense 21.3 19.3 (10.7) Total return swap contract General and administrative — — (1.2) Total realized gain $ 30.0 $ 19.3 $ 5.9 Total gain $ 36.7 $ 4.2 $ 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GEOGRAPHIC, AND CUSTOMER INFORMATION</t>
        </is>
      </c>
      <c r="B1" s="2" t="inlineStr">
        <is>
          <t>12 Months Ended</t>
        </is>
      </c>
    </row>
    <row r="2">
      <c r="B2" s="2" t="inlineStr">
        <is>
          <t>Dec. 31, 2024</t>
        </is>
      </c>
    </row>
    <row r="3">
      <c r="A3" s="3" t="inlineStr">
        <is>
          <t>Segment Reporting [Abstract]</t>
        </is>
      </c>
      <c r="B3" s="4" t="inlineStr">
        <is>
          <t xml:space="preserve"> </t>
        </is>
      </c>
    </row>
    <row r="4">
      <c r="A4" s="4" t="inlineStr">
        <is>
          <t>SEGMENT, GEOGRAPHIC, AND CUSTOMER INFORMATION</t>
        </is>
      </c>
      <c r="B4" s="4" t="inlineStr">
        <is>
          <t>21. SEGMENT, GEOGRAPHIC, AND CUSTOMER INFORMATION Segment Information —The Company has one reportable segment, which manufactures and distributes private brands food and beverages. Our products are primarily shelf stable and share similar customers and distribution. The Company derives revenue primarily in North America and manages the business activities on a consolidated basis. Those business activities include selling snacking offerings, beverages and drink mix offerings, and other grocery offerings across various channels including retail grocery, co-manufacturing, and food-away-from-home customers in shelf stable, refrigerated, and frozen formats. The majority of our manufacturing plants each produce one food or beverage category. We operate our business with a centralized financial systems infrastructure, and we share centralized resources for procurement and general and administrative activities. The accounting policies of the segment are the same as those described in the Summary of Significant Accounting Policies for the Company. Refer to Note 1 for additional information. The Chief Executive Officer ("CEO") has been identified as our Chief Operating Decision Maker ("CODM"). We have one segment manager who reports directly to the CODM, with their incentive compensation based on the consolidated results of the Company. The Company manages operations on a company-wide basis, thereby making determinations as to the allocation of resources as one segment. The annual operating plan is prepared and approved by the CODM based on consolidated results of the Company. The CODM uses discrete financial information at the consolidated level to assess performance for the segment and decides how to allocate resources based on the Company's consolidated Net income (loss) from continuing operations, which is reported on the Consolidated Statement of Operations. The measure of segment assets is reported on the Consolidated Balance Sheet as Total assets. Reported segment revenue, segment profit or loss, and significant segment expenses are as follows: Year Ended December 31, 2024 2023 2022 Net sales $ 3,354.0 $ 3,431.6 $ 3,297.1 Cost of sales 2,805.6 2,855.5 2,774.7 Selling, distribution, general, and administrative: Freight out and commissions 116.2 129 161.4 Direct selling, general, and administrative 36.5 31.9 25.5 Corporate selling, general, and administrative 198.6 214.8 237.4 Amortization expense 48.6 48.2 47.9 Asset impairment 19.3 — — Other operating expense, net (1) 26.1 5.3 62.8 Total other expense (income) (2) 70.0 63.5 (13.7) Income tax expense 6.2 24.4 10.3 Net income (loss) from continuing operations $ 26.9 $ 59.0 $ (9.2) (1) Refer to Note 18 for additional information on other segment items included within Other operating expense, net. (2) Total other expense (income) includes other segment items primarily including interest expense, interest income, loss on extinguishment of debt, foreign currency exchange, and mark-to-market adjustments on derivatives. Disaggregation of Revenue — The principal products that comprise our different product category groups are as follows: Product Category Group Principal Products Snacking Candy; cookies; crackers; in-store bakery items; pretzels; and frozen griddle items Beverages &amp; drink mixes Broths/stocks; non-dairy creamer; powdered beverages and other blends; ready-to-drink beverages; coffee; and tea Grocery Cheese &amp; pudding; hot cereal; pickles; and refrigerated dough Revenue disaggregated by product category groups is as follows: Year Ended December 31, 2024 2023 2022 (In millions) Snacking $ 1,270.2 $ 1,295.2 $ 1,229.3 Beverages &amp; drink mixes 1,109.0 1,158.1 1,136.2 Grocery 974.8 978.3 931.6 Total net sales $ 3,354.0 $ 3,431.6 $ 3,297.1 Revenue disaggregated by sales channel is as follows: Year Ended December 31, 2024 2023 2022 (In millions) Retail grocery $ 2,676.6 $ 2,727.3 $ 2,573.6 Co-manufacturing 389.2 425.8 477.1 Food-away-from-home and other 288.2 278.5 246.4 Total net sales $ 3,354.0 $ 3,431.6 $ 3,297.1 Geographic Information — The Company had net sales from customers outside of the United States of approximately 4.9%, 5.1%, and 5.1% of total consolidated net sales from continuing operations in 2024, 2023, and 2022, respectively, with 4.0%, 4.0%, and 3.8% of total consolidated net sales from continuing operations going to Canada in 2024, 2023, and 2022, respectively. Net sales are determined based on the customer destination where the products are shipped. Long-lived assets consist of net property, plant, and equipment. The geographic location of long-lived assets is as follows: December 31, 2024 2023 (In millions) Long-lived assets: United States $ 670.9 $ 645.0 Canada 77.7 92.6 Total $ 748.6 $ 737.6 Major Customers — Walmart Inc. and affiliates accounted for approximately 23.9%, 22.4%, and 21.1% of consolidated net sales from continuing operations in December 31, 2024, 2023, and 2022, respectively. No other customer accounted for more than 10% of our consolidated net sales from continuing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9.6</v>
      </c>
      <c r="C3" s="5" t="n">
        <v>320.3</v>
      </c>
    </row>
    <row r="4">
      <c r="A4" s="4" t="inlineStr">
        <is>
          <t>Receivables, net of allowance for credit losses of $0.5 in 2024 and $0.4 in 2023</t>
        </is>
      </c>
      <c r="B4" s="6" t="n">
        <v>146.8</v>
      </c>
      <c r="C4" s="6" t="n">
        <v>175.6</v>
      </c>
    </row>
    <row r="5">
      <c r="A5" s="4" t="inlineStr">
        <is>
          <t>Inventories</t>
        </is>
      </c>
      <c r="B5" s="6" t="n">
        <v>539.3</v>
      </c>
      <c r="C5" s="7" t="n">
        <v>534</v>
      </c>
    </row>
    <row r="6">
      <c r="A6" s="4" t="inlineStr">
        <is>
          <t>Prepaid expenses and other current assets</t>
        </is>
      </c>
      <c r="B6" s="7" t="n">
        <v>34</v>
      </c>
      <c r="C6" s="6" t="n">
        <v>24.9</v>
      </c>
    </row>
    <row r="7">
      <c r="A7" s="4" t="inlineStr">
        <is>
          <t>Total current assets</t>
        </is>
      </c>
      <c r="B7" s="6" t="n">
        <v>1009.7</v>
      </c>
      <c r="C7" s="6" t="n">
        <v>1054.8</v>
      </c>
    </row>
    <row r="8">
      <c r="A8" s="4" t="inlineStr">
        <is>
          <t>Property, plant, and equipment, net</t>
        </is>
      </c>
      <c r="B8" s="6" t="n">
        <v>748.6</v>
      </c>
      <c r="C8" s="6" t="n">
        <v>737.6</v>
      </c>
    </row>
    <row r="9">
      <c r="A9" s="4" t="inlineStr">
        <is>
          <t>Operating lease right-of-use assets</t>
        </is>
      </c>
      <c r="B9" s="6" t="n">
        <v>154.4</v>
      </c>
      <c r="C9" s="7" t="n">
        <v>193</v>
      </c>
    </row>
    <row r="10">
      <c r="A10" s="4" t="inlineStr">
        <is>
          <t>Goodwill</t>
        </is>
      </c>
      <c r="B10" s="6" t="n">
        <v>1819.3</v>
      </c>
      <c r="C10" s="6" t="n">
        <v>1824.7</v>
      </c>
    </row>
    <row r="11">
      <c r="A11" s="4" t="inlineStr">
        <is>
          <t>Intangible assets, net</t>
        </is>
      </c>
      <c r="B11" s="6" t="n">
        <v>212.9</v>
      </c>
      <c r="C11" s="6" t="n">
        <v>257.4</v>
      </c>
    </row>
    <row r="12">
      <c r="A12" s="4" t="inlineStr">
        <is>
          <t>Other assets, net</t>
        </is>
      </c>
      <c r="B12" s="6" t="n">
        <v>35.1</v>
      </c>
      <c r="C12" s="6" t="n">
        <v>39.1</v>
      </c>
    </row>
    <row r="13">
      <c r="A13" s="4" t="inlineStr">
        <is>
          <t>Total assets</t>
        </is>
      </c>
      <c r="B13" s="7" t="n">
        <v>3980</v>
      </c>
      <c r="C13" s="6" t="n">
        <v>4106.6</v>
      </c>
    </row>
    <row r="14">
      <c r="A14" s="3" t="inlineStr">
        <is>
          <t>Current liabilities:</t>
        </is>
      </c>
      <c r="B14" s="4" t="inlineStr">
        <is>
          <t xml:space="preserve"> </t>
        </is>
      </c>
      <c r="C14" s="4" t="inlineStr">
        <is>
          <t xml:space="preserve"> </t>
        </is>
      </c>
    </row>
    <row r="15">
      <c r="A15" s="4" t="inlineStr">
        <is>
          <t>Accounts payable</t>
        </is>
      </c>
      <c r="B15" s="6" t="n">
        <v>602.5</v>
      </c>
      <c r="C15" s="6" t="n">
        <v>534.9</v>
      </c>
    </row>
    <row r="16">
      <c r="A16" s="4" t="inlineStr">
        <is>
          <t>Accrued expenses</t>
        </is>
      </c>
      <c r="B16" s="6" t="n">
        <v>141.3</v>
      </c>
      <c r="C16" s="7" t="n">
        <v>169</v>
      </c>
    </row>
    <row r="17">
      <c r="A17" s="4" t="inlineStr">
        <is>
          <t>Current portion of long-term debt</t>
        </is>
      </c>
      <c r="B17" s="6" t="n">
        <v>1.1</v>
      </c>
      <c r="C17" s="6" t="n">
        <v>0.4</v>
      </c>
    </row>
    <row r="18">
      <c r="A18" s="4" t="inlineStr">
        <is>
          <t>Total current liabilities</t>
        </is>
      </c>
      <c r="B18" s="6" t="n">
        <v>744.9</v>
      </c>
      <c r="C18" s="6" t="n">
        <v>704.3</v>
      </c>
    </row>
    <row r="19">
      <c r="A19" s="4" t="inlineStr">
        <is>
          <t>Long-term debt</t>
        </is>
      </c>
      <c r="B19" s="6" t="n">
        <v>1401.3</v>
      </c>
      <c r="C19" s="7" t="n">
        <v>1396</v>
      </c>
    </row>
    <row r="20">
      <c r="A20" s="4" t="inlineStr">
        <is>
          <t>Operating lease liabilities</t>
        </is>
      </c>
      <c r="B20" s="6" t="n">
        <v>125.4</v>
      </c>
      <c r="C20" s="7" t="n">
        <v>165</v>
      </c>
    </row>
    <row r="21">
      <c r="A21" s="4" t="inlineStr">
        <is>
          <t>Deferred income taxes</t>
        </is>
      </c>
      <c r="B21" s="6" t="n">
        <v>105.8</v>
      </c>
      <c r="C21" s="6" t="n">
        <v>111.4</v>
      </c>
    </row>
    <row r="22">
      <c r="A22" s="4" t="inlineStr">
        <is>
          <t>Other long-term liabilities</t>
        </is>
      </c>
      <c r="B22" s="6" t="n">
        <v>53.7</v>
      </c>
      <c r="C22" s="6" t="n">
        <v>65.09999999999999</v>
      </c>
    </row>
    <row r="23">
      <c r="A23" s="4" t="inlineStr">
        <is>
          <t>Total liabilities</t>
        </is>
      </c>
      <c r="B23" s="6" t="n">
        <v>2431.1</v>
      </c>
      <c r="C23" s="6" t="n">
        <v>2441.8</v>
      </c>
    </row>
    <row r="24">
      <c r="A24" s="4" t="inlineStr">
        <is>
          <t>Commitments and contingencies (Note 1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1 per share, 10.0 shares authorized, none issued</t>
        </is>
      </c>
      <c r="B26" s="7" t="n">
        <v>0</v>
      </c>
      <c r="C26" s="7" t="n">
        <v>0</v>
      </c>
    </row>
    <row r="27">
      <c r="A27" s="4" t="inlineStr">
        <is>
          <t>Common stock, par value $0.01 per share, 90.0 shares authorized, 50.2 and 54.1 shares outstanding as of December 31, 2024 and 2023, respectively</t>
        </is>
      </c>
      <c r="B27" s="6" t="n">
        <v>0.6</v>
      </c>
      <c r="C27" s="6" t="n">
        <v>0.6</v>
      </c>
    </row>
    <row r="28">
      <c r="A28" s="4" t="inlineStr">
        <is>
          <t>Treasury stock</t>
        </is>
      </c>
      <c r="B28" s="6" t="n">
        <v>-385.4</v>
      </c>
      <c r="C28" s="6" t="n">
        <v>-234.2</v>
      </c>
    </row>
    <row r="29">
      <c r="A29" s="4" t="inlineStr">
        <is>
          <t>Additional paid-in capital</t>
        </is>
      </c>
      <c r="B29" s="6" t="n">
        <v>2238.4</v>
      </c>
      <c r="C29" s="6" t="n">
        <v>2223.4</v>
      </c>
    </row>
    <row r="30">
      <c r="A30" s="4" t="inlineStr">
        <is>
          <t>Accumulated deficit</t>
        </is>
      </c>
      <c r="B30" s="7" t="n">
        <v>-222</v>
      </c>
      <c r="C30" s="6" t="n">
        <v>-248.9</v>
      </c>
    </row>
    <row r="31">
      <c r="A31" s="4" t="inlineStr">
        <is>
          <t>Accumulated other comprehensive loss</t>
        </is>
      </c>
      <c r="B31" s="6" t="n">
        <v>-82.7</v>
      </c>
      <c r="C31" s="6" t="n">
        <v>-76.09999999999999</v>
      </c>
    </row>
    <row r="32">
      <c r="A32" s="4" t="inlineStr">
        <is>
          <t>Total stockholders’ equity</t>
        </is>
      </c>
      <c r="B32" s="6" t="n">
        <v>1548.9</v>
      </c>
      <c r="C32" s="6" t="n">
        <v>1664.8</v>
      </c>
    </row>
    <row r="33">
      <c r="A33" s="4" t="inlineStr">
        <is>
          <t>Total liabilities and stockholders’ equity</t>
        </is>
      </c>
      <c r="B33" s="8" t="n">
        <v>3980</v>
      </c>
      <c r="C33" s="5" t="n">
        <v>41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Deferred Tax Valuation Allowance Balance Additions Reductions Balance End (In millions) 2022 $ (161.8) $ (27.4) $ 2.8 $ (186.4) 2023 (186.4) (2.5) 10.7 (178.2) 2024 (178.2) (1.3) 148.4 (3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6.9</v>
      </c>
      <c r="C4" s="5" t="n">
        <v>53.1</v>
      </c>
      <c r="D4" s="5" t="n">
        <v>-146.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cybersecurity program and controls are designed to assess, identify, and manage material risks from cybersecurity threats, and protect and preserve the confidentiality, integrity, and continued availability of all information owned by, or in the care of, the Company. Cybersecurity risk is incorporated into the Company’s broader Enterprise Risk Management program, and is managed in alignment with our business objectives and operational needs. Our information systems are continuously monitored for security threats and anomalies, and our incident response plan and processes are built to enable us to identify, contain, eradicate, and recover from security incidents in a coordinated fashion, helping maintain the function and security of our IT assets, information resources, and business operations. We have formed relationships with various third-party experts and advisors to provide support in the event of a cybersecurity incident. Additionally, we have established various elements of risk management to mitigate costs associated with cybersecurity incidents. We strive to maintain a strong culture of cybersecurity awareness across the organization by conducting regular information security awareness training, and simulation exercises, for employees, and providing access to related educational materials. We oversee and identify material risks from cybersecurity threats associated with our use of third-party service providers, perform third party security assessments of select third party service providers, and employ techniques to protect our organization in the event our third parties experience a cybersecurity incident. We employ controls to continuously monitor and assess the information gathered by our security tools, services to identify gaps, exposures, or weaknesses in our overall security posture, and engage reputable external specialists to provide independent assessments of our cybersecurity program, and response preparedness. Further, the Company’s enterprise level IT general controls are audited annually. Impact of Cybersecurity Risks and Threats We are not aware of having experienced any risks from cybersecurity threats or incidents through the date of this Report that have materially affected the Company, its business strategy, results of operation or financial condition or are reasonably likely to have such an effect over the long term. This does not guarantee that future incidents or threats will not have a material impact or that we are not currently the subject of an undetected incident or threat that may have such an impact. Additional information on cybersecurity risks we face is discussed in Part I, Item 1A – Risk Fa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program and controls are designed to assess, identify, and manage material risks from cybersecurity threats, and protect and preserve the confidentiality, integrity, and continued availability of all information owned by, or in the care of, the Company. Cybersecurity risk is incorporated into the Company’s broader Enterprise Risk Management program, and is managed in alignment with our business objectives and operational need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f Directors Our Board of Directors oversees our Enterprise Risk Management program, and cybersecurity risks are monitored as a part of the broader program. Our Board has delegated the primary responsibility to oversee risks from cybersecurity threats to the Audit Committee. </t>
        </is>
      </c>
    </row>
    <row r="11">
      <c r="A11" s="4" t="inlineStr">
        <is>
          <t>Cybersecurity Risk Board Committee or Subcommittee Responsible for Oversight [Text Block]</t>
        </is>
      </c>
      <c r="B11" s="4" t="inlineStr">
        <is>
          <t>Our Board has delegated the primary responsibility to oversee risks from cybersecurity threats to the Audit Committee.</t>
        </is>
      </c>
    </row>
    <row r="12">
      <c r="A12" s="4" t="inlineStr">
        <is>
          <t>Cybersecurity Risk Process for Informing Board Committee or Subcommittee Responsible for Oversight [Text Block]</t>
        </is>
      </c>
      <c r="B12" s="4" t="inlineStr">
        <is>
          <t>Our Audit Committee receives quarterly updates from the Chief Information Officer ("CIO") on significant risks, cyber incidents, key performance indicators measuring the effectiveness of our cybersecurity risk program, and other relevant matters, and regularly reviews the measures implemented by the Company to identify, treat, mitigate, and transfer cybersecurity risk.</t>
        </is>
      </c>
    </row>
    <row r="13">
      <c r="A13" s="4" t="inlineStr">
        <is>
          <t>Cybersecurity Risk Role of Management [Text Block]</t>
        </is>
      </c>
      <c r="B13" s="4" t="inlineStr">
        <is>
          <t>Our CIO is responsible for our information security program and controls, which includes cybersecurity risk management. Our Head of Cybersecurity reports to our CIO, and leads our cybersecurity program and team that assesses, manages and monitors cybersecurity risks, associated risks of emerging technologies, and the corresponding controls. The CIO and Head of Cybersecurity have extensive cybersecurity knowledge and expertise, skills gained from each having over 20 years of relevant industry experie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is responsible for our information security program and controls, which includes cybersecurity risk management. Our Head of Cybersecurity reports to our CIO, and leads our cybersecurity program and team that assesses, manages and monitors cybersecurity risks, associated risks of emerging technologies, and the corresponding controls.</t>
        </is>
      </c>
    </row>
    <row r="16">
      <c r="A16" s="4" t="inlineStr">
        <is>
          <t>Cybersecurity Risk Management Expertise of Management Responsible [Text Block]</t>
        </is>
      </c>
      <c r="B16" s="4" t="inlineStr">
        <is>
          <t>The CIO and Head of Cybersecurity have extensive cybersecurity knowledge and expertise, skills gained from each having over 20 years of relevant industry experience.</t>
        </is>
      </c>
    </row>
    <row r="17">
      <c r="A17" s="4" t="inlineStr">
        <is>
          <t>Cybersecurity Risk Process for Informing Management or Committees Responsible [Text Block]</t>
        </is>
      </c>
      <c r="B17" s="4" t="inlineStr">
        <is>
          <t>Our Audit Committee receives quarterly updates from the Chief Information Officer ("CIO") on significant risks, cyber incidents, key performance indicators measuring the effectiveness of our cybersecurity risk program, and other relevant matters, and regularly reviews the measures implemented by the Company to identify, treat, mitigate, and transfer cybersecurity risk. The Audit Committee regularly briefs the Board on these updates, and the Board also receives periodic briefings on cybersecurity risk through our broader Enterprise Risk Management program. These risks, including current and emerging risks, are regularly evaluated by the Audit Committee and the Board. In addition to the regular updates to the Audit Committee, we have protocols by which certain cybersecurity incidents and threats are escalated within the Company and, where appropriate, reported in a timely manner to the Board and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Discontinued Operations</t>
        </is>
      </c>
      <c r="B5" s="4" t="inlineStr">
        <is>
          <t xml:space="preserve">Discontinued Operations — </t>
        </is>
      </c>
    </row>
    <row r="6">
      <c r="A6" s="4" t="inlineStr">
        <is>
          <t>Use of Estimates</t>
        </is>
      </c>
      <c r="B6" s="4" t="inlineStr">
        <is>
          <t>Use of Estimates — The preparation of our Consolidated Financial Statements in conformity with accounting principles generally accepted in the United States of America ("GAAP") requires management to use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t>
        </is>
      </c>
    </row>
    <row r="7">
      <c r="A7" s="4" t="inlineStr">
        <is>
          <t>Cash and Cash Equivalents</t>
        </is>
      </c>
      <c r="B7" s="4" t="inlineStr">
        <is>
          <t>Cash and Cash Equivalents — We consider temporary cash investments with an original maturity of three months or less to be cash equivalents. As of December 31, 2024, there were no cash and cash equivalents held in foreign jurisdictions, in local currencies. As of December 31, 2023, $27.5 million represents the cash and cash equivalents held in foreign jurisdictions, in local currencies. The Company is exposed to potential risks associated with its cash and cash equivalents.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t>
        </is>
      </c>
    </row>
    <row r="8">
      <c r="A8" s="4" t="inlineStr">
        <is>
          <t>Accounts Receivable</t>
        </is>
      </c>
      <c r="B8" s="4" t="inlineStr">
        <is>
          <t xml:space="preserve">Accounts Receivable — We provide credit terms to customers in-line with industry standards, perform ongoing </t>
        </is>
      </c>
    </row>
    <row r="9">
      <c r="A9" s="4" t="inlineStr">
        <is>
          <t>Inventories</t>
        </is>
      </c>
      <c r="B9" s="4" t="inlineStr">
        <is>
          <t>Inventories — Inventories are stated at the lower of cost or net realizable value. We value inventories using standard costs which approximates costs determined on the first-in first-out basis. The costs of finished goods inventories include raw materials, labor, and overhead costs.</t>
        </is>
      </c>
    </row>
    <row r="10">
      <c r="A10" s="4" t="inlineStr">
        <is>
          <t>Leases</t>
        </is>
      </c>
      <c r="B10" s="4" t="inlineStr">
        <is>
          <t>Leases — Right-of-use assets and their corresponding lease liabilities are measured and recognized based on the present value of the future minimum lease payments over the lease term at the commencement date. The Company does not record leases with an initial term of 12 months or less on the balance sheet. Expense for these short-term leases is recognized on a straight-line basis over the lease term. The majority of the Company's leases do not provide an implicit rate; therefore, the Company uses its incremental borrowing rate based on the information available at the commencement date in determining the present value of future payments for those leases. The Company has elected the practical expedient to apply discount rates to its lease portfolio based on the portfolio approach. The Company grouped the leases into portfolios by remaining lease term. When determining the lease term, we include renewal or termination options based on whether or not we are reasonably certain to exercise. For operating leases, lease expense for minimum lease payments is recognized on a straight-line basis over the lease term. Finance leases are amortized over the shorter of their lease term or their estimated useful lives, and amortization expense is included in depreciation expense. Fixed lease costs represent the explicitly quantified lease payments prescribed by the lease agreement and are included in the measurement of the right-of-use asset and corresponding lease liability. Variable lease payments that depend on an index or a rate are included in the calculation of the right-of-use asset and lease liability based on the index or rate at lease commencement. Other variable lease payments such as those that depend on the usage or performance of an underlying asset are not included in the measurement of the right-of-use asset or lease liability. The Company has elected the practical expedient to combine lease and nonlease components into a single component for all of its leases.</t>
        </is>
      </c>
    </row>
    <row r="11">
      <c r="A11" s="4" t="inlineStr">
        <is>
          <t>Property, Plant, and Equipment</t>
        </is>
      </c>
      <c r="B11" s="4" t="inlineStr">
        <is>
          <t>Property, Plant, and Equipment — Property, plant, and equipment are stated at acquisition cost, plus capitalized interest on borrowings during the actual construction period of major capital projects. Depreciation and amortization are calculated using the straight-line method over the estimated useful lives of the assets as follows: Asset Useful Life Buildings and improvements 12-40 years Machinery and equipment 3-15 years Office furniture and equipment 3-12 years Building and leasehold improvements are depreciated over the shorter of the estimated useful life of the assets or the remaining useful life of the associated building or lease. We perform impairment tests when circumstances indicate that the carrying value of an asset may not be recoverable. Refer to Note 3 and Note 8 for additional information. Expenditures for repairs and maintenance, which do not improve or extend the life of the assets, are expensed as incurred.</t>
        </is>
      </c>
    </row>
    <row r="12">
      <c r="A12" s="4" t="inlineStr">
        <is>
          <t>Goodwill and Intangible Assets</t>
        </is>
      </c>
      <c r="B12" s="4" t="inlineStr">
        <is>
          <t>Goodwill — Goodwill is calculated as the excess of the purchase price of acquired businesses over the fair market value of their identifiable net assets. Goodwill represents the value the Company expects to achieve through the implementation of operational synergies, the expansion of the business into new or growing segments of the industry, and the addition of new employees. Goodwill is evaluated annually in the fourth quarter or more frequently, if events or changes in circumstances require an interim assessment. We assess goodwill for impairment (as of December 31) at the reporting unit level using income and market approaches, employing significant assumptions regarding growth, discount rates, and profitability for our single reporting unit. Our estimates under the income approach are determined based on a discounted cash flow model. The market approach uses a market multiple methodology employing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ly available information. In determining the indicated fair value of our reporting unit, the Company concludes based on the income approach, and uses the market approach to corroborate, as the Company believes the income approach is the most reliable indicator of the fair value of its reporting unit. The resulting value is then compared to the carrying value for its reporting unit to determine if impairment is necessary. Intangible Assets — Identifiable intangible assets with finite lives are amortized over their estimated useful lives as follows: Asset Useful Life Customer-related 5 to 20 years Trademarks 10 to 20 years Formulas/recipes 5 to 7 years Computer software 3 to 10 years All amortization expense related to intangible assets is recorded in Amortization expense in the Consolidated Statements of Operation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group is impaired to its estimated fair value, which is generally based on discounted future cash flows, and the impairment is allocated to the individual assets within the asset group.</t>
        </is>
      </c>
    </row>
    <row r="13">
      <c r="A13" s="4" t="inlineStr">
        <is>
          <t>Revenue Recognition</t>
        </is>
      </c>
      <c r="B13" s="4" t="inlineStr">
        <is>
          <t>Revenue Recognition — We manufacture and sell food and beverage products to retailers, foodservice distributors, co-manufacturers, and industrial and export channels. Revenue recognition is completed on a point in time basis when product control is transferred to the customer. In general, control transfers to the customer when the product is shipped or delivered to the customer based upon applicable shipping terms. For each contract, the Company considers the transfer of products, each of which is distinct, to be the identified performance obligation generally satisfied within one year. No payment terms beyond one year are granted at contract inception. Most contracts also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deferred revenue or unbilled receivable balances arising from transactions with customers. We do not capitalize contract inception costs, as contracts are one year or less. The Company does not incur significant fulfillment costs requiring capitalization. Shipping and handling costs associated with outbound freight are included within Selling and distribution expenses and are accounted for as a fulfillment cost as incurred, including shipping and handling costs after control over a product has transferred to a customer. Shipping and handling costs recorded as a component of Selling and distribution expense were approximately $97.7 million, $112.5 million, and $140.4 million for the years ended December 31, 2024, 2023, and 2022, respectively. In addition, any taxes collected on behalf of government authorities are excluded from net sales.</t>
        </is>
      </c>
    </row>
    <row r="14">
      <c r="A14" s="4" t="inlineStr">
        <is>
          <t>Cost of Sales</t>
        </is>
      </c>
      <c r="B14" s="4" t="inlineStr">
        <is>
          <t>Cost of Sales — Cost of sales represents costs directly related to the manufacture and distribution of our products. Such costs include raw materials, packaging, direct and indirect labor, shipping and handling costs, and overhead which includes depreciation of manufacturing and distribution facilities. Shipping and handling costs included in cost of sales reflect inbound freight, inventory warehouse costs, product loading and handling costs, and costs associated with transporting finished products from our manufacturing facilities to distribution warehouses.</t>
        </is>
      </c>
    </row>
    <row r="15">
      <c r="A15" s="4" t="inlineStr">
        <is>
          <t>Stock-Based Compensation</t>
        </is>
      </c>
      <c r="B15" s="4" t="inlineStr">
        <is>
          <t xml:space="preserve">Stock-Based Compensation </t>
        </is>
      </c>
    </row>
    <row r="16">
      <c r="A16" s="4" t="inlineStr">
        <is>
          <t>Employment-Related Benefits</t>
        </is>
      </c>
      <c r="B16" s="4" t="inlineStr">
        <is>
          <t xml:space="preserve">Employment-Related Benefits — We provide a range of benefits to our employees, including pension and postretirement benefits to our eligible employees and </t>
        </is>
      </c>
    </row>
    <row r="17">
      <c r="A17" s="4" t="inlineStr">
        <is>
          <t>Workers' Compensation</t>
        </is>
      </c>
      <c r="B17" s="4" t="inlineStr">
        <is>
          <t>Workers' Compensation — The measurement of the liability for our cost of providing these benefits is largely based upon loss development factors that contemplate a number of variables, including claims history and expected trends. These loss development factors are based on industry factors and, along with the estimated liabilities, are developed by us in consultation with external insurance brokers and actuaries. Changes in loss development factors, claims history, and cost trends could result in substantially different results in the future.</t>
        </is>
      </c>
    </row>
    <row r="18">
      <c r="A18" s="4" t="inlineStr">
        <is>
          <t>Income Taxes</t>
        </is>
      </c>
      <c r="B18" s="4" t="inlineStr">
        <is>
          <t>Income Taxes — 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Valuation allowances are recorded to reduce deferred tax assets when it is more likely than not that a tax benefit will not be realized. Deferred income tax expenses or credits are based on the changes in the asset or liability from period to period. We account for uncertain tax positions using a "more-likely-than-not" threshold. A tax benefit from an uncertain tax position is recognized if it is more-likely-than-not that the tax position will be sustained on examination by the taxing authorities, based on the technical merits of the position, or the statute of limitations concerning such issues lapses.</t>
        </is>
      </c>
    </row>
    <row r="19">
      <c r="A19" s="4" t="inlineStr">
        <is>
          <t>Derivatives Instruments</t>
        </is>
      </c>
      <c r="B19" s="4" t="inlineStr">
        <is>
          <t>Derivative Instruments — The Company is exposed to certain risks relating to its ongoing business operations. The primary risks managed by derivative instruments include interest rate risk, commodity price risk, and market risk associated with the unfunded portion of the Company's deferred compensation liability. Derivative contracts are entered into for periods consistent with the related underlying exposure and do not constitute positions independent of those exposures. The Company does not enter into derivative instruments for trading or speculative purposes. All derivatives are recorded on a gross basis and carried at fair value in our Consolidated Balance Sheets. None of the Company's derivative instruments are accounted for under hedge accounting and the changes in their fair value are recorded in the Consolidated Statements of Operations. The cash flows associated with derivative instruments and their related gains and losses are presented in the cash flows from operating activities section of the Consolidated Statements of Cash Flows.</t>
        </is>
      </c>
    </row>
    <row r="20">
      <c r="A20" s="4" t="inlineStr">
        <is>
          <t>Foreign Currency Translation and Transactions</t>
        </is>
      </c>
      <c r="B20" s="4" t="inlineStr">
        <is>
          <t>Foreign Currency Translation and Transactions</t>
        </is>
      </c>
    </row>
    <row r="21">
      <c r="A21" s="4" t="inlineStr">
        <is>
          <t>Restructuring Expenses</t>
        </is>
      </c>
      <c r="B21" s="4" t="inlineStr">
        <is>
          <t xml:space="preserve">Restructuring Expenses </t>
        </is>
      </c>
    </row>
    <row r="22">
      <c r="A22" s="4" t="inlineStr">
        <is>
          <t>Research and Development Costs</t>
        </is>
      </c>
      <c r="B22" s="4" t="inlineStr">
        <is>
          <t>Research and Development Costs</t>
        </is>
      </c>
    </row>
    <row r="23">
      <c r="A23" s="4" t="inlineStr">
        <is>
          <t>Advertising Costs</t>
        </is>
      </c>
      <c r="B23" s="4" t="inlineStr">
        <is>
          <t>Advertising Costs</t>
        </is>
      </c>
    </row>
    <row r="24">
      <c r="A24" s="4" t="inlineStr">
        <is>
          <t>Earnings (Loss) per share from Continuing Operations</t>
        </is>
      </c>
      <c r="B24" s="4" t="inlineStr">
        <is>
          <t>Earnings (Loss) Per Share from Continuing Operations — Basic earnings per share is computed by dividing Net income (loss)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t>
        </is>
      </c>
    </row>
    <row r="25">
      <c r="A25" s="4" t="inlineStr">
        <is>
          <t>Recently Issued Accounting Pronouncements</t>
        </is>
      </c>
      <c r="B25" s="4" t="inlineStr">
        <is>
          <t>2. RECENTLY ISSUED ACCOUNTING PRONOUNCEMENTS Not yet adopted In November 2024, the Financial Accounting Standards Board ("FASB") issued Accounting Standards Update ("ASU") 2024-03, Income Statement - Reporting Comprehensive Income - Expense Disaggregation Disclosures (Subtopic 220-40): Disaggregation of Income Statement Expenses . The ASU requires additional information about specific expenses in certain notes to the Consolidated Financial Statements. The new guidance will be effective for annual periods beginning after December 15, 2026, and interim reporting periods beginning after December 15, 2027. Early adoption is permitted. Upon adoption, the impact of ASU 2024-03 will be limited to certain notes to the Consolidated Financial Statements. In December 2023, the FASB issued ASU 2023-09, Income Taxes (Topic 740): Improvements to Income Tax Disclosures, to enhance the transparency and decision usefulness of income tax disclosures. The amendments are effective for annual periods beginning after December 15, 2024 on a prospective basis. Early adoption is permitted. Upon adoption, the impact of ASU 2023-09 will be limited to certain notes to the Consolidated Financial Statements. Adopted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Depreciation and amortization are calculated using the straight-line method over the estimated useful lives of the assets as follows: Asset Useful Life Buildings and improvements 12-40 years Machinery and equipment 3-15 years Office furniture and equipment 3-12 years December 31, 2024 2023 (In millions) Land $ 35.0 $ 35.2 Buildings and improvements 378.1 367.2 Machinery and equipment 1,063.3 1,042.5 Construction in progress 120.6 97.4 Total 1,597.0 1,542.3 Less accumulated depreciation (848.4) (804.7) Property, plant, and equipment, net $ 748.6 $ 737.6 </t>
        </is>
      </c>
    </row>
    <row r="5">
      <c r="A5" s="4" t="inlineStr">
        <is>
          <t>Schedule of Estimated Useful Lives of Intangible Assets</t>
        </is>
      </c>
      <c r="B5" s="4" t="inlineStr">
        <is>
          <t xml:space="preserve">Identifiable intangible assets with finite lives are amortized over their estimated useful lives as follows: Asset Useful Life Customer-related 5 to 20 years Trademarks 10 to 20 years Formulas/recipes 5 to 7 years Computer software 3 to 10 years The gross carrying amounts and accumulated amortization of intangible assets as of December 31, 2024 and 2023 are as follows: December 31, 2024 2023 Gross Accumulated Net Gross Accumulated Net (In millions) Intangible assets with finite lives: Customer-related $ 546.0 $ (395.6) $ 150.4 $ 549.3 $ (364.1) $ 185.2 Trademarks 19.2 (17.0) 2.2 18.7 (15.9) 2.8 Formulas/recipes 15.4 (15.0) 0.4 15.5 (14.9) 0.6 Computer software 212.6 (158.7) 53.9 209.0 (146.2) 62.8 Total finite lived intangibles 793.2 (586.3) 206.9 792.5 (541.1) 251.4 Intangible assets with indefinite lives: Trademarks 6.0 — 6.0 6.0 — 6.0 Total intangible assets $ 799.2 $ (586.3) $ 212.9 $ 798.5 $ (541.1) $ 2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ROWTH, REINVESTMENT, AND RESTRUCTURING PROGRAM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Aggregate Expenses Incurred Associated with Facility Closure</t>
        </is>
      </c>
      <c r="B4" s="4" t="inlineStr">
        <is>
          <t xml:space="preserve">Below is a summary of costs by line item for the Growth, Reinvestment, and Restructuring Programs: Year Ended December 31, 2024 2023 2022 (In millions) Cost of sales $ 1.9 $ — $ 0.5 Other operating expense, net 26.7 46.1 84.6 Total $ 28.6 $ 46.1 $ 85.1 Below is a summary of costs by type associated with the Growth, Reinvestment, and Restructuring Programs: Year Ended December 31, 2024 2023 2022 (In millions) Asset-related $ 3.0 $ 4.7 $ 0.6 Employee-related 8.2 15.5 37.0 Other costs 17.4 25.9 47.5 Total $ 28.6 $ 46.1 $ 85.1 </t>
        </is>
      </c>
    </row>
    <row r="5">
      <c r="A5" s="4" t="inlineStr">
        <is>
          <t>Schedule of Activity of Restructuring Program Liabilities</t>
        </is>
      </c>
      <c r="B5" s="4" t="inlineStr">
        <is>
          <t xml:space="preserve">The table below presents the exit cost liability related to severance activity for the Growth, Reinvestment, and Restructuring Programs as of December 31, 2024: Severance (In millions) Balance as of December 31, 2023 $ 5.4 Expenses recognized 4.7 Cash payments (8.3) Balance as of December 31, 2024 $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are as follows: December 31, Balance Sheet Classification 2024 2023 (In millions) Assets Operating Operating lease right-of-use assets $ 154.4 $ 193.0 Finance Property, plant, and equipment, net 4.1 0.6 Total assets $ 158.5 $ 193.6 Liabilities Current liabilities Operating Accrued expenses $ 40.5 $ 40.2 Finance Current portion of long-term debt 1.1 0.4 Total current liabilities 41.6 40.6 Noncurrent liabilities Operating Operating lease liabilities 125.4 165.0 Finance Long-term debt 3.0 0.2 Total noncurrent liabilities 128.4 165.2 Total lease liabilities $ 170.0 $ 205.8 </t>
        </is>
      </c>
    </row>
    <row r="5">
      <c r="A5" s="4" t="inlineStr">
        <is>
          <t>Schedule of Weighted-average Discount Rates for Company's Operating and Finance Leases and Components of Lease Expense</t>
        </is>
      </c>
      <c r="B5" s="4" t="inlineStr">
        <is>
          <t>The weighted-average discount rates for the Company's operating and finance leases are as follows: December 31, Weighted-average discount rate 2024 2023 Operating leases 4.9 % 4.7 % Finance leases 5.6 % 2.7 % The weighted-average remaining lease term of the Company's operating and finance leases are as follows: December 31, Weighted-average remaining lease term 2024 2023 Operating leases 4.7 years 5.5 years Finance leases 4.1 years 1.4 years The components of lease expense are as follows: Year Ended December 31, Statement of Operations Classification 2024 2023 2022 (In millions) Operating lease cost Cost of sales and General and administrative $ 46.3 $ 48.7 $ 44.0 Finance lease cost: Amortization of right-of-use assets Cost of sales and General and administrative 1.0 0.7 1.0 Interest on lease liabilities Interest expense 0.1 — 0.1 Total finance lease cost 1.1 0.7 1.1 Variable lease cost (1) Cost of sales and General and administrative 12.4 14.8 15.9 Sublease income Cost of sales, General and administrative, and Other operating expense, net (8.1) (4.3) (4.1) Net lease cost $ 51.7 $ 59.9 $ 56.9 (1) Includes short-term leases, which are immaterial.</t>
        </is>
      </c>
    </row>
    <row r="6">
      <c r="A6" s="4" t="inlineStr">
        <is>
          <t>Schedule of Future Maturities of Finance Lease Liabilities</t>
        </is>
      </c>
      <c r="B6" s="4" t="inlineStr">
        <is>
          <t xml:space="preserve">As of December 31, 2024, future maturities of lease liabilities are as follows: Operating Leases Finance Leases (In millions) 2025 $ 47.6 $ 1.3 2026 46.8 1.1 2027 40.3 1.0 2028 17.6 0.9 2029 11.1 0.3 Thereafter 23.7 — Total lease payments 187.1 4.6 Less: Interest (21.2) (0.5) Present value of lease liabilities $ 165.9 $ 4.1 </t>
        </is>
      </c>
    </row>
    <row r="7">
      <c r="A7" s="4" t="inlineStr">
        <is>
          <t>Schedule of Future Maturities of Operating Lease Liabilities</t>
        </is>
      </c>
      <c r="B7" s="4" t="inlineStr">
        <is>
          <t xml:space="preserve">As of December 31, 2024, future maturities of lease liabilities are as follows: Operating Leases Finance Leases (In millions) 2025 $ 47.6 $ 1.3 2026 46.8 1.1 2027 40.3 1.0 2028 17.6 0.9 2029 11.1 0.3 Thereafter 23.7 — Total lease payments 187.1 4.6 Less: Interest (21.2) (0.5) Present value of lease liabilities $ 165.9 $ 4.1 </t>
        </is>
      </c>
    </row>
    <row r="8">
      <c r="A8" s="4" t="inlineStr">
        <is>
          <t>Schedule of Other Information Related to Leases</t>
        </is>
      </c>
      <c r="B8" s="4" t="inlineStr">
        <is>
          <t xml:space="preserve">Other information related to leases were as follows: Year Ended December 31, 2024 2023 2022 (In millions) Cash paid for amounts included in the measurement of lease liabilities: Operating cash flows from operating leases $ 48.0 $ 47.1 $ 42.1 Operating cash flows from finance leases 0.1 — 0.1 Financing cash flows from finance leases 0.9 0.6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SALES PROGRAM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 Sales Program</t>
        </is>
      </c>
      <c r="B4" s="4" t="inlineStr">
        <is>
          <t>The following table includes the outstanding amount of accounts receivable sold under the Receivables Sales Program and the receivables collected from customers and not remitted to the financial institutions: December 31, 2024 2023 (In millions) Outstanding accounts receivable sold $ 375.0 $ 343.8 Receivables collected and not remitted to financial institutions 237.7 200.2 The following table summarizes the cash flows of the Company's accounts receivables associated with the Receivables Sales Program. All amounts in the table below include continuing and discontinued operations: Year Ended December 31, 2024 2023 2022 (In millions) Receivables sold $ 1,354.1 $ 1,850.3 $ 2,320.4 Receivables collected and remitted to financial institutions (1,322.9) (1,853.6) (2,33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0.5</v>
      </c>
      <c r="C3" s="5" t="n">
        <v>0.4</v>
      </c>
    </row>
    <row r="4">
      <c r="A4" s="4" t="inlineStr">
        <is>
          <t>Preferred stock, par value (in usd per share)</t>
        </is>
      </c>
      <c r="B4" s="9" t="n">
        <v>0.01</v>
      </c>
      <c r="C4" s="9" t="n">
        <v>0.01</v>
      </c>
    </row>
    <row r="5">
      <c r="A5" s="4" t="inlineStr">
        <is>
          <t>Preferred stock, shares authorized (in shares)</t>
        </is>
      </c>
      <c r="B5" s="7" t="n">
        <v>10000000</v>
      </c>
      <c r="C5" s="7" t="n">
        <v>10000000</v>
      </c>
    </row>
    <row r="6">
      <c r="A6" s="4" t="inlineStr">
        <is>
          <t>Preferred stock, shares issued (in shares)</t>
        </is>
      </c>
      <c r="B6" s="7" t="n">
        <v>0</v>
      </c>
      <c r="C6" s="7" t="n">
        <v>0</v>
      </c>
    </row>
    <row r="7">
      <c r="A7" s="4" t="inlineStr">
        <is>
          <t>Common stock, par value (in usd per share)</t>
        </is>
      </c>
      <c r="B7" s="9" t="n">
        <v>0.01</v>
      </c>
      <c r="C7" s="9" t="n">
        <v>0.01</v>
      </c>
    </row>
    <row r="8">
      <c r="A8" s="4" t="inlineStr">
        <is>
          <t>Common stock, shares authorized (in shares)</t>
        </is>
      </c>
      <c r="B8" s="7" t="n">
        <v>90000000</v>
      </c>
      <c r="C8" s="7" t="n">
        <v>90000000</v>
      </c>
    </row>
    <row r="9">
      <c r="A9" s="4" t="inlineStr">
        <is>
          <t>Common stock, shares outstanding (in shares)</t>
        </is>
      </c>
      <c r="B9" s="7" t="n">
        <v>50200000</v>
      </c>
      <c r="C9" s="7" t="n">
        <v>54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 December 31, 2024 2023 (In millions) Raw materials and supplies $ 217.4 $ 245.4 Finished goods 321.9 288.6 Total inventories $ 539.3 $ 53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Consideration</t>
        </is>
      </c>
      <c r="B4" s="4" t="inlineStr">
        <is>
          <t xml:space="preserve">The following table summarizes the purchase price allocation of the fair value of net tangible and intangible assets acquired: (In millions) Cash transferred at close $ 20.0 Purchase price adjustment 5.9 Total consideration transferred $ 25.9 Allocation of consideration to assets acquired: Inventories $ 25.2 Trademarks 0.7 Total purchase price $ 25.9 </t>
        </is>
      </c>
    </row>
    <row r="5">
      <c r="A5" s="4" t="inlineStr">
        <is>
          <t>Schedule of Preliminary Purchase Price Allocation of the Fair Value of Net Tangible Assets Acquired</t>
        </is>
      </c>
      <c r="B5" s="4" t="inlineStr">
        <is>
          <t xml:space="preserve">The following table summarizes the purchase price allocation of the fair value of net tangible and intangible assets acquired: (In millions) Cash transferred at close $ 20.0 Purchase price adjustment 5.9 Total consideration transferred $ 25.9 Allocation of consideration to assets acquired: Inventories $ 25.2 Trademarks 0.7 Total purchase price $ 25.9 The following table summarizes the final purchase price allocation of the fair value of net tangible assets acquired: (In millions) Cash transferred at close $ 92.2 Purchase price adjustment (1.6) Total consideration transferred $ 90.6 Allocation of consideration to assets acquired: Inventories $ 29.8 Property, plant, and equipment, net 60.8 Total purchase price $ 90.6 </t>
        </is>
      </c>
    </row>
    <row r="6">
      <c r="A6" s="4" t="inlineStr">
        <is>
          <t>Schedule of Disposal Groups, Including Discontinued Operations</t>
        </is>
      </c>
      <c r="B6" s="4" t="inlineStr">
        <is>
          <t>Results of discontinued operations are as follows: Year Ended December 31, 2023 2022 (In millions) Net sales $ 121.3 $ 1,338.9 Cost of sales 127.6 1,186.4 Selling, general, administrative and other operating expense 0.9 123.0 Amortization expense — 14.5 Loss on sale of business 1.1 128.5 Operating loss from discontinued operations (8.3) (113.5) Interest expense and other (income) expense (1.1) 20.8 Income tax (benefit) expense (1.3) 2.8 Loss from discontinued operations, net of tax $ (5.9) $ (13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are calculated using the straight-line method over the estimated useful lives of the assets as follows: Asset Useful Life Buildings and improvements 12-40 years Machinery and equipment 3-15 years Office furniture and equipment 3-12 years December 31, 2024 2023 (In millions) Land $ 35.0 $ 35.2 Buildings and improvements 378.1 367.2 Machinery and equipment 1,063.3 1,042.5 Construction in progress 120.6 97.4 Total 1,597.0 1,542.3 Less accumulated depreciation (848.4) (804.7) Property, plant, and equipment, net $ 748.6 $ 73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which include no accumulated impairment losses, for the years ended December 31, 2024 and 2023 are as follows: Goodwill (In millions) Balance at January 1, 2023 $ 1,817.6 Acquisitions 5.4 Foreign currency exchange adjustments 1.7 Balance at December 31, 2023 1,824.7 Foreign currency exchange adjustments (5.4) Balance at December 31, 2024 $ 1,819.3 </t>
        </is>
      </c>
    </row>
    <row r="5">
      <c r="A5" s="4" t="inlineStr">
        <is>
          <t>Schedule of Gross Carrying Amounts and Accumulated Amortization of Intangible Assets, with Finite Lives</t>
        </is>
      </c>
      <c r="B5" s="4" t="inlineStr">
        <is>
          <t xml:space="preserve">Identifiable intangible assets with finite lives are amortized over their estimated useful lives as follows: Asset Useful Life Customer-related 5 to 20 years Trademarks 10 to 20 years Formulas/recipes 5 to 7 years Computer software 3 to 10 years The gross carrying amounts and accumulated amortization of intangible assets as of December 31, 2024 and 2023 are as follows: December 31, 2024 2023 Gross Accumulated Net Gross Accumulated Net (In millions) Intangible assets with finite lives: Customer-related $ 546.0 $ (395.6) $ 150.4 $ 549.3 $ (364.1) $ 185.2 Trademarks 19.2 (17.0) 2.2 18.7 (15.9) 2.8 Formulas/recipes 15.4 (15.0) 0.4 15.5 (14.9) 0.6 Computer software 212.6 (158.7) 53.9 209.0 (146.2) 62.8 Total finite lived intangibles 793.2 (586.3) 206.9 792.5 (541.1) 251.4 Intangible assets with indefinite lives: Trademarks 6.0 — 6.0 6.0 — 6.0 Total intangible assets $ 799.2 $ (586.3) $ 212.9 $ 798.5 $ (541.1) $ 257.4 </t>
        </is>
      </c>
    </row>
    <row r="6">
      <c r="A6" s="4" t="inlineStr">
        <is>
          <t>Schedule of Gross Carrying Amounts of Intangible Assets, with Indefinite Lives</t>
        </is>
      </c>
      <c r="B6" s="4" t="inlineStr">
        <is>
          <t xml:space="preserve">The gross carrying amounts and accumulated amortization of intangible assets as of December 31, 2024 and 2023 are as follows: December 31, 2024 2023 Gross Accumulated Net Gross Accumulated Net (In millions) Intangible assets with finite lives: Customer-related $ 546.0 $ (395.6) $ 150.4 $ 549.3 $ (364.1) $ 185.2 Trademarks 19.2 (17.0) 2.2 18.7 (15.9) 2.8 Formulas/recipes 15.4 (15.0) 0.4 15.5 (14.9) 0.6 Computer software 212.6 (158.7) 53.9 209.0 (146.2) 62.8 Total finite lived intangibles 793.2 (586.3) 206.9 792.5 (541.1) 251.4 Intangible assets with indefinite lives: Trademarks 6.0 — 6.0 6.0 — 6.0 Total intangible assets $ 799.2 $ (586.3) $ 212.9 $ 798.5 $ (541.1) $ 257.4 </t>
        </is>
      </c>
    </row>
    <row r="7">
      <c r="A7" s="4" t="inlineStr">
        <is>
          <t>Schedule of Estimated Amortization Expense on Intangible Assets</t>
        </is>
      </c>
      <c r="B7" s="4" t="inlineStr">
        <is>
          <t xml:space="preserve">Estimated amortization expense on intangible assets for the next five years is as follows: (In millions) 2025 $ 47.3 2026 44.6 2027 42.4 2028 39.7 2029 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December 31, 2024 2023 (In millions) Operating lease liabilities $ 40.5 $ 40.2 Payroll and benefits 21.0 50.3 Health insurance, workers' compensation, and other insurance costs 17.3 16.1 Trade promotion liabilities 17.3 20.2 Taxes 16.3 9.8 Interest 6.8 7.3 Marketing liabilities 4.0 5.0 Derivative contracts 0.5 8.0 Other accrued liabilities 17.6 12.1 Total $ 141.3 $ 16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 xml:space="preserve">The components of Income before income taxes are as follows: Year Ended December 31, 2024 2023 2022 (In millions) Domestic $ 41.5 $ 75.5 $ 13.6 Foreign (8.4) 7.9 (12.5) Income before income taxes $ 33.1 $ 83.4 $ 1.1 </t>
        </is>
      </c>
    </row>
    <row r="5">
      <c r="A5" s="4" t="inlineStr">
        <is>
          <t>Schedule of Provision for Income Taxes</t>
        </is>
      </c>
      <c r="B5" s="4" t="inlineStr">
        <is>
          <t xml:space="preserve">The following table presents the components of the 2024, 2023, and 2022 provision for income taxes: Year Ended December 31, 2024 2023 2022 (In millions) Current: Federal $ 12.9 $ 15.3 $ 0.1 State 0.6 4.3 (0.3) Foreign 0.2 1.3 1.4 Total current 13.7 20.9 1.2 Deferred: Federal (2.4) 4.1 3.1 State (1.2) (1.2) 8.7 Foreign (3.9) 0.6 (2.7) Total deferred (7.5) 3.5 9.1 Total income tax expense $ 6.2 $ 24.4 $ 10.3 </t>
        </is>
      </c>
    </row>
    <row r="6">
      <c r="A6" s="4" t="inlineStr">
        <is>
          <t>Schedule of Reconciliation of Income Tax Expense Computed at U.S. Federal Statutory Tax Rate to Income Tax Expense</t>
        </is>
      </c>
      <c r="B6" s="4" t="inlineStr">
        <is>
          <t>The following is a reconciliation of income tax expense computed at the U.S. federal statutory tax rate to the income tax expense reported in the Consolidated Statements of Operations: Year Ended December 31, 2024 2023 2022 (In millions) Tax at statutory rate $ 7.0 $ 17.5 $ 0.2 State income taxes (1) (0.5) 2.4 6.6 Effect of rates different than statutory (0.5) 0.4 (0.5) Excess tax expense related to stock-based compensation 1.8 0.9 3.0 Return-to-provision (1.6) (0.4) 0.1 Nondeductible officers' compensation 1.3 3.2 1.3 Uncertain tax positions (1.0) (0.5) (2.5) Tax credits (0.9) (0.5) (0.7) Valuation allowance 0.9 — — Effect of cross-border tax laws (0.2) 1.3 — Canadian restructuring (2) — — 1.6 Nondeductible transaction costs — — 1.4 Other, net (0.1) 0.1 (0.2) Total provision for income taxes $ 6.2 $ 24.4 $ 10.3 (1) 2024, 2023, and 2022 State income taxes are inclusive of a change in the valuation allowance of $(0.2) million, $0.1 million, and $5.0 million, respectively, recorded against certain deferred tax assets. (2) In anticipation of the sale of a significant portion of the Meal Preparation business, the Company completed a Canadian restructuring resulting in a $1.6 million tax impact during 2022.</t>
        </is>
      </c>
    </row>
    <row r="7">
      <c r="A7" s="4" t="inlineStr">
        <is>
          <t>Schedule of Tax Effects of Temporary Differences Giving Rise to Deferred Income Tax Assets and Liabilities</t>
        </is>
      </c>
      <c r="B7" s="4" t="inlineStr">
        <is>
          <t>The tax effects of temporary differences giving rise to deferred income tax assets and liabilities were: December 31, 2024 2023 (In millions) Deferred tax assets: Loss and credit carryovers $ 48.2 $ 197.4 Lease liabilities 41.9 51.0 Interest limitation carryover 23.3 16.9 Accrued liabilities 10.0 14.4 Inventory reserves 10.0 13.0 Pension and postretirement benefits 7.0 8.3 Stock compensation 3.6 4.4 Other 6.7 5.2 Total deferred tax assets 150.7 310.6 Valuation allowance (31.1) (178.2) Total deferred tax assets, net of valuation allowance 119.6 132.4 Deferred tax liabilities: Fixed assets and intangible assets (180.3) (191.2) Lease assets (39.8) (49.2) Other (2.4) (2.4) Total deferred tax liabilities (222.5) (242.8) Net deferred income tax liability $ (102.9) $ (110.4)</t>
        </is>
      </c>
    </row>
    <row r="8">
      <c r="A8" s="4" t="inlineStr">
        <is>
          <t>Schedule of Operating Loss Carryforwards</t>
        </is>
      </c>
      <c r="B8" s="4" t="inlineStr">
        <is>
          <t xml:space="preserve">The following table details the Company's tax attributes primarily related to net operating losses, tax credits, and capital losses for which it has recorded deferred tax assets: Tax Attributes Gross Attribute Amount Net Attribute Amount Expiration Years (In millions) Foreign net operating losses $ 12.5 $ 3.2 2029 – 2044 State net operating losses 265.8 10.3 2025 – 2044 Federal credits — 4.9 2027 State credits — 7.4 2025 – 2039 Federal capital loss 35.7 7.5 2027 State capital loss 226.1 7.5 2027 – 2037 Foreign capital loss 45.4 6.0 N/A Other — 1.4 2025 Total $ 48.2 </t>
        </is>
      </c>
    </row>
    <row r="9">
      <c r="A9" s="4" t="inlineStr">
        <is>
          <t>Schedule of Reconciliation of Beginning and Ending Amount of Unrecognized Tax Benefits</t>
        </is>
      </c>
      <c r="B9" s="4" t="inlineStr">
        <is>
          <t xml:space="preserve">A reconciliation of the beginning and ending amount of unrecognized tax benefits is as follows: Year Ended December 31, 2024 2023 2022 (In millions) Unrecognized tax benefits beginning balance $ 1.1 $ 1.5 $ 7.1 Reductions due to statute lapses (0.6) (0.4) (0.4) Foreign currency translation (0.1) — (0.1) Reductions resulting from dispositions — — (2.2) Reductions related to settlements with taxing authorities — — (2.9) Unrecognized tax benefits ending balance $ 0.4 $ 1.1 $ 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 December 31, 2024 2023 (In millions) Term Loan A $ 316.4 $ 316.4 Term Loan A-1 588.6 588.6 2028 Notes 500.0 500.0 Finance leases 4.1 0.6 Total outstanding debt 1,409.1 1,405.6 Deferred financing costs (6.7) (9.2) Less current portion (1.1) (0.4) Total long-term debt $ 1,401.3 $ 1,396.0 </t>
        </is>
      </c>
    </row>
    <row r="5">
      <c r="A5" s="4" t="inlineStr">
        <is>
          <t>Scheduled Maturities of Outstanding Debt, Excluding Deferred Financing Costs</t>
        </is>
      </c>
      <c r="B5" s="4" t="inlineStr">
        <is>
          <t xml:space="preserve">The scheduled maturities of outstanding debt, excluding deferred financing costs, at December 31, 2024 are as follows (in millions): 2025 $ 1.1 2026 589.5 2027 0.9 2028 817.3 2029 0.3 Thereafter — Total outstanding debt $ 1,40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purchases of Common Stock</t>
        </is>
      </c>
      <c r="B4" s="4" t="inlineStr">
        <is>
          <t>The following table summarizes the Company's repurchases of its common stock: Year Ended December 31, 2024 2023 2022 (In millions, except per share data) Shares repurchased 4.1 2.3 — Weighted average price per share $ 36.28 $ 43.38 $ — Total cost, excluding excise tax $ 149.7 $ 100.0 $ — Excise tax (1) $ 1.5 $ 0.9 $ —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ffect of Share-Based Compensation Awards on Weighted Average Number of Shares Outstanding Used in Calculating Diluted Earnings Per Share</t>
        </is>
      </c>
      <c r="B4" s="4" t="inlineStr">
        <is>
          <t>The following table summarizes the effect of the share-based compensation awards on the weighted average number of shares outstanding used in calculating diluted earnings (loss) per share: Year Ended December 31, 2024 2023 2022 (In millions) Weighted average common shares outstanding 52.2 55.8 56.0 Assumed exercise/vesting of equity awards (1) 0.4 0.6 — Weighted average diluted common shares outstanding 52.6 56.4 56.0 (1) Incremental shares from equity awards are computed by the treasury stock method. For the year ended December 31, 2022,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0.6 million, 1.1 million, and 1.4 million for the years ended December 31, 2024, 2023, and 2022,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otal Compensation Expense</t>
        </is>
      </c>
      <c r="B4" s="4" t="inlineStr">
        <is>
          <t xml:space="preserve">Total compensation expense related to stock-based payments and the related income tax benefit recognized in Net income (loss) from continuing operations are as follows: Year Ended December 31, 2024 2023 2022 (In millions) Compensation expense related to stock-based payments $ 19.1 $ 24.8 $ 19.8 Related income tax benefit 4.5 5.9 4.7 </t>
        </is>
      </c>
    </row>
    <row r="5">
      <c r="A5" s="4" t="inlineStr">
        <is>
          <t>Schedule of Stock Option Activity</t>
        </is>
      </c>
      <c r="B5" s="4" t="inlineStr">
        <is>
          <t xml:space="preserve">The following table summarizes stock option activity during 2024: Employee Weighted Weighted Aggregate (In thousands) (In millions) Outstanding, at January 1, 2024 578 $ 64.20 5.1 $ — Forfeited (18) 42.69 Expired (87) 83.24 Outstanding, at December 31, 2024 473 61.46 4.7 — Vested/expected to vest, at December 31, 2024 468 61.67 4.7 — Exercisable, at December 31, 2024 297 72.57 3.1 — </t>
        </is>
      </c>
    </row>
    <row r="6">
      <c r="A6" s="4" t="inlineStr">
        <is>
          <t>Schedule of Highlight of Stock Options Activity</t>
        </is>
      </c>
      <c r="B6" s="4" t="inlineStr">
        <is>
          <t xml:space="preserve"> Year Ended December 31, 2024 2023 2022 (In millions) Intrinsic value of stock options exercised $ — $ — $ 0.1 </t>
        </is>
      </c>
    </row>
    <row r="7">
      <c r="A7" s="4" t="inlineStr">
        <is>
          <t>Schedule of Weighted Average Assumptions Used to Calculate the Value of Awards Granted</t>
        </is>
      </c>
      <c r="B7" s="4" t="inlineStr">
        <is>
          <t>The weighted average assumptions used to calculate the value of the stock option awards granted are presented as follows (no stock options were granted in 2024 and 2023): Year Ended December 31, 2022 Dividend yield 0 % Risk-free rate 2.93 % Expected volatility 38.54 % Expected term (in years) 6.33</t>
        </is>
      </c>
    </row>
    <row r="8">
      <c r="A8" s="4" t="inlineStr">
        <is>
          <t>Schedule of Restricted Stock Unit Activity</t>
        </is>
      </c>
      <c r="B8" s="4" t="inlineStr">
        <is>
          <t xml:space="preserve">The following table summarizes the restricted stock unit activity during the year ended December 31, 2024: Employee Weighted Director Weighted (In thousands) (In thousands) Nonvested, at January 1, 2024 573 $ 41.57 45 $ 50.14 Granted 511 37.12 35 36.10 Vested (255) 41.30 (18) 51.87 Forfeited (133) 39.42 — — Nonvested, at December 31, 2024 696 38.82 62 41.73 Earned and deferred, at December 31, 2024 28 48.62 </t>
        </is>
      </c>
    </row>
    <row r="9">
      <c r="A9" s="4" t="inlineStr">
        <is>
          <t>Schedule of Highlights of Restricted Stock Unit Activity</t>
        </is>
      </c>
      <c r="B9" s="4" t="inlineStr">
        <is>
          <t xml:space="preserve"> Year Ended December 31, 2024 2023 2022 (In millions) Fair value of vested restricted stock units $ 10.3 $ 17.2 $ 13.1 Tax benefit recognized from vested restricted stock units 1.7 2.9 2.5 </t>
        </is>
      </c>
    </row>
    <row r="10">
      <c r="A10" s="4" t="inlineStr">
        <is>
          <t>Schedule of Assumptions Used in the Monte Carlo Simulation</t>
        </is>
      </c>
      <c r="B10" s="4" t="inlineStr">
        <is>
          <t>The weighted average assumptions used in the Monte Carlo simulations were as follows: Year Ended December 31, 2024 2023 2022 Dividend yield 0 % 0 % 0 % Risk-free rate 4.50 % 3.87 % 2.36 % Expected volatility (TreeHouse Foods, Inc.) 34.34 % 35.17 % 36.84 % Expected volatility (Peer Group) 33.56 % 35.04 % 36.64 % Expected volatility (Index) N/A N/A 16.30 % Expected term (in years) 2.79 2.80 2.14</t>
        </is>
      </c>
    </row>
    <row r="11">
      <c r="A11" s="4" t="inlineStr">
        <is>
          <t>Schedule of Performance Unit Activity</t>
        </is>
      </c>
      <c r="B11" s="4" t="inlineStr">
        <is>
          <t xml:space="preserve">The following table summarizes the performance unit activity during the year ended December 31, 2024: Performance Weighted (In thousands) Nonvested, at January 1, 2024 534 $ 47.44 Granted 143 36.95 Vested (45) 43.45 Forfeited (254) 56.17 Nonvested, at December 31, 2024 378 38.04 </t>
        </is>
      </c>
    </row>
    <row r="12">
      <c r="A12" s="4" t="inlineStr">
        <is>
          <t>Schedule of Highlight of Performance Unit Activity</t>
        </is>
      </c>
      <c r="B12" s="4" t="inlineStr">
        <is>
          <t xml:space="preserve"> Year Ended December 31, 2024 2023 2022 (In millions) Fair value of vested performance units $ 1.8 $ 5.0 $ 2.4 Tax benefit recognized from performance units vested 0.1 0.4 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8" t="n">
        <v>3354</v>
      </c>
      <c r="D4" s="5" t="n">
        <v>3431.6</v>
      </c>
      <c r="E4" s="5" t="n">
        <v>3297.1</v>
      </c>
    </row>
    <row r="5">
      <c r="A5" s="4" t="inlineStr">
        <is>
          <t>Cost of sales</t>
        </is>
      </c>
      <c r="C5" s="6" t="n">
        <v>2805.6</v>
      </c>
      <c r="D5" s="6" t="n">
        <v>2855.5</v>
      </c>
      <c r="E5" s="6" t="n">
        <v>2774.7</v>
      </c>
    </row>
    <row r="6">
      <c r="A6" s="4" t="inlineStr">
        <is>
          <t>Gross profit</t>
        </is>
      </c>
      <c r="C6" s="6" t="n">
        <v>548.4</v>
      </c>
      <c r="D6" s="6" t="n">
        <v>576.1</v>
      </c>
      <c r="E6" s="6" t="n">
        <v>522.4</v>
      </c>
    </row>
    <row r="7">
      <c r="A7" s="3" t="inlineStr">
        <is>
          <t>Operating expenses:</t>
        </is>
      </c>
      <c r="C7" s="4" t="inlineStr">
        <is>
          <t xml:space="preserve"> </t>
        </is>
      </c>
      <c r="D7" s="4" t="inlineStr">
        <is>
          <t xml:space="preserve"> </t>
        </is>
      </c>
      <c r="E7" s="4" t="inlineStr">
        <is>
          <t xml:space="preserve"> </t>
        </is>
      </c>
    </row>
    <row r="8">
      <c r="A8" s="4" t="inlineStr">
        <is>
          <t>Selling and distribution</t>
        </is>
      </c>
      <c r="C8" s="6" t="n">
        <v>153.3</v>
      </c>
      <c r="D8" s="6" t="n">
        <v>171.6</v>
      </c>
      <c r="E8" s="6" t="n">
        <v>217.8</v>
      </c>
    </row>
    <row r="9">
      <c r="A9" s="4" t="inlineStr">
        <is>
          <t>General and administrative</t>
        </is>
      </c>
      <c r="C9" s="7" t="n">
        <v>198</v>
      </c>
      <c r="D9" s="6" t="n">
        <v>204.1</v>
      </c>
      <c r="E9" s="6" t="n">
        <v>206.5</v>
      </c>
    </row>
    <row r="10">
      <c r="A10" s="4" t="inlineStr">
        <is>
          <t>Amortization expense</t>
        </is>
      </c>
      <c r="C10" s="6" t="n">
        <v>48.6</v>
      </c>
      <c r="D10" s="6" t="n">
        <v>48.2</v>
      </c>
      <c r="E10" s="6" t="n">
        <v>47.9</v>
      </c>
    </row>
    <row r="11">
      <c r="A11" s="4" t="inlineStr">
        <is>
          <t>Asset impairment</t>
        </is>
      </c>
      <c r="C11" s="6" t="n">
        <v>19.3</v>
      </c>
      <c r="D11" s="7" t="n">
        <v>0</v>
      </c>
      <c r="E11" s="7" t="n">
        <v>0</v>
      </c>
    </row>
    <row r="12">
      <c r="A12" s="4" t="inlineStr">
        <is>
          <t>Other operating expense, net</t>
        </is>
      </c>
      <c r="C12" s="6" t="n">
        <v>26.1</v>
      </c>
      <c r="D12" s="6" t="n">
        <v>5.3</v>
      </c>
      <c r="E12" s="6" t="n">
        <v>62.8</v>
      </c>
    </row>
    <row r="13">
      <c r="A13" s="4" t="inlineStr">
        <is>
          <t>Total operating expenses</t>
        </is>
      </c>
      <c r="C13" s="6" t="n">
        <v>445.3</v>
      </c>
      <c r="D13" s="6" t="n">
        <v>429.2</v>
      </c>
      <c r="E13" s="7" t="n">
        <v>535</v>
      </c>
    </row>
    <row r="14">
      <c r="A14" s="4" t="inlineStr">
        <is>
          <t>Operating income (loss)</t>
        </is>
      </c>
      <c r="C14" s="6" t="n">
        <v>103.1</v>
      </c>
      <c r="D14" s="6" t="n">
        <v>146.9</v>
      </c>
      <c r="E14" s="6" t="n">
        <v>-12.6</v>
      </c>
    </row>
    <row r="15">
      <c r="A15" s="3" t="inlineStr">
        <is>
          <t>Other expense (income):</t>
        </is>
      </c>
      <c r="C15" s="4" t="inlineStr">
        <is>
          <t xml:space="preserve"> </t>
        </is>
      </c>
      <c r="D15" s="4" t="inlineStr">
        <is>
          <t xml:space="preserve"> </t>
        </is>
      </c>
      <c r="E15" s="4" t="inlineStr">
        <is>
          <t xml:space="preserve"> </t>
        </is>
      </c>
    </row>
    <row r="16">
      <c r="A16" s="4" t="inlineStr">
        <is>
          <t>Interest expense</t>
        </is>
      </c>
      <c r="C16" s="6" t="n">
        <v>63.4</v>
      </c>
      <c r="D16" s="6" t="n">
        <v>74.8</v>
      </c>
      <c r="E16" s="6" t="n">
        <v>69.90000000000001</v>
      </c>
    </row>
    <row r="17">
      <c r="A17" s="4" t="inlineStr">
        <is>
          <t>Interest income</t>
        </is>
      </c>
      <c r="C17" s="6" t="n">
        <v>-4.2</v>
      </c>
      <c r="D17" s="6" t="n">
        <v>-40.1</v>
      </c>
      <c r="E17" s="6" t="n">
        <v>-15.5</v>
      </c>
    </row>
    <row r="18">
      <c r="A18" s="4" t="inlineStr">
        <is>
          <t>Loss on extinguishment of debt</t>
        </is>
      </c>
      <c r="C18" s="7" t="n">
        <v>0</v>
      </c>
      <c r="D18" s="7" t="n">
        <v>0</v>
      </c>
      <c r="E18" s="6" t="n">
        <v>4.5</v>
      </c>
    </row>
    <row r="19">
      <c r="A19" s="4" t="inlineStr">
        <is>
          <t>Loss (gain) on foreign currency exchange</t>
        </is>
      </c>
      <c r="C19" s="6" t="n">
        <v>9.4</v>
      </c>
      <c r="D19" s="6" t="n">
        <v>-1.4</v>
      </c>
      <c r="E19" s="6" t="n">
        <v>1.7</v>
      </c>
    </row>
    <row r="20">
      <c r="A20" s="4" t="inlineStr">
        <is>
          <t>Other expense (income), net</t>
        </is>
      </c>
      <c r="C20" s="6" t="n">
        <v>1.4</v>
      </c>
      <c r="D20" s="6" t="n">
        <v>30.2</v>
      </c>
      <c r="E20" s="6" t="n">
        <v>-74.3</v>
      </c>
    </row>
    <row r="21">
      <c r="A21" s="4" t="inlineStr">
        <is>
          <t>Total other expense (income)</t>
        </is>
      </c>
      <c r="C21" s="7" t="n">
        <v>70</v>
      </c>
      <c r="D21" s="6" t="n">
        <v>63.5</v>
      </c>
      <c r="E21" s="6" t="n">
        <v>-13.7</v>
      </c>
    </row>
    <row r="22">
      <c r="A22" s="4" t="inlineStr">
        <is>
          <t>Income before income taxes</t>
        </is>
      </c>
      <c r="C22" s="6" t="n">
        <v>33.1</v>
      </c>
      <c r="D22" s="6" t="n">
        <v>83.40000000000001</v>
      </c>
      <c r="E22" s="6" t="n">
        <v>1.1</v>
      </c>
    </row>
    <row r="23">
      <c r="A23" s="4" t="inlineStr">
        <is>
          <t>Income tax expense</t>
        </is>
      </c>
      <c r="C23" s="6" t="n">
        <v>6.2</v>
      </c>
      <c r="D23" s="6" t="n">
        <v>24.4</v>
      </c>
      <c r="E23" s="6" t="n">
        <v>10.3</v>
      </c>
    </row>
    <row r="24">
      <c r="A24" s="4" t="inlineStr">
        <is>
          <t>Net income (loss) from continuing operations</t>
        </is>
      </c>
      <c r="C24" s="6" t="n">
        <v>26.9</v>
      </c>
      <c r="D24" s="7" t="n">
        <v>59</v>
      </c>
      <c r="E24" s="6" t="n">
        <v>-9.199999999999999</v>
      </c>
    </row>
    <row r="25">
      <c r="A25" s="4" t="inlineStr">
        <is>
          <t>Net loss from discontinued operations</t>
        </is>
      </c>
      <c r="C25" s="7" t="n">
        <v>0</v>
      </c>
      <c r="D25" s="6" t="n">
        <v>-5.9</v>
      </c>
      <c r="E25" s="6" t="n">
        <v>-137.1</v>
      </c>
    </row>
    <row r="26">
      <c r="A26" s="4" t="inlineStr">
        <is>
          <t>Net income (loss)</t>
        </is>
      </c>
      <c r="C26" s="5" t="n">
        <v>26.9</v>
      </c>
      <c r="D26" s="5" t="n">
        <v>53.1</v>
      </c>
      <c r="E26" s="5" t="n">
        <v>-146.3</v>
      </c>
    </row>
    <row r="27">
      <c r="A27" s="3" t="inlineStr">
        <is>
          <t>Earnings (loss) per common share - basic:</t>
        </is>
      </c>
      <c r="C27" s="4" t="inlineStr">
        <is>
          <t xml:space="preserve"> </t>
        </is>
      </c>
      <c r="D27" s="4" t="inlineStr">
        <is>
          <t xml:space="preserve"> </t>
        </is>
      </c>
      <c r="E27" s="4" t="inlineStr">
        <is>
          <t xml:space="preserve"> </t>
        </is>
      </c>
    </row>
    <row r="28">
      <c r="A28" s="4" t="inlineStr">
        <is>
          <t>Continuing operations (in usd per share)</t>
        </is>
      </c>
      <c r="C28" s="9" t="n">
        <v>0.52</v>
      </c>
      <c r="D28" s="9" t="n">
        <v>1.06</v>
      </c>
      <c r="E28" s="9" t="n">
        <v>-0.16</v>
      </c>
    </row>
    <row r="29">
      <c r="A29" s="4" t="inlineStr">
        <is>
          <t>Discontinued operations (in usd per share)</t>
        </is>
      </c>
      <c r="C29" s="7" t="n">
        <v>0</v>
      </c>
      <c r="D29" s="10" t="n">
        <v>-0.11</v>
      </c>
      <c r="E29" s="10" t="n">
        <v>-2.45</v>
      </c>
    </row>
    <row r="30">
      <c r="A30" s="4" t="inlineStr">
        <is>
          <t>Earnings (loss) per share basic (in usd per share)</t>
        </is>
      </c>
      <c r="B30" s="4" t="inlineStr">
        <is>
          <t>[1]</t>
        </is>
      </c>
      <c r="C30" s="10" t="n">
        <v>0.52</v>
      </c>
      <c r="D30" s="10" t="n">
        <v>0.95</v>
      </c>
      <c r="E30" s="10" t="n">
        <v>-2.61</v>
      </c>
    </row>
    <row r="31">
      <c r="A31" s="3" t="inlineStr">
        <is>
          <t>Earnings (loss) per common share - diluted:</t>
        </is>
      </c>
      <c r="C31" s="4" t="inlineStr">
        <is>
          <t xml:space="preserve"> </t>
        </is>
      </c>
      <c r="D31" s="4" t="inlineStr">
        <is>
          <t xml:space="preserve"> </t>
        </is>
      </c>
      <c r="E31" s="4" t="inlineStr">
        <is>
          <t xml:space="preserve"> </t>
        </is>
      </c>
    </row>
    <row r="32">
      <c r="A32" s="4" t="inlineStr">
        <is>
          <t>Continuing operations (in usd per share)</t>
        </is>
      </c>
      <c r="C32" s="10" t="n">
        <v>0.51</v>
      </c>
      <c r="D32" s="10" t="n">
        <v>1.05</v>
      </c>
      <c r="E32" s="10" t="n">
        <v>-0.16</v>
      </c>
    </row>
    <row r="33">
      <c r="A33" s="4" t="inlineStr">
        <is>
          <t>Discontinued operations (in usd per share)</t>
        </is>
      </c>
      <c r="C33" s="7" t="n">
        <v>0</v>
      </c>
      <c r="D33" s="10" t="n">
        <v>-0.1</v>
      </c>
      <c r="E33" s="10" t="n">
        <v>-2.45</v>
      </c>
    </row>
    <row r="34">
      <c r="A34" s="4" t="inlineStr">
        <is>
          <t>Earnings (loss) per share diluted (in usd per share)</t>
        </is>
      </c>
      <c r="B34" s="4" t="inlineStr">
        <is>
          <t>[1]</t>
        </is>
      </c>
      <c r="C34" s="9" t="n">
        <v>0.51</v>
      </c>
      <c r="D34" s="9" t="n">
        <v>0.9399999999999999</v>
      </c>
      <c r="E34" s="9" t="n">
        <v>-2.61</v>
      </c>
    </row>
    <row r="35">
      <c r="A35" s="3" t="inlineStr">
        <is>
          <t>Weighted average common shares:</t>
        </is>
      </c>
      <c r="C35" s="4" t="inlineStr">
        <is>
          <t xml:space="preserve"> </t>
        </is>
      </c>
      <c r="D35" s="4" t="inlineStr">
        <is>
          <t xml:space="preserve"> </t>
        </is>
      </c>
      <c r="E35" s="4" t="inlineStr">
        <is>
          <t xml:space="preserve"> </t>
        </is>
      </c>
    </row>
    <row r="36">
      <c r="A36" s="4" t="inlineStr">
        <is>
          <t>Basic (in shares)</t>
        </is>
      </c>
      <c r="C36" s="6" t="n">
        <v>52.2</v>
      </c>
      <c r="D36" s="6" t="n">
        <v>55.8</v>
      </c>
      <c r="E36" s="7" t="n">
        <v>56</v>
      </c>
    </row>
    <row r="37">
      <c r="A37" s="4" t="inlineStr">
        <is>
          <t>Diluted (in shares)</t>
        </is>
      </c>
      <c r="C37" s="6" t="n">
        <v>52.6</v>
      </c>
      <c r="D37" s="6" t="n">
        <v>56.4</v>
      </c>
      <c r="E37" s="7" t="n">
        <v>56</v>
      </c>
    </row>
    <row r="38"/>
    <row r="39">
      <c r="A39" s="4" t="inlineStr">
        <is>
          <t>[1]The sum of the individual per share amounts may not add due to rounding.</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Net of Tax Except for Foreign Currency Translation Adjustment</t>
        </is>
      </c>
      <c r="B4" s="4" t="inlineStr">
        <is>
          <t>Accumulated other comprehensive loss consists of the following components, all of which are net of tax: Foreign Unrecognized Accumulated (In millions) Balance at January 1, 2022 $ (70.9) $ 17.3 $ (53.6) Other comprehensive loss before reclassifications (11.5) (14.3) (25.8) Reclassifications from accumulated other comprehensive loss (3) (4) (4.6) 0.3 (4.3) Other comprehensive loss (16.1) (14.0) (30.1) Balance at December 31, 2022 (87.0) 3.3 (83.7) Other comprehensive income 2.8 4.8 7.6 Balance at December 31, 2023 (84.2) 8.1 (76.1) Other comprehensive (loss) income (8.7) 2.1 (6.6) Balance at December 31, 2024 $ (92.9) $ 10.2 $ (82.7) (1) The tax impact of the foreign currency translation adjustment was insignificant for the years ended December 31, 2024, 2023, and 2022. (2) The unrecognized pension and postretirement benefits are presented net of tax of $0.7 million, $1.6 million, and $(4.5) million for the years ended December 31, 2024, 2023, and 2022 respectively. (3) Refer to Note 17 for additional information regarding reclassifications of unrecognized pension and postretirement benefits. (4) In connection with the completion of the sale of a significant portion of the Company’s Meal Preparation business on October 3, 2022, the Company completed the liquidation of its investment in its Italian subsidiary. Accordingly, $4.6 million of accumulated foreign currency translation adjustments were reclassified from accumulated other comprehensive loss and into earnings. This amount was recognized within Net loss from discontinued operations in the Consolidated Statements of Operations for the year ended December 31,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PENSION AND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air Value of Pension Plan Assets, by Asset Category</t>
        </is>
      </c>
      <c r="B4" s="4" t="inlineStr">
        <is>
          <t xml:space="preserve">The fair value of the Company’s pension plan assets at December 31, 2024 and 2023 is as follows: December 31, 2024 December 31, 2023 Total Level 1 Total Level 1 (in millions) Cash and cash equivalents $ 2.7 $ 2.7 $ 1.3 $ 1.3 Equity funds 50.3 50.3 53.6 53.6 Fixed income funds 7.1 7.1 7.5 7.5 Real estate funds 4.3 4.3 4.5 4.5 Fair value of plan assets in the fair value hierarchy 64.4 64.4 66.9 66.9 Cash and cash equivalents 7.5 30.7 Fixed income funds 105.5 92.4 Hedge funds 7.8 6.9 Investments measured at NAV 120.8 130.0 Total $ 185.2 $ 196.9 </t>
        </is>
      </c>
    </row>
    <row r="5">
      <c r="A5" s="4" t="inlineStr">
        <is>
          <t>Schedule of Information about Pension and Postretirement Benefit Plans</t>
        </is>
      </c>
      <c r="B5" s="4" t="inlineStr">
        <is>
          <t>The following table summarizes information about our pension and postretirement benefit plans for the years ended December 31, 2024 and 2023: Pension Benefits Postretirement 2024 2023 2024 2023 (in millions) Change in projected benefit obligation: Projected benefit obligation, at beginning of year $ 216.9 $ 254.8 $ 15.1 $ 17.8 Service cost 0.3 0.3 — — Interest cost 10.2 12.3 0.7 0.8 Actuarial (gain) loss (1) (12.1) 2.8 (0.4) (2.2) Annuity lift-out (2) — (33.5) — — Benefits paid (15.8) (19.8) (1.0) (1.3) Projected benefit obligation, at end of year $ 199.5 $ 216.9 $ 14.4 $ 15.1 Change in plan assets: Fair value of plan assets, at beginning of year $ 196.9 $ 229.9 $ — $ — Actual gain on plan assets 1.2 19.6 — — Company contributions 2.9 0.7 1.1 1.2 Annuity lift-out (2) — (33.5) — — Benefits paid (15.8) (19.8) (1.1) (1.2) Fair value of plan assets, at end of year $ 185.2 $ 196.9 $ — $ — Funded status of the plan $ (14.3) $ (20.0) $ (14.4) $ (15.1) Amounts recognized in the Consolidated Balance Sheets: Current liability $ (0.7) $ (0.7) $ (1.2) $ (1.2) Noncurrent liability (13.6) (19.3) (13.2) (13.9) Net amount recognized $ (14.3) $ (20.0) $ (14.4) $ (15.1) Amounts recognized in Accumulated other Net actuarial gain $ (4.8) $ (1.9) $ (8.8) $ (8.9) Prior service cost — — — — Total, before tax effect $ (4.8) $ (1.9) $ (8.8) $ (8.9) (1) The actuarial gains and losses for the pension plans in 2024 and 2023 were primarily related to a change in the discount rate used to measure the benefit obligations of tho se plans. For the postretirement benefits plan, the 2024 actuarial gain was primarily due to the change in discount rate used to measure the benefit obligation, while the 2023 actuarial gain was primarily due to the change in the assumed health care costs for the plan. (2)</t>
        </is>
      </c>
    </row>
    <row r="6">
      <c r="A6" s="4" t="inlineStr">
        <is>
          <t>Schedule of Accumulated and Projected Benefit Obligations</t>
        </is>
      </c>
      <c r="B6" s="4" t="inlineStr">
        <is>
          <t xml:space="preserve"> Pension Benefits 2024 2023 (In millions) Accumulated benefit obligation $ 199.4 $ 216.7 </t>
        </is>
      </c>
    </row>
    <row r="7">
      <c r="A7" s="4" t="inlineStr">
        <is>
          <t>Schedule of Accumulated Benefit Obligation and Weighted Average Assumptions Used</t>
        </is>
      </c>
      <c r="B7" s="4" t="inlineStr">
        <is>
          <t xml:space="preserve"> Pension Benefits Postretirement Benefits 2024 2023 2024 2023 Weighted average assumptions used to determine the pension benefit obligations: Discount rate (1) 5.61 % 4.96 % 5.60 % 4.95 % Rate of compensation increases 3.10 % 3.10 % — — (1) For the year ended December 31, 2023, the Company recognized a settlement charge related to the pension plan annuity lift-out. The discount rate for the settlement charge had a weighted average of 5.81%.</t>
        </is>
      </c>
    </row>
    <row r="8">
      <c r="A8" s="4" t="inlineStr">
        <is>
          <t>Schedule of Key Actuarial Assumptions Used to Determine Postretirement Benefit Obligations</t>
        </is>
      </c>
      <c r="B8" s="4" t="inlineStr">
        <is>
          <t>The key actuarial assumptions used to determine the postretirement benefit obligations as of December 31, 2024 and 2023 are as follows: 2024 2023 Pre-65 Post-65 Pre-65 Post-65 Health care cost trend rates: Health care cost trend rate for next year 8.63 % 9.73 % 7.16 % 7.93 % Ultimate rate 4.50 % 4.50 % 4.50 % 4.50 % Year ultimate rate achieved 2034 2034 2032 2032</t>
        </is>
      </c>
    </row>
    <row r="9">
      <c r="A9" s="4" t="inlineStr">
        <is>
          <t>Schedule of Net Periodic Cost of Pension and Postretirement Benefit Plans</t>
        </is>
      </c>
      <c r="B9" s="4" t="inlineStr">
        <is>
          <t>The following table summarizes the net periodic cost of our pension and postretirement benefit plans for the years ended December 31, 2024, 2023, and 2022: Pension Benefits Postretirement Benefits 2024 2023 2022 2024 2023 2022 (In millions) (In millions) Components of net periodic costs: Service cost $ 0.3 $ 0.3 $ 0.5 $ — $ — $ — Interest cost 10.2 12.3 9.2 0.7 0.8 0.6 Expected return on plan assets (10.8) (13.0) (15.1) — — — Amortization of unrecognized prior service cost — 0.1 0.1 — — — Amortization of unrecognized net loss (gain) 0.4 0.4 0.3 (0.4) (0.5) — Annuity lift-out (1) — 0.3 — — — — Net periodic cost (benefit) $ 0.1 $ 0.4 $ (5.0) $ 0.3 $ 0.3 $ 0.6 (1) For the year ended December 31, 2023, the Company recognized a settlement charge related to the annuity lift-out within Other expense (income), net in the Consolidated Statements of Operations.</t>
        </is>
      </c>
    </row>
    <row r="10">
      <c r="A10" s="4" t="inlineStr">
        <is>
          <t>Schedule of Weighted Average Assumptions Used</t>
        </is>
      </c>
      <c r="B10" s="4" t="inlineStr">
        <is>
          <t xml:space="preserve"> Pension Benefits Postretirement Benefits 2024 2023 2022 2024 2023 2022 Weighted average assumptions used to determine the periodic benefit costs: Discount rate (1) 4.96 % 5.16 % 2.86 % 4.95 % 5.15 % 2.80 % Rate of compensation increases 3.10 % 3.10 % 3.00 % — — — Expected return on plan assets 5.75 % 6.25 % 4.85 % — — — (1) For the year ended December 31, 2023, the Company recognized a settlement charge related to the pension plan annuity lift-out. The discount rate for the settlement charge had a weighted average of 5.81%.</t>
        </is>
      </c>
    </row>
    <row r="11">
      <c r="A11" s="4" t="inlineStr">
        <is>
          <t>Schedule of Estimated Future Pension and Postretirement Benefit Payments</t>
        </is>
      </c>
      <c r="B11" s="4" t="inlineStr">
        <is>
          <t xml:space="preserve">Estimated future pension and postretirement benefit payments from the plans are as follows: Pension Postretirement (In millions) 2025 $ 17.1 $ 1.2 2026 16.6 1.2 2027 16.6 1.2 2028 16.3 1.2 2029 16.1 1.3 2030-2034 75.3 6.1 </t>
        </is>
      </c>
    </row>
    <row r="12">
      <c r="A12" s="4" t="inlineStr">
        <is>
          <t>Schedule of Multiemployer Pension Plans</t>
        </is>
      </c>
      <c r="B12" s="4" t="inlineStr">
        <is>
          <t>The following table lists information about the Company's individually significant multiemployer pension plans: Pension TreeHouse Foods Expiration EIN / Pension Plan Year Ended FIP Contributions Surcharge Of Collective Plan Name Plan Number 2023 2022 (yes or no) 2024 2023 2022 (yes or no) Agreement(s) Bakery and Confectionery Union and Industry 7/17/2027 International Pension Fund 52-6118572 / 001 Red Red Yes $ 2.0 $ 1.7 $ 1.8 No 6/5/2027 Central States Southeast and Southwest Areas Pension Fund 36-6044243 / 001 Red Red Yes 1.0 1.3 1.1 No 12/31/2025 Rockford Area Dairy Industry Local 754, Intl. Brotherhood of Teamsters Retirement Pension Plan (1) 36-6067654 / 001 Green Green No 0.7 0.6 0.6 No 4/30/2026 (1) A subsidiary of the Company was listed in the plan’s Form 5500 as providing more than 5.0% of the total contributions for the plan's year ended December 31, 2023 and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Expense</t>
        </is>
      </c>
      <c r="B4" s="4" t="inlineStr">
        <is>
          <t>The Company incurred other operating expense for the years ended December 31, 2024, 2023, and 2022, which consisted of the following: Year Ended December 31, 2024 2023 2022 (In millions) Growth, reinvestment, and restructuring programs (1) $ 26.7 $ 46.1 $ 84.6 TSA income (2) (0.6) (41.7) (22.7) Other — 0.9 0.9 Total other operating expense, net $ 26.1 $ 5.3 $ 62.8 (1) Refer to Note 3 for additional information. (2) Refer to Note 7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air Value, and Location on Condensed Consolidated Balance Sheet</t>
        </is>
      </c>
      <c r="B4" s="4" t="inlineStr">
        <is>
          <t xml:space="preserve">The following table identifies the fair value of each derivative instrument: December 31, Balance Sheet Location 2024 2023 (In millions) Asset derivatives Commodity contracts Prepaid expenses and other current assets $ 9.1 $ 1.9 Interest rate swap agreements Prepaid expenses and other current assets 2.2 — Interest rate swap agreements Other assets, net 7.6 17.9 $ 18.9 $ 19.8 Liability derivatives Commodity contracts Accrued expenses $ — $ 0.8 Interest rate swap agreements Accrued expenses 0.4 7.2 $ 0.4 $ 8.0 </t>
        </is>
      </c>
    </row>
    <row r="5">
      <c r="A5" s="4" t="inlineStr">
        <is>
          <t>Schedule of Gains and Losses on Derivative Contracts</t>
        </is>
      </c>
      <c r="B5" s="4" t="inlineStr">
        <is>
          <t xml:space="preserve">We recognized the following gains and losses on our derivative contracts in the Consolidated Statements of Operations: Location of Gain (Loss) Year Ended Recognized in Net Income (Loss) 2024 2023 2022 (In millions) Mark-to-market unrealized gain (loss): Commodity contracts Other expense (income), net $ 8.0 $ 1.4 $ (3.3) Interest rate swap agreements Other expense (income), net (1.3) (16.5) 78.4 Total unrealized gain (loss) $ 6.7 $ (15.1) $ 75.1 Realized gain: Commodity contracts Manufacturing-related to Cost of sales and transportation-related to Selling and distribution $ 8.7 $ — $ 17.8 Interest rate swap agreements Interest expense 21.3 19.3 (10.7) Total return swap contract General and administrative — — (1.2) Total realized gain $ 30.0 $ 19.3 $ 5.9 Total gain $ 36.7 $ 4.2 $ 8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GEOGRAPHIC, AND CUSTOMER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Relating to Reportable Segments</t>
        </is>
      </c>
      <c r="B4" s="4" t="inlineStr">
        <is>
          <t xml:space="preserve">Reported segment revenue, segment profit or loss, and significant segment expenses are as follows: Year Ended December 31, 2024 2023 2022 Net sales $ 3,354.0 $ 3,431.6 $ 3,297.1 Cost of sales 2,805.6 2,855.5 2,774.7 Selling, distribution, general, and administrative: Freight out and commissions 116.2 129 161.4 Direct selling, general, and administrative 36.5 31.9 25.5 Corporate selling, general, and administrative 198.6 214.8 237.4 Amortization expense 48.6 48.2 47.9 Asset impairment 19.3 — — Other operating expense, net (1) 26.1 5.3 62.8 Total other expense (income) (2) 70.0 63.5 (13.7) Income tax expense 6.2 24.4 10.3 Net income (loss) from continuing operations $ 26.9 $ 59.0 $ (9.2) (1) Refer to Note 18 for additional information on other segment items included within Other operating expense, net. (2) Total other expense (income) includes other segment items primarily including interest expense, interest income, loss on extinguishment of debt, foreign currency exchange, and mark-to-market adjustments on derivatives. December 31, 2024 2023 (In millions) Long-lived assets: United States $ 670.9 $ 645.0 Canada 77.7 92.6 Total $ 748.6 $ 737.6 </t>
        </is>
      </c>
    </row>
    <row r="5">
      <c r="A5" s="4" t="inlineStr">
        <is>
          <t>Schedule of Segment Revenue Disaggregated by Product Category</t>
        </is>
      </c>
      <c r="B5" s="4" t="inlineStr">
        <is>
          <t xml:space="preserve">Revenue disaggregated by product category groups is as follows: Year Ended December 31, 2024 2023 2022 (In millions) Snacking $ 1,270.2 $ 1,295.2 $ 1,229.3 Beverages &amp; drink mixes 1,109.0 1,158.1 1,136.2 Grocery 974.8 978.3 931.6 Total net sales $ 3,354.0 $ 3,431.6 $ 3,297.1 Revenue disaggregated by sales channel is as follows: Year Ended December 31, 2024 2023 2022 (In millions) Retail grocery $ 2,676.6 $ 2,727.3 $ 2,573.6 Co-manufacturing 389.2 425.8 477.1 Food-away-from-home and other 288.2 278.5 246.4 Total net sales $ 3,354.0 $ 3,431.6 $ 3,29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c r="E2" s="2" t="inlineStr">
        <is>
          <t>Sep.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wned direct and indirect subsidiaries, percentage</t>
        </is>
      </c>
      <c r="B4" s="11" t="n">
        <v>1</v>
      </c>
      <c r="C4" s="4" t="inlineStr">
        <is>
          <t xml:space="preserve"> </t>
        </is>
      </c>
      <c r="D4" s="4" t="inlineStr">
        <is>
          <t xml:space="preserve"> </t>
        </is>
      </c>
      <c r="E4" s="4" t="inlineStr">
        <is>
          <t xml:space="preserve"> </t>
        </is>
      </c>
    </row>
    <row r="5">
      <c r="A5" s="4" t="inlineStr">
        <is>
          <t>Cash and cash equivalents</t>
        </is>
      </c>
      <c r="B5" s="8" t="n">
        <v>289600000</v>
      </c>
      <c r="C5" s="8" t="n">
        <v>320300000</v>
      </c>
      <c r="D5" s="4" t="inlineStr">
        <is>
          <t xml:space="preserve"> </t>
        </is>
      </c>
      <c r="E5" s="4" t="inlineStr">
        <is>
          <t xml:space="preserve"> </t>
        </is>
      </c>
    </row>
    <row r="6">
      <c r="A6" s="4" t="inlineStr">
        <is>
          <t>Research and development charges</t>
        </is>
      </c>
      <c r="B6" s="7" t="n">
        <v>13900000</v>
      </c>
      <c r="C6" s="7" t="n">
        <v>13000000</v>
      </c>
      <c r="D6" s="8" t="n">
        <v>12400000</v>
      </c>
      <c r="E6" s="4" t="inlineStr">
        <is>
          <t xml:space="preserve"> </t>
        </is>
      </c>
    </row>
    <row r="7">
      <c r="A7" s="4" t="inlineStr">
        <is>
          <t>Advertising costs</t>
        </is>
      </c>
      <c r="B7" s="7" t="n">
        <v>1200000</v>
      </c>
      <c r="C7" s="7" t="n">
        <v>1700000</v>
      </c>
      <c r="D7" s="7" t="n">
        <v>1200000</v>
      </c>
      <c r="E7" s="4" t="inlineStr">
        <is>
          <t xml:space="preserve"> </t>
        </is>
      </c>
    </row>
    <row r="8">
      <c r="A8" s="4" t="inlineStr">
        <is>
          <t>Shipping and Handling</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Shipping and handling costs</t>
        </is>
      </c>
      <c r="B10" s="7" t="n">
        <v>97700000</v>
      </c>
      <c r="C10" s="7" t="n">
        <v>112500000</v>
      </c>
      <c r="D10" s="8" t="n">
        <v>140400000</v>
      </c>
      <c r="E10" s="4" t="inlineStr">
        <is>
          <t xml:space="preserve"> </t>
        </is>
      </c>
    </row>
    <row r="11">
      <c r="A11" s="4" t="inlineStr">
        <is>
          <t>Foreign Jurisdiction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8" t="n">
        <v>0</v>
      </c>
      <c r="C13" s="8" t="n">
        <v>27500000</v>
      </c>
      <c r="D13" s="4" t="inlineStr">
        <is>
          <t xml:space="preserve"> </t>
        </is>
      </c>
      <c r="E13" s="4" t="inlineStr">
        <is>
          <t xml:space="preserve"> </t>
        </is>
      </c>
    </row>
    <row r="14">
      <c r="A14" s="4" t="inlineStr">
        <is>
          <t>Disposed of by Sale | Snack Bars Busines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Cash consideration</t>
        </is>
      </c>
      <c r="B16" s="4" t="inlineStr">
        <is>
          <t xml:space="preserve"> </t>
        </is>
      </c>
      <c r="C16" s="4" t="inlineStr">
        <is>
          <t xml:space="preserve"> </t>
        </is>
      </c>
      <c r="D16" s="4" t="inlineStr">
        <is>
          <t xml:space="preserve"> </t>
        </is>
      </c>
      <c r="E16" s="8" t="n">
        <v>587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Useful life</t>
        </is>
      </c>
      <c r="B4" s="4" t="inlineStr">
        <is>
          <t>12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5 years</t>
        </is>
      </c>
    </row>
    <row r="14">
      <c r="A14" s="4" t="inlineStr">
        <is>
          <t>Office furniture and equipmen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Office furniture and equipment | Maximum</t>
        </is>
      </c>
      <c r="B17" s="4" t="inlineStr">
        <is>
          <t xml:space="preserve"> </t>
        </is>
      </c>
    </row>
    <row r="18">
      <c r="A18" s="3" t="inlineStr">
        <is>
          <t>Property, Plant and Equipment [Line Items]</t>
        </is>
      </c>
      <c r="B18" s="4" t="inlineStr">
        <is>
          <t xml:space="preserve"> </t>
        </is>
      </c>
    </row>
    <row r="19">
      <c r="A19" s="4" t="inlineStr">
        <is>
          <t>Useful life</t>
        </is>
      </c>
      <c r="B19" s="4" t="inlineStr">
        <is>
          <t>1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Intangible Assets (Details)</t>
        </is>
      </c>
      <c r="B1" s="2" t="inlineStr">
        <is>
          <t>Dec. 31, 2024</t>
        </is>
      </c>
    </row>
    <row r="2">
      <c r="A2" s="4" t="inlineStr">
        <is>
          <t>Customer-related | Minimum</t>
        </is>
      </c>
      <c r="B2" s="4" t="inlineStr">
        <is>
          <t xml:space="preserve"> </t>
        </is>
      </c>
    </row>
    <row r="3">
      <c r="A3" s="3" t="inlineStr">
        <is>
          <t>Finite-Lived Intangible Assets [Line Items]</t>
        </is>
      </c>
      <c r="B3" s="4" t="inlineStr">
        <is>
          <t xml:space="preserve"> </t>
        </is>
      </c>
    </row>
    <row r="4">
      <c r="A4" s="4" t="inlineStr">
        <is>
          <t>Useful life</t>
        </is>
      </c>
      <c r="B4" s="4" t="inlineStr">
        <is>
          <t>5 years</t>
        </is>
      </c>
    </row>
    <row r="5">
      <c r="A5" s="4" t="inlineStr">
        <is>
          <t>Customer-related | Maximum</t>
        </is>
      </c>
      <c r="B5" s="4" t="inlineStr">
        <is>
          <t xml:space="preserve"> </t>
        </is>
      </c>
    </row>
    <row r="6">
      <c r="A6" s="3" t="inlineStr">
        <is>
          <t>Finite-Lived Intangible Assets [Line Items]</t>
        </is>
      </c>
      <c r="B6" s="4" t="inlineStr">
        <is>
          <t xml:space="preserve"> </t>
        </is>
      </c>
    </row>
    <row r="7">
      <c r="A7" s="4" t="inlineStr">
        <is>
          <t>Useful life</t>
        </is>
      </c>
      <c r="B7" s="4" t="inlineStr">
        <is>
          <t>20 years</t>
        </is>
      </c>
    </row>
    <row r="8">
      <c r="A8" s="4" t="inlineStr">
        <is>
          <t>Trademarks | Minimum</t>
        </is>
      </c>
      <c r="B8" s="4" t="inlineStr">
        <is>
          <t xml:space="preserve"> </t>
        </is>
      </c>
    </row>
    <row r="9">
      <c r="A9" s="3" t="inlineStr">
        <is>
          <t>Finite-Lived Intangible Assets [Line Items]</t>
        </is>
      </c>
      <c r="B9" s="4" t="inlineStr">
        <is>
          <t xml:space="preserve"> </t>
        </is>
      </c>
    </row>
    <row r="10">
      <c r="A10" s="4" t="inlineStr">
        <is>
          <t>Useful life</t>
        </is>
      </c>
      <c r="B10" s="4" t="inlineStr">
        <is>
          <t>10 years</t>
        </is>
      </c>
    </row>
    <row r="11">
      <c r="A11" s="4" t="inlineStr">
        <is>
          <t>Trademarks | Maximum</t>
        </is>
      </c>
      <c r="B11" s="4" t="inlineStr">
        <is>
          <t xml:space="preserve"> </t>
        </is>
      </c>
    </row>
    <row r="12">
      <c r="A12" s="3" t="inlineStr">
        <is>
          <t>Finite-Lived Intangible Assets [Line Items]</t>
        </is>
      </c>
      <c r="B12" s="4" t="inlineStr">
        <is>
          <t xml:space="preserve"> </t>
        </is>
      </c>
    </row>
    <row r="13">
      <c r="A13" s="4" t="inlineStr">
        <is>
          <t>Useful life</t>
        </is>
      </c>
      <c r="B13" s="4" t="inlineStr">
        <is>
          <t>20 years</t>
        </is>
      </c>
    </row>
    <row r="14">
      <c r="A14" s="4" t="inlineStr">
        <is>
          <t>Formulas/recipes | Minimum</t>
        </is>
      </c>
      <c r="B14" s="4" t="inlineStr">
        <is>
          <t xml:space="preserve"> </t>
        </is>
      </c>
    </row>
    <row r="15">
      <c r="A15" s="3" t="inlineStr">
        <is>
          <t>Finite-Lived Intangible Assets [Line Items]</t>
        </is>
      </c>
      <c r="B15" s="4" t="inlineStr">
        <is>
          <t xml:space="preserve"> </t>
        </is>
      </c>
    </row>
    <row r="16">
      <c r="A16" s="4" t="inlineStr">
        <is>
          <t>Useful life</t>
        </is>
      </c>
      <c r="B16" s="4" t="inlineStr">
        <is>
          <t>5 years</t>
        </is>
      </c>
    </row>
    <row r="17">
      <c r="A17" s="4" t="inlineStr">
        <is>
          <t>Formulas/recipes | Maximum</t>
        </is>
      </c>
      <c r="B17" s="4" t="inlineStr">
        <is>
          <t xml:space="preserve"> </t>
        </is>
      </c>
    </row>
    <row r="18">
      <c r="A18" s="3" t="inlineStr">
        <is>
          <t>Finite-Lived Intangible Assets [Line Items]</t>
        </is>
      </c>
      <c r="B18" s="4" t="inlineStr">
        <is>
          <t xml:space="preserve"> </t>
        </is>
      </c>
    </row>
    <row r="19">
      <c r="A19" s="4" t="inlineStr">
        <is>
          <t>Useful life</t>
        </is>
      </c>
      <c r="B19" s="4" t="inlineStr">
        <is>
          <t>7 years</t>
        </is>
      </c>
    </row>
    <row r="20">
      <c r="A20" s="4" t="inlineStr">
        <is>
          <t>Computer software | Minimum</t>
        </is>
      </c>
      <c r="B20" s="4" t="inlineStr">
        <is>
          <t xml:space="preserve"> </t>
        </is>
      </c>
    </row>
    <row r="21">
      <c r="A21" s="3" t="inlineStr">
        <is>
          <t>Finite-Lived Intangible Assets [Line Items]</t>
        </is>
      </c>
      <c r="B21" s="4" t="inlineStr">
        <is>
          <t xml:space="preserve"> </t>
        </is>
      </c>
    </row>
    <row r="22">
      <c r="A22" s="4" t="inlineStr">
        <is>
          <t>Useful life</t>
        </is>
      </c>
      <c r="B22" s="4" t="inlineStr">
        <is>
          <t>3 years</t>
        </is>
      </c>
    </row>
    <row r="23">
      <c r="A23" s="4" t="inlineStr">
        <is>
          <t>Computer software | Maximum</t>
        </is>
      </c>
      <c r="B23" s="4" t="inlineStr">
        <is>
          <t xml:space="preserve"> </t>
        </is>
      </c>
    </row>
    <row r="24">
      <c r="A24" s="3" t="inlineStr">
        <is>
          <t>Finite-Lived Intangible Assets [Line Items]</t>
        </is>
      </c>
      <c r="B24" s="4" t="inlineStr">
        <is>
          <t xml:space="preserve"> </t>
        </is>
      </c>
    </row>
    <row r="25">
      <c r="A25" s="4" t="inlineStr">
        <is>
          <t>Useful life</t>
        </is>
      </c>
      <c r="B25"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ROWTH, REINVESTMENT, AND RESTRUCTURING PROGRAMS - Additional Information (Details) - USD ($) $ in Millions</t>
        </is>
      </c>
      <c r="B1" s="2" t="inlineStr">
        <is>
          <t>3 Months Ended</t>
        </is>
      </c>
      <c r="E1" s="2" t="inlineStr">
        <is>
          <t>12 Months Ended</t>
        </is>
      </c>
    </row>
    <row r="2">
      <c r="B2" s="2" t="inlineStr">
        <is>
          <t>Sep. 30, 2024</t>
        </is>
      </c>
      <c r="C2" s="2" t="inlineStr">
        <is>
          <t>Jun. 30, 2024</t>
        </is>
      </c>
      <c r="D2" s="2" t="inlineStr">
        <is>
          <t>Dec. 31, 2023</t>
        </is>
      </c>
      <c r="E2" s="2" t="inlineStr">
        <is>
          <t>Dec. 31, 2024</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4" t="inlineStr">
        <is>
          <t xml:space="preserve"> </t>
        </is>
      </c>
      <c r="D4" s="4" t="inlineStr">
        <is>
          <t xml:space="preserve"> </t>
        </is>
      </c>
      <c r="E4" s="5" t="n">
        <v>28.6</v>
      </c>
      <c r="F4" s="5" t="n">
        <v>46.1</v>
      </c>
      <c r="G4" s="5" t="n">
        <v>85.09999999999999</v>
      </c>
    </row>
    <row r="5">
      <c r="A5" s="4" t="inlineStr">
        <is>
          <t>Asset impairment</t>
        </is>
      </c>
      <c r="B5" s="4" t="inlineStr">
        <is>
          <t xml:space="preserve"> </t>
        </is>
      </c>
      <c r="C5" s="5" t="n">
        <v>19.3</v>
      </c>
      <c r="D5" s="4" t="inlineStr">
        <is>
          <t xml:space="preserve"> </t>
        </is>
      </c>
      <c r="E5" s="6" t="n">
        <v>19.3</v>
      </c>
      <c r="F5" s="7" t="n">
        <v>0</v>
      </c>
      <c r="G5" s="7" t="n">
        <v>0</v>
      </c>
    </row>
    <row r="6">
      <c r="A6" s="4" t="inlineStr">
        <is>
          <t>Strategic Growth Initi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osts incurred</t>
        </is>
      </c>
      <c r="B8" s="4" t="inlineStr">
        <is>
          <t xml:space="preserve"> </t>
        </is>
      </c>
      <c r="C8" s="4" t="inlineStr">
        <is>
          <t xml:space="preserve"> </t>
        </is>
      </c>
      <c r="D8" s="4" t="inlineStr">
        <is>
          <t xml:space="preserve"> </t>
        </is>
      </c>
      <c r="E8" s="6" t="n">
        <v>115.5</v>
      </c>
      <c r="F8" s="4" t="inlineStr">
        <is>
          <t xml:space="preserve"> </t>
        </is>
      </c>
      <c r="G8" s="4" t="inlineStr">
        <is>
          <t xml:space="preserve"> </t>
        </is>
      </c>
    </row>
    <row r="9">
      <c r="A9" s="4" t="inlineStr">
        <is>
          <t>Restructuring charges</t>
        </is>
      </c>
      <c r="B9" s="4" t="inlineStr">
        <is>
          <t xml:space="preserve"> </t>
        </is>
      </c>
      <c r="C9" s="4" t="inlineStr">
        <is>
          <t xml:space="preserve"> </t>
        </is>
      </c>
      <c r="D9" s="4" t="inlineStr">
        <is>
          <t xml:space="preserve"> </t>
        </is>
      </c>
      <c r="E9" s="4" t="inlineStr">
        <is>
          <t xml:space="preserve"> </t>
        </is>
      </c>
      <c r="F9" s="6" t="n">
        <v>15.1</v>
      </c>
      <c r="G9" s="5" t="n">
        <v>40.4</v>
      </c>
    </row>
    <row r="10">
      <c r="A10" s="4" t="inlineStr">
        <is>
          <t>Ready-To-Drink Business Ex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charges</t>
        </is>
      </c>
      <c r="B12" s="4" t="inlineStr">
        <is>
          <t xml:space="preserve"> </t>
        </is>
      </c>
      <c r="C12" s="4" t="inlineStr">
        <is>
          <t xml:space="preserve"> </t>
        </is>
      </c>
      <c r="D12" s="4" t="inlineStr">
        <is>
          <t xml:space="preserve"> </t>
        </is>
      </c>
      <c r="E12" s="6" t="n">
        <v>1.9</v>
      </c>
      <c r="F12" s="4" t="inlineStr">
        <is>
          <t xml:space="preserve"> </t>
        </is>
      </c>
      <c r="G12" s="4" t="inlineStr">
        <is>
          <t xml:space="preserve"> </t>
        </is>
      </c>
    </row>
    <row r="13">
      <c r="A13" s="4" t="inlineStr">
        <is>
          <t>Expected cost</t>
        </is>
      </c>
      <c r="B13" s="4" t="inlineStr">
        <is>
          <t xml:space="preserve"> </t>
        </is>
      </c>
      <c r="C13" s="8" t="n">
        <v>4</v>
      </c>
      <c r="D13" s="4" t="inlineStr">
        <is>
          <t xml:space="preserve"> </t>
        </is>
      </c>
      <c r="E13" s="4" t="inlineStr">
        <is>
          <t xml:space="preserve"> </t>
        </is>
      </c>
      <c r="F13" s="4" t="inlineStr">
        <is>
          <t xml:space="preserve"> </t>
        </is>
      </c>
      <c r="G13" s="4" t="inlineStr">
        <is>
          <t xml:space="preserve"> </t>
        </is>
      </c>
    </row>
    <row r="14">
      <c r="A14" s="4" t="inlineStr">
        <is>
          <t>Other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osts incurred</t>
        </is>
      </c>
      <c r="B16" s="4" t="inlineStr">
        <is>
          <t xml:space="preserve"> </t>
        </is>
      </c>
      <c r="C16" s="4" t="inlineStr">
        <is>
          <t xml:space="preserve"> </t>
        </is>
      </c>
      <c r="D16" s="4" t="inlineStr">
        <is>
          <t xml:space="preserve"> </t>
        </is>
      </c>
      <c r="E16" s="6" t="n">
        <v>12.2</v>
      </c>
      <c r="F16" s="4" t="inlineStr">
        <is>
          <t xml:space="preserve"> </t>
        </is>
      </c>
      <c r="G16" s="4" t="inlineStr">
        <is>
          <t xml:space="preserve"> </t>
        </is>
      </c>
    </row>
    <row r="17">
      <c r="A17" s="4" t="inlineStr">
        <is>
          <t>Restructuring charges</t>
        </is>
      </c>
      <c r="B17" s="4" t="inlineStr">
        <is>
          <t xml:space="preserve"> </t>
        </is>
      </c>
      <c r="C17" s="4" t="inlineStr">
        <is>
          <t xml:space="preserve"> </t>
        </is>
      </c>
      <c r="D17" s="4" t="inlineStr">
        <is>
          <t xml:space="preserve"> </t>
        </is>
      </c>
      <c r="E17" s="6" t="n">
        <v>7.2</v>
      </c>
      <c r="F17" s="8" t="n">
        <v>5</v>
      </c>
      <c r="G17" s="4" t="inlineStr">
        <is>
          <t xml:space="preserve"> </t>
        </is>
      </c>
    </row>
    <row r="18">
      <c r="A18" s="4" t="inlineStr">
        <is>
          <t>Asset impairment</t>
        </is>
      </c>
      <c r="B18" s="4" t="inlineStr">
        <is>
          <t xml:space="preserve"> </t>
        </is>
      </c>
      <c r="C18" s="4" t="inlineStr">
        <is>
          <t xml:space="preserve"> </t>
        </is>
      </c>
      <c r="D18" s="5" t="n">
        <v>4.7</v>
      </c>
      <c r="E18" s="4" t="inlineStr">
        <is>
          <t xml:space="preserve"> </t>
        </is>
      </c>
      <c r="F18" s="4" t="inlineStr">
        <is>
          <t xml:space="preserve"> </t>
        </is>
      </c>
      <c r="G18" s="4" t="inlineStr">
        <is>
          <t xml:space="preserve"> </t>
        </is>
      </c>
    </row>
    <row r="19">
      <c r="A19" s="4" t="inlineStr">
        <is>
          <t>Expected cost</t>
        </is>
      </c>
      <c r="B19" s="4" t="inlineStr">
        <is>
          <t xml:space="preserve"> </t>
        </is>
      </c>
      <c r="C19" s="4" t="inlineStr">
        <is>
          <t xml:space="preserve"> </t>
        </is>
      </c>
      <c r="D19" s="4" t="inlineStr">
        <is>
          <t xml:space="preserve"> </t>
        </is>
      </c>
      <c r="E19" s="8" t="n">
        <v>14</v>
      </c>
      <c r="F19" s="4" t="inlineStr">
        <is>
          <t xml:space="preserve"> </t>
        </is>
      </c>
      <c r="G19" s="4" t="inlineStr">
        <is>
          <t xml:space="preserve"> </t>
        </is>
      </c>
    </row>
    <row r="20">
      <c r="A20" s="4" t="inlineStr">
        <is>
          <t>Operating lease impairment loss</t>
        </is>
      </c>
      <c r="B20" s="5" t="n">
        <v>0.9</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GROWTH, REINVESTMENT, AND RESTRUCTURING PROGRAMS - Aggregate Expenses Incurred Associated with Facility Closur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28.6</v>
      </c>
      <c r="C4" s="5" t="n">
        <v>46.1</v>
      </c>
      <c r="D4" s="5" t="n">
        <v>85.09999999999999</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1.9</v>
      </c>
      <c r="C7" s="8" t="n">
        <v>0</v>
      </c>
      <c r="D7" s="5" t="n">
        <v>0.5</v>
      </c>
    </row>
    <row r="8">
      <c r="A8" s="4" t="inlineStr">
        <is>
          <t>Restructuring Charges, Statement of Income or Comprehensive Income [Extensible Enumeration]</t>
        </is>
      </c>
      <c r="B8" s="4" t="inlineStr">
        <is>
          <t>Cost of sales</t>
        </is>
      </c>
      <c r="C8" s="4" t="inlineStr">
        <is>
          <t>Cost of sales</t>
        </is>
      </c>
      <c r="D8" s="4" t="inlineStr">
        <is>
          <t>Cost of sales</t>
        </is>
      </c>
    </row>
    <row r="9">
      <c r="A9" s="4" t="inlineStr">
        <is>
          <t>Other operating expense, ne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5" t="n">
        <v>26.7</v>
      </c>
      <c r="C11" s="5" t="n">
        <v>46.1</v>
      </c>
      <c r="D11" s="5" t="n">
        <v>84.59999999999999</v>
      </c>
    </row>
    <row r="12">
      <c r="A12" s="4" t="inlineStr">
        <is>
          <t>Restructuring Charges, Statement of Income or Comprehensive Income [Extensible Enumeration]</t>
        </is>
      </c>
      <c r="B12" s="4" t="inlineStr">
        <is>
          <t>Other Operating Income (Expense), Net</t>
        </is>
      </c>
      <c r="C12" s="4" t="inlineStr">
        <is>
          <t>Other Operating Income (Expense), Net</t>
        </is>
      </c>
      <c r="D12" s="4" t="inlineStr">
        <is>
          <t>Other Operating Income (Expense), Net</t>
        </is>
      </c>
    </row>
    <row r="13">
      <c r="A13" s="4" t="inlineStr">
        <is>
          <t>Strategic Growth Initiativ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5" t="n">
        <v>15.1</v>
      </c>
      <c r="D15" s="5" t="n">
        <v>40.4</v>
      </c>
    </row>
    <row r="16">
      <c r="A16" s="4" t="inlineStr">
        <is>
          <t>Other Plan</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5" t="n">
        <v>7.2</v>
      </c>
      <c r="C18" s="7" t="n">
        <v>5</v>
      </c>
      <c r="D18" s="4" t="inlineStr">
        <is>
          <t xml:space="preserve"> </t>
        </is>
      </c>
    </row>
    <row r="19">
      <c r="A19" s="4" t="inlineStr">
        <is>
          <t>Asset-related</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7" t="n">
        <v>3</v>
      </c>
      <c r="C21" s="6" t="n">
        <v>4.7</v>
      </c>
      <c r="D21" s="6" t="n">
        <v>0.6</v>
      </c>
    </row>
    <row r="22">
      <c r="A22" s="4" t="inlineStr">
        <is>
          <t>Employee-related</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6" t="n">
        <v>8.199999999999999</v>
      </c>
      <c r="C24" s="6" t="n">
        <v>15.5</v>
      </c>
      <c r="D24" s="7" t="n">
        <v>37</v>
      </c>
    </row>
    <row r="25">
      <c r="A25" s="4" t="inlineStr">
        <is>
          <t>Other cost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t>
        </is>
      </c>
      <c r="B27" s="5" t="n">
        <v>17.4</v>
      </c>
      <c r="C27" s="5" t="n">
        <v>25.9</v>
      </c>
      <c r="D27" s="5" t="n">
        <v>4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6.9</v>
      </c>
      <c r="C4" s="5" t="n">
        <v>53.1</v>
      </c>
      <c r="D4" s="5" t="n">
        <v>-146.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8.699999999999999</v>
      </c>
      <c r="C6" s="6" t="n">
        <v>2.8</v>
      </c>
      <c r="D6" s="6" t="n">
        <v>-16.1</v>
      </c>
    </row>
    <row r="7">
      <c r="A7" s="4" t="inlineStr">
        <is>
          <t>Pension and postretirement benefits adjustments</t>
        </is>
      </c>
      <c r="B7" s="6" t="n">
        <v>2.1</v>
      </c>
      <c r="C7" s="6" t="n">
        <v>4.8</v>
      </c>
      <c r="D7" s="7" t="n">
        <v>-14</v>
      </c>
    </row>
    <row r="8">
      <c r="A8" s="4" t="inlineStr">
        <is>
          <t>Other comprehensive (loss) income</t>
        </is>
      </c>
      <c r="B8" s="6" t="n">
        <v>-6.6</v>
      </c>
      <c r="C8" s="6" t="n">
        <v>7.6</v>
      </c>
      <c r="D8" s="6" t="n">
        <v>-30.1</v>
      </c>
    </row>
    <row r="9">
      <c r="A9" s="4" t="inlineStr">
        <is>
          <t>Comprehensive income (loss)</t>
        </is>
      </c>
      <c r="B9" s="5" t="n">
        <v>20.3</v>
      </c>
      <c r="C9" s="5" t="n">
        <v>60.7</v>
      </c>
      <c r="D9" s="5" t="n">
        <v>-17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WTH, REINVESTMENT, AND RESTRUCTURING PROGRAMS - Reconciliation of Liabilitie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Expenses recognized</t>
        </is>
      </c>
      <c r="B4" s="5" t="n">
        <v>28.6</v>
      </c>
      <c r="C4" s="5" t="n">
        <v>46.1</v>
      </c>
      <c r="D4" s="5" t="n">
        <v>85.09999999999999</v>
      </c>
    </row>
    <row r="5">
      <c r="A5" s="4" t="inlineStr">
        <is>
          <t>Other Restructuring and Plant Closing Costs | Severanc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5.4</v>
      </c>
      <c r="C7" s="4" t="inlineStr">
        <is>
          <t xml:space="preserve"> </t>
        </is>
      </c>
      <c r="D7" s="4" t="inlineStr">
        <is>
          <t xml:space="preserve"> </t>
        </is>
      </c>
    </row>
    <row r="8">
      <c r="A8" s="4" t="inlineStr">
        <is>
          <t>Expenses recognized</t>
        </is>
      </c>
      <c r="B8" s="6" t="n">
        <v>4.7</v>
      </c>
      <c r="C8" s="4" t="inlineStr">
        <is>
          <t xml:space="preserve"> </t>
        </is>
      </c>
      <c r="D8" s="4" t="inlineStr">
        <is>
          <t xml:space="preserve"> </t>
        </is>
      </c>
    </row>
    <row r="9">
      <c r="A9" s="4" t="inlineStr">
        <is>
          <t>Cash payments</t>
        </is>
      </c>
      <c r="B9" s="6" t="n">
        <v>-8.300000000000001</v>
      </c>
      <c r="C9" s="4" t="inlineStr">
        <is>
          <t xml:space="preserve"> </t>
        </is>
      </c>
      <c r="D9" s="4" t="inlineStr">
        <is>
          <t xml:space="preserve"> </t>
        </is>
      </c>
    </row>
    <row r="10">
      <c r="A10" s="4" t="inlineStr">
        <is>
          <t>Ending Balance</t>
        </is>
      </c>
      <c r="B10" s="5" t="n">
        <v>1.8</v>
      </c>
      <c r="C10" s="5" t="n">
        <v>5.4</v>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LEASES - Additional Information (Details)</t>
        </is>
      </c>
      <c r="B1" s="2" t="inlineStr">
        <is>
          <t>12 Months Ended</t>
        </is>
      </c>
    </row>
    <row r="2">
      <c r="B2" s="2" t="inlineStr">
        <is>
          <t>Dec. 31, 2024</t>
        </is>
      </c>
    </row>
    <row r="3">
      <c r="A3" s="3" t="inlineStr">
        <is>
          <t>Lessee, Lease, Description [Line Items]</t>
        </is>
      </c>
      <c r="B3" s="4" t="inlineStr">
        <is>
          <t xml:space="preserve"> </t>
        </is>
      </c>
    </row>
    <row r="4">
      <c r="A4" s="4" t="inlineStr">
        <is>
          <t>Lessee, operating and financing leases, renewal term (in years)</t>
        </is>
      </c>
      <c r="B4" s="4" t="inlineStr">
        <is>
          <t>16 years</t>
        </is>
      </c>
    </row>
    <row r="5">
      <c r="A5" s="4" t="inlineStr">
        <is>
          <t>Lessee, operating and financing leases, termination term (in years)</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Lessee, operating and financing leases, remaining term of contract (in year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ssee, operating and financing leases, remaining term of contract (in years)</t>
        </is>
      </c>
      <c r="B11" s="4" t="inlineStr">
        <is>
          <t>9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Related to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t>
        </is>
      </c>
      <c r="B3" s="5" t="n">
        <v>154.4</v>
      </c>
      <c r="C3" s="8" t="n">
        <v>193</v>
      </c>
    </row>
    <row r="4">
      <c r="A4" s="4" t="inlineStr">
        <is>
          <t>Finance</t>
        </is>
      </c>
      <c r="B4" s="6" t="n">
        <v>4.1</v>
      </c>
      <c r="C4" s="6" t="n">
        <v>0.6</v>
      </c>
    </row>
    <row r="5">
      <c r="A5" s="4" t="inlineStr">
        <is>
          <t>Total assets</t>
        </is>
      </c>
      <c r="B5" s="6" t="n">
        <v>158.5</v>
      </c>
      <c r="C5" s="6" t="n">
        <v>193.6</v>
      </c>
    </row>
    <row r="6">
      <c r="A6" s="3" t="inlineStr">
        <is>
          <t>Current liabilities</t>
        </is>
      </c>
      <c r="B6" s="4" t="inlineStr">
        <is>
          <t xml:space="preserve"> </t>
        </is>
      </c>
      <c r="C6" s="4" t="inlineStr">
        <is>
          <t xml:space="preserve"> </t>
        </is>
      </c>
    </row>
    <row r="7">
      <c r="A7" s="4" t="inlineStr">
        <is>
          <t>Operating</t>
        </is>
      </c>
      <c r="B7" s="6" t="n">
        <v>40.5</v>
      </c>
      <c r="C7" s="6" t="n">
        <v>40.2</v>
      </c>
    </row>
    <row r="8">
      <c r="A8" s="4" t="inlineStr">
        <is>
          <t>Finance</t>
        </is>
      </c>
      <c r="B8" s="6" t="n">
        <v>1.1</v>
      </c>
      <c r="C8" s="6" t="n">
        <v>0.4</v>
      </c>
    </row>
    <row r="9">
      <c r="A9" s="4" t="inlineStr">
        <is>
          <t>Total current liabilities</t>
        </is>
      </c>
      <c r="B9" s="6" t="n">
        <v>41.6</v>
      </c>
      <c r="C9" s="6" t="n">
        <v>40.6</v>
      </c>
    </row>
    <row r="10">
      <c r="A10" s="3" t="inlineStr">
        <is>
          <t>Noncurrent liabilities</t>
        </is>
      </c>
      <c r="B10" s="4" t="inlineStr">
        <is>
          <t xml:space="preserve"> </t>
        </is>
      </c>
      <c r="C10" s="4" t="inlineStr">
        <is>
          <t xml:space="preserve"> </t>
        </is>
      </c>
    </row>
    <row r="11">
      <c r="A11" s="4" t="inlineStr">
        <is>
          <t>Operating</t>
        </is>
      </c>
      <c r="B11" s="6" t="n">
        <v>125.4</v>
      </c>
      <c r="C11" s="7" t="n">
        <v>165</v>
      </c>
    </row>
    <row r="12">
      <c r="A12" s="4" t="inlineStr">
        <is>
          <t>Finance</t>
        </is>
      </c>
      <c r="B12" s="7" t="n">
        <v>3</v>
      </c>
      <c r="C12" s="6" t="n">
        <v>0.2</v>
      </c>
    </row>
    <row r="13">
      <c r="A13" s="4" t="inlineStr">
        <is>
          <t>Total noncurrent liabilities</t>
        </is>
      </c>
      <c r="B13" s="6" t="n">
        <v>128.4</v>
      </c>
      <c r="C13" s="6" t="n">
        <v>165.2</v>
      </c>
    </row>
    <row r="14">
      <c r="A14" s="4" t="inlineStr">
        <is>
          <t>Total lease liabilities</t>
        </is>
      </c>
      <c r="B14" s="8" t="n">
        <v>170</v>
      </c>
      <c r="C14" s="5" t="n">
        <v>205.8</v>
      </c>
    </row>
    <row r="15">
      <c r="A15" s="4" t="inlineStr">
        <is>
          <t>Finance Lease, Right-of-Use Asset, Statement of Financial Position [Extensible List]</t>
        </is>
      </c>
      <c r="B15" s="4" t="inlineStr">
        <is>
          <t>Long-lived assets:</t>
        </is>
      </c>
      <c r="C15" s="4" t="inlineStr">
        <is>
          <t>Long-lived assets:</t>
        </is>
      </c>
    </row>
    <row r="16">
      <c r="A16" s="4" t="inlineStr">
        <is>
          <t>Operating Lease, Liability, Current, Statement of Financial Position [Extensible List]</t>
        </is>
      </c>
      <c r="B16" s="4" t="inlineStr">
        <is>
          <t>Accrued expenses</t>
        </is>
      </c>
      <c r="C16" s="4" t="inlineStr">
        <is>
          <t>Accrued expenses</t>
        </is>
      </c>
    </row>
    <row r="17">
      <c r="A17" s="4" t="inlineStr">
        <is>
          <t>Finance Lease, Liability, Current, Statement of Financial Position [Extensible List]</t>
        </is>
      </c>
      <c r="B17" s="4" t="inlineStr">
        <is>
          <t>Current portion of long-term debt</t>
        </is>
      </c>
      <c r="C17" s="4" t="inlineStr">
        <is>
          <t>Current portion of long-term debt</t>
        </is>
      </c>
    </row>
    <row r="18">
      <c r="A18" s="4" t="inlineStr">
        <is>
          <t>Finance Lease, Liability, Noncurrent, Statement of Financial Position [Extensible List]</t>
        </is>
      </c>
      <c r="B18" s="4" t="inlineStr">
        <is>
          <t>Total long-term debt</t>
        </is>
      </c>
      <c r="C18" s="4" t="inlineStr">
        <is>
          <t>Total long-term deb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Weighted-average Discount Rates for Operating and Finance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discount rate, Operating leases</t>
        </is>
      </c>
      <c r="B3" s="12" t="n">
        <v>0.049</v>
      </c>
      <c r="C3" s="12" t="n">
        <v>0.047</v>
      </c>
    </row>
    <row r="4">
      <c r="A4" s="4" t="inlineStr">
        <is>
          <t>Weighted-average discount rate, Finance leases</t>
        </is>
      </c>
      <c r="B4" s="12" t="n">
        <v>0.056</v>
      </c>
      <c r="C4" s="12" t="n">
        <v>0.0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average Remaining Lease Term of Operating and Finance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4 years 8 months 12 days</t>
        </is>
      </c>
      <c r="C3" s="4" t="inlineStr">
        <is>
          <t>5 years 6 months</t>
        </is>
      </c>
    </row>
    <row r="4">
      <c r="A4" s="4" t="inlineStr">
        <is>
          <t>Weighted-average remaining lease term, Finance leases</t>
        </is>
      </c>
      <c r="B4" s="4" t="inlineStr">
        <is>
          <t>4 years 1 month 6 days</t>
        </is>
      </c>
      <c r="C4" s="4" t="inlineStr">
        <is>
          <t>1 year 4 months 24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6.3</v>
      </c>
      <c r="C4" s="5" t="n">
        <v>48.7</v>
      </c>
      <c r="D4" s="8" t="n">
        <v>44</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7" t="n">
        <v>1</v>
      </c>
      <c r="C6" s="6" t="n">
        <v>0.7</v>
      </c>
      <c r="D6" s="7" t="n">
        <v>1</v>
      </c>
    </row>
    <row r="7">
      <c r="A7" s="4" t="inlineStr">
        <is>
          <t>Interest on lease liabilities</t>
        </is>
      </c>
      <c r="B7" s="6" t="n">
        <v>0.1</v>
      </c>
      <c r="C7" s="7" t="n">
        <v>0</v>
      </c>
      <c r="D7" s="6" t="n">
        <v>0.1</v>
      </c>
    </row>
    <row r="8">
      <c r="A8" s="4" t="inlineStr">
        <is>
          <t>Total finance lease cost</t>
        </is>
      </c>
      <c r="B8" s="6" t="n">
        <v>1.1</v>
      </c>
      <c r="C8" s="6" t="n">
        <v>0.7</v>
      </c>
      <c r="D8" s="6" t="n">
        <v>1.1</v>
      </c>
    </row>
    <row r="9">
      <c r="A9" s="4" t="inlineStr">
        <is>
          <t>Variable lease cost</t>
        </is>
      </c>
      <c r="B9" s="6" t="n">
        <v>12.4</v>
      </c>
      <c r="C9" s="6" t="n">
        <v>14.8</v>
      </c>
      <c r="D9" s="6" t="n">
        <v>15.9</v>
      </c>
    </row>
    <row r="10">
      <c r="A10" s="4" t="inlineStr">
        <is>
          <t>Sublease income</t>
        </is>
      </c>
      <c r="B10" s="6" t="n">
        <v>-8.1</v>
      </c>
      <c r="C10" s="6" t="n">
        <v>-4.3</v>
      </c>
      <c r="D10" s="6" t="n">
        <v>-4.1</v>
      </c>
    </row>
    <row r="11">
      <c r="A11" s="4" t="inlineStr">
        <is>
          <t>Net lease cost</t>
        </is>
      </c>
      <c r="B11" s="5" t="n">
        <v>51.7</v>
      </c>
      <c r="C11" s="5" t="n">
        <v>59.9</v>
      </c>
      <c r="D11" s="5" t="n">
        <v>5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7.6</v>
      </c>
      <c r="C3" s="4" t="inlineStr">
        <is>
          <t xml:space="preserve"> </t>
        </is>
      </c>
    </row>
    <row r="4">
      <c r="A4" s="4" t="inlineStr">
        <is>
          <t>2026</t>
        </is>
      </c>
      <c r="B4" s="6" t="n">
        <v>46.8</v>
      </c>
      <c r="C4" s="4" t="inlineStr">
        <is>
          <t xml:space="preserve"> </t>
        </is>
      </c>
    </row>
    <row r="5">
      <c r="A5" s="4" t="inlineStr">
        <is>
          <t>2027</t>
        </is>
      </c>
      <c r="B5" s="6" t="n">
        <v>40.3</v>
      </c>
      <c r="C5" s="4" t="inlineStr">
        <is>
          <t xml:space="preserve"> </t>
        </is>
      </c>
    </row>
    <row r="6">
      <c r="A6" s="4" t="inlineStr">
        <is>
          <t>2028</t>
        </is>
      </c>
      <c r="B6" s="6" t="n">
        <v>17.6</v>
      </c>
      <c r="C6" s="4" t="inlineStr">
        <is>
          <t xml:space="preserve"> </t>
        </is>
      </c>
    </row>
    <row r="7">
      <c r="A7" s="4" t="inlineStr">
        <is>
          <t>2029</t>
        </is>
      </c>
      <c r="B7" s="6" t="n">
        <v>11.1</v>
      </c>
      <c r="C7" s="4" t="inlineStr">
        <is>
          <t xml:space="preserve"> </t>
        </is>
      </c>
    </row>
    <row r="8">
      <c r="A8" s="4" t="inlineStr">
        <is>
          <t>Thereafter</t>
        </is>
      </c>
      <c r="B8" s="6" t="n">
        <v>23.7</v>
      </c>
      <c r="C8" s="4" t="inlineStr">
        <is>
          <t xml:space="preserve"> </t>
        </is>
      </c>
    </row>
    <row r="9">
      <c r="A9" s="4" t="inlineStr">
        <is>
          <t>Total lease payments</t>
        </is>
      </c>
      <c r="B9" s="6" t="n">
        <v>187.1</v>
      </c>
      <c r="C9" s="4" t="inlineStr">
        <is>
          <t xml:space="preserve"> </t>
        </is>
      </c>
    </row>
    <row r="10">
      <c r="A10" s="4" t="inlineStr">
        <is>
          <t>Less: Interest</t>
        </is>
      </c>
      <c r="B10" s="6" t="n">
        <v>-21.2</v>
      </c>
      <c r="C10" s="4" t="inlineStr">
        <is>
          <t xml:space="preserve"> </t>
        </is>
      </c>
    </row>
    <row r="11">
      <c r="A11" s="4" t="inlineStr">
        <is>
          <t>Present value of lease liabilities</t>
        </is>
      </c>
      <c r="B11" s="6" t="n">
        <v>165.9</v>
      </c>
      <c r="C11" s="4" t="inlineStr">
        <is>
          <t xml:space="preserve"> </t>
        </is>
      </c>
    </row>
    <row r="12">
      <c r="A12" s="3" t="inlineStr">
        <is>
          <t>Finance Leases</t>
        </is>
      </c>
      <c r="B12" s="4" t="inlineStr">
        <is>
          <t xml:space="preserve"> </t>
        </is>
      </c>
      <c r="C12" s="4" t="inlineStr">
        <is>
          <t xml:space="preserve"> </t>
        </is>
      </c>
    </row>
    <row r="13">
      <c r="A13" s="4" t="inlineStr">
        <is>
          <t>2025</t>
        </is>
      </c>
      <c r="B13" s="6" t="n">
        <v>1.3</v>
      </c>
      <c r="C13" s="4" t="inlineStr">
        <is>
          <t xml:space="preserve"> </t>
        </is>
      </c>
    </row>
    <row r="14">
      <c r="A14" s="4" t="inlineStr">
        <is>
          <t>2026</t>
        </is>
      </c>
      <c r="B14" s="6" t="n">
        <v>1.1</v>
      </c>
      <c r="C14" s="4" t="inlineStr">
        <is>
          <t xml:space="preserve"> </t>
        </is>
      </c>
    </row>
    <row r="15">
      <c r="A15" s="4" t="inlineStr">
        <is>
          <t>2027</t>
        </is>
      </c>
      <c r="B15" s="7" t="n">
        <v>1</v>
      </c>
      <c r="C15" s="4" t="inlineStr">
        <is>
          <t xml:space="preserve"> </t>
        </is>
      </c>
    </row>
    <row r="16">
      <c r="A16" s="4" t="inlineStr">
        <is>
          <t>2028</t>
        </is>
      </c>
      <c r="B16" s="6" t="n">
        <v>0.9</v>
      </c>
      <c r="C16" s="4" t="inlineStr">
        <is>
          <t xml:space="preserve"> </t>
        </is>
      </c>
    </row>
    <row r="17">
      <c r="A17" s="4" t="inlineStr">
        <is>
          <t>2029</t>
        </is>
      </c>
      <c r="B17" s="6" t="n">
        <v>0.3</v>
      </c>
      <c r="C17" s="4" t="inlineStr">
        <is>
          <t xml:space="preserve"> </t>
        </is>
      </c>
    </row>
    <row r="18">
      <c r="A18" s="4" t="inlineStr">
        <is>
          <t>Thereafter</t>
        </is>
      </c>
      <c r="B18" s="7" t="n">
        <v>0</v>
      </c>
      <c r="C18" s="4" t="inlineStr">
        <is>
          <t xml:space="preserve"> </t>
        </is>
      </c>
    </row>
    <row r="19">
      <c r="A19" s="4" t="inlineStr">
        <is>
          <t>Total lease payments</t>
        </is>
      </c>
      <c r="B19" s="6" t="n">
        <v>4.6</v>
      </c>
      <c r="C19" s="4" t="inlineStr">
        <is>
          <t xml:space="preserve"> </t>
        </is>
      </c>
    </row>
    <row r="20">
      <c r="A20" s="4" t="inlineStr">
        <is>
          <t>Less: Interest</t>
        </is>
      </c>
      <c r="B20" s="6" t="n">
        <v>-0.5</v>
      </c>
      <c r="C20" s="4" t="inlineStr">
        <is>
          <t xml:space="preserve"> </t>
        </is>
      </c>
    </row>
    <row r="21">
      <c r="A21" s="4" t="inlineStr">
        <is>
          <t>Present value of lease liabilities</t>
        </is>
      </c>
      <c r="B21" s="5" t="n">
        <v>4.1</v>
      </c>
      <c r="C21" s="5" t="n">
        <v>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ing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8" t="n">
        <v>48</v>
      </c>
      <c r="C4" s="5" t="n">
        <v>47.1</v>
      </c>
      <c r="D4" s="5" t="n">
        <v>42.1</v>
      </c>
    </row>
    <row r="5">
      <c r="A5" s="4" t="inlineStr">
        <is>
          <t>Operating cash flows from finance leases</t>
        </is>
      </c>
      <c r="B5" s="6" t="n">
        <v>0.1</v>
      </c>
      <c r="C5" s="7" t="n">
        <v>0</v>
      </c>
      <c r="D5" s="6" t="n">
        <v>0.1</v>
      </c>
    </row>
    <row r="6">
      <c r="A6" s="4" t="inlineStr">
        <is>
          <t>Financing cash flows from finance leases</t>
        </is>
      </c>
      <c r="B6" s="5" t="n">
        <v>0.9</v>
      </c>
      <c r="C6" s="5" t="n">
        <v>0.6</v>
      </c>
      <c r="D6" s="5"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ALES PROGRAM - Additional Information (Detail) - USD ($) $ in Millions</t>
        </is>
      </c>
      <c r="B1" s="2" t="inlineStr">
        <is>
          <t>12 Months Ended</t>
        </is>
      </c>
    </row>
    <row r="2">
      <c r="B2" s="2" t="inlineStr">
        <is>
          <t>Dec. 31, 2024</t>
        </is>
      </c>
      <c r="C2" s="2" t="inlineStr">
        <is>
          <t>Dec. 31, 2023</t>
        </is>
      </c>
      <c r="D2" s="2" t="inlineStr">
        <is>
          <t>Dec. 31, 2022</t>
        </is>
      </c>
    </row>
    <row r="3">
      <c r="A3" s="3" t="inlineStr">
        <is>
          <t>Receivables Sales Agreement [Line Items]</t>
        </is>
      </c>
      <c r="B3" s="4" t="inlineStr">
        <is>
          <t xml:space="preserve"> </t>
        </is>
      </c>
      <c r="C3" s="4" t="inlineStr">
        <is>
          <t xml:space="preserve"> </t>
        </is>
      </c>
      <c r="D3" s="4" t="inlineStr">
        <is>
          <t xml:space="preserve"> </t>
        </is>
      </c>
    </row>
    <row r="4">
      <c r="A4" s="4" t="inlineStr">
        <is>
          <t>Termination period</t>
        </is>
      </c>
      <c r="B4" s="4" t="inlineStr">
        <is>
          <t>60 days</t>
        </is>
      </c>
      <c r="C4" s="4" t="inlineStr">
        <is>
          <t xml:space="preserve"> </t>
        </is>
      </c>
      <c r="D4" s="4" t="inlineStr">
        <is>
          <t xml:space="preserve"> </t>
        </is>
      </c>
    </row>
    <row r="5">
      <c r="A5" s="4" t="inlineStr">
        <is>
          <t>Proceeds from receivables sales, maximum</t>
        </is>
      </c>
      <c r="B5" s="5" t="n">
        <v>397.5</v>
      </c>
      <c r="C5" s="4" t="inlineStr">
        <is>
          <t xml:space="preserve"> </t>
        </is>
      </c>
      <c r="D5" s="4" t="inlineStr">
        <is>
          <t xml:space="preserve"> </t>
        </is>
      </c>
    </row>
    <row r="6">
      <c r="A6" s="4" t="inlineStr">
        <is>
          <t>Loss on sale of receivables from continuing operations</t>
        </is>
      </c>
      <c r="B6" s="5" t="n">
        <v>9.5</v>
      </c>
      <c r="C6" s="5" t="n">
        <v>13.9</v>
      </c>
      <c r="D6" s="5" t="n">
        <v>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ALES PROGRAM - Accounts Receivable Sold the Receivable Sales Program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Outstanding accounts receivable sold</t>
        </is>
      </c>
      <c r="B4" s="8" t="n">
        <v>375</v>
      </c>
      <c r="C4" s="5" t="n">
        <v>343.8</v>
      </c>
      <c r="D4" s="4" t="inlineStr">
        <is>
          <t xml:space="preserve"> </t>
        </is>
      </c>
    </row>
    <row r="5">
      <c r="A5" s="4" t="inlineStr">
        <is>
          <t>Receivables collected and not remitted to financial institutions</t>
        </is>
      </c>
      <c r="B5" s="6" t="n">
        <v>237.7</v>
      </c>
      <c r="C5" s="6" t="n">
        <v>200.2</v>
      </c>
      <c r="D5" s="4" t="inlineStr">
        <is>
          <t xml:space="preserve"> </t>
        </is>
      </c>
    </row>
    <row r="6">
      <c r="A6" s="4" t="inlineStr">
        <is>
          <t>Receivables sold</t>
        </is>
      </c>
      <c r="B6" s="6" t="n">
        <v>1354.1</v>
      </c>
      <c r="C6" s="6" t="n">
        <v>1850.3</v>
      </c>
      <c r="D6" s="5" t="n">
        <v>2320.4</v>
      </c>
    </row>
    <row r="7">
      <c r="A7" s="4" t="inlineStr">
        <is>
          <t>Receivables collected and remitted to financial institutions</t>
        </is>
      </c>
      <c r="B7" s="5" t="n">
        <v>-1322.9</v>
      </c>
      <c r="C7" s="5" t="n">
        <v>-1853.6</v>
      </c>
      <c r="D7" s="5" t="n">
        <v>-233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C2" s="6" t="n">
        <v>58.7</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1</t>
        </is>
      </c>
      <c r="B3" s="4" t="inlineStr">
        <is>
          <t xml:space="preserve"> </t>
        </is>
      </c>
      <c r="C3" s="4" t="inlineStr">
        <is>
          <t xml:space="preserve"> </t>
        </is>
      </c>
      <c r="D3" s="6" t="n">
        <v>-2.9</v>
      </c>
      <c r="E3" s="4" t="inlineStr">
        <is>
          <t xml:space="preserve"> </t>
        </is>
      </c>
      <c r="F3" s="4" t="inlineStr">
        <is>
          <t xml:space="preserve"> </t>
        </is>
      </c>
      <c r="G3" s="4" t="inlineStr">
        <is>
          <t xml:space="preserve"> </t>
        </is>
      </c>
    </row>
    <row r="4">
      <c r="A4" s="4" t="inlineStr">
        <is>
          <t>Beginning balance at Dec. 31, 2021</t>
        </is>
      </c>
      <c r="B4" s="5" t="n">
        <v>1845.4</v>
      </c>
      <c r="C4" s="5" t="n">
        <v>0.6</v>
      </c>
      <c r="D4" s="5" t="n">
        <v>-133.3</v>
      </c>
      <c r="E4" s="5" t="n">
        <v>2187.4</v>
      </c>
      <c r="F4" s="5" t="n">
        <v>-155.7</v>
      </c>
      <c r="G4" s="5" t="n">
        <v>-53.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146.3</v>
      </c>
      <c r="C6" s="4" t="inlineStr">
        <is>
          <t xml:space="preserve"> </t>
        </is>
      </c>
      <c r="D6" s="4" t="inlineStr">
        <is>
          <t xml:space="preserve"> </t>
        </is>
      </c>
      <c r="E6" s="4" t="inlineStr">
        <is>
          <t xml:space="preserve"> </t>
        </is>
      </c>
      <c r="F6" s="6" t="n">
        <v>-146.3</v>
      </c>
      <c r="G6" s="4" t="inlineStr">
        <is>
          <t xml:space="preserve"> </t>
        </is>
      </c>
    </row>
    <row r="7">
      <c r="A7" s="4" t="inlineStr">
        <is>
          <t>Other comprehensive income (loss)</t>
        </is>
      </c>
      <c r="B7" s="5" t="n">
        <v>-30.1</v>
      </c>
      <c r="C7" s="4" t="inlineStr">
        <is>
          <t xml:space="preserve"> </t>
        </is>
      </c>
      <c r="D7" s="4" t="inlineStr">
        <is>
          <t xml:space="preserve"> </t>
        </is>
      </c>
      <c r="E7" s="4" t="inlineStr">
        <is>
          <t xml:space="preserve"> </t>
        </is>
      </c>
      <c r="F7" s="4" t="inlineStr">
        <is>
          <t xml:space="preserve"> </t>
        </is>
      </c>
      <c r="G7" s="6" t="n">
        <v>-30.1</v>
      </c>
    </row>
    <row r="8">
      <c r="A8" s="4" t="inlineStr">
        <is>
          <t>Treasury stock repurchases (in shares)</t>
        </is>
      </c>
      <c r="B8" s="7"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tock options and issuance of other stock awards (in shares)</t>
        </is>
      </c>
      <c r="B9" s="4" t="inlineStr">
        <is>
          <t xml:space="preserve"> </t>
        </is>
      </c>
      <c r="C9" s="6" t="n">
        <v>0.3</v>
      </c>
      <c r="D9" s="4" t="inlineStr">
        <is>
          <t xml:space="preserve"> </t>
        </is>
      </c>
      <c r="E9" s="4" t="inlineStr">
        <is>
          <t xml:space="preserve"> </t>
        </is>
      </c>
      <c r="F9" s="4" t="inlineStr">
        <is>
          <t xml:space="preserve"> </t>
        </is>
      </c>
      <c r="G9" s="4" t="inlineStr">
        <is>
          <t xml:space="preserve"> </t>
        </is>
      </c>
    </row>
    <row r="10">
      <c r="A10" s="4" t="inlineStr">
        <is>
          <t>Exercise of stock options and issuance of other stock awards</t>
        </is>
      </c>
      <c r="B10" s="5" t="n">
        <v>-4.3</v>
      </c>
      <c r="C10" s="4" t="inlineStr">
        <is>
          <t xml:space="preserve"> </t>
        </is>
      </c>
      <c r="D10" s="4" t="inlineStr">
        <is>
          <t xml:space="preserve"> </t>
        </is>
      </c>
      <c r="E10" s="6" t="n">
        <v>-4.3</v>
      </c>
      <c r="F10" s="4" t="inlineStr">
        <is>
          <t xml:space="preserve"> </t>
        </is>
      </c>
      <c r="G10" s="4" t="inlineStr">
        <is>
          <t xml:space="preserve"> </t>
        </is>
      </c>
    </row>
    <row r="11">
      <c r="A11" s="4" t="inlineStr">
        <is>
          <t>Stock-based compensation</t>
        </is>
      </c>
      <c r="B11" s="6" t="n">
        <v>22.3</v>
      </c>
      <c r="C11" s="4" t="inlineStr">
        <is>
          <t xml:space="preserve"> </t>
        </is>
      </c>
      <c r="D11" s="4" t="inlineStr">
        <is>
          <t xml:space="preserve"> </t>
        </is>
      </c>
      <c r="E11" s="6" t="n">
        <v>22.3</v>
      </c>
      <c r="F11" s="4" t="inlineStr">
        <is>
          <t xml:space="preserve"> </t>
        </is>
      </c>
      <c r="G11" s="4" t="inlineStr">
        <is>
          <t xml:space="preserve"> </t>
        </is>
      </c>
    </row>
    <row r="12">
      <c r="A12" s="4" t="inlineStr">
        <is>
          <t>Ending balance (in shares) at Dec. 31, 2022</t>
        </is>
      </c>
      <c r="B12" s="4" t="inlineStr">
        <is>
          <t xml:space="preserve"> </t>
        </is>
      </c>
      <c r="C12" s="7" t="n">
        <v>59</v>
      </c>
      <c r="D12" s="4" t="inlineStr">
        <is>
          <t xml:space="preserve"> </t>
        </is>
      </c>
      <c r="E12" s="4" t="inlineStr">
        <is>
          <t xml:space="preserve"> </t>
        </is>
      </c>
      <c r="F12" s="4" t="inlineStr">
        <is>
          <t xml:space="preserve"> </t>
        </is>
      </c>
      <c r="G12" s="4" t="inlineStr">
        <is>
          <t xml:space="preserve"> </t>
        </is>
      </c>
    </row>
    <row r="13">
      <c r="A13" s="4" t="inlineStr">
        <is>
          <t>Treasury stock, ending balance (in shares) at Dec. 31, 2022</t>
        </is>
      </c>
      <c r="B13" s="4" t="inlineStr">
        <is>
          <t xml:space="preserve"> </t>
        </is>
      </c>
      <c r="C13" s="4" t="inlineStr">
        <is>
          <t xml:space="preserve"> </t>
        </is>
      </c>
      <c r="D13" s="6" t="n">
        <v>-2.9</v>
      </c>
      <c r="E13" s="4" t="inlineStr">
        <is>
          <t xml:space="preserve"> </t>
        </is>
      </c>
      <c r="F13" s="4" t="inlineStr">
        <is>
          <t xml:space="preserve"> </t>
        </is>
      </c>
      <c r="G13" s="4" t="inlineStr">
        <is>
          <t xml:space="preserve"> </t>
        </is>
      </c>
    </row>
    <row r="14">
      <c r="A14" s="4" t="inlineStr">
        <is>
          <t>Ending balance at Dec. 31, 2022</t>
        </is>
      </c>
      <c r="B14" s="7" t="n">
        <v>1687</v>
      </c>
      <c r="C14" s="5" t="n">
        <v>0.6</v>
      </c>
      <c r="D14" s="5" t="n">
        <v>-133.3</v>
      </c>
      <c r="E14" s="6" t="n">
        <v>2205.4</v>
      </c>
      <c r="F14" s="7" t="n">
        <v>-302</v>
      </c>
      <c r="G14" s="6" t="n">
        <v>-83.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6" t="n">
        <v>53.1</v>
      </c>
      <c r="C16" s="4" t="inlineStr">
        <is>
          <t xml:space="preserve"> </t>
        </is>
      </c>
      <c r="D16" s="4" t="inlineStr">
        <is>
          <t xml:space="preserve"> </t>
        </is>
      </c>
      <c r="E16" s="4" t="inlineStr">
        <is>
          <t xml:space="preserve"> </t>
        </is>
      </c>
      <c r="F16" s="6" t="n">
        <v>53.1</v>
      </c>
      <c r="G16" s="4" t="inlineStr">
        <is>
          <t xml:space="preserve"> </t>
        </is>
      </c>
    </row>
    <row r="17">
      <c r="A17" s="4" t="inlineStr">
        <is>
          <t>Other comprehensive income (loss)</t>
        </is>
      </c>
      <c r="B17" s="5" t="n">
        <v>7.6</v>
      </c>
      <c r="C17" s="4" t="inlineStr">
        <is>
          <t xml:space="preserve"> </t>
        </is>
      </c>
      <c r="D17" s="4" t="inlineStr">
        <is>
          <t xml:space="preserve"> </t>
        </is>
      </c>
      <c r="E17" s="4" t="inlineStr">
        <is>
          <t xml:space="preserve"> </t>
        </is>
      </c>
      <c r="F17" s="4" t="inlineStr">
        <is>
          <t xml:space="preserve"> </t>
        </is>
      </c>
      <c r="G17" s="6" t="n">
        <v>7.6</v>
      </c>
    </row>
    <row r="18">
      <c r="A18" s="4" t="inlineStr">
        <is>
          <t>Treasury stock repurchases (in shares)</t>
        </is>
      </c>
      <c r="B18" s="6" t="n">
        <v>-2.3</v>
      </c>
      <c r="C18" s="4" t="inlineStr">
        <is>
          <t xml:space="preserve"> </t>
        </is>
      </c>
      <c r="D18" s="6" t="n">
        <v>-2.3</v>
      </c>
      <c r="E18" s="4" t="inlineStr">
        <is>
          <t xml:space="preserve"> </t>
        </is>
      </c>
      <c r="F18" s="4" t="inlineStr">
        <is>
          <t xml:space="preserve"> </t>
        </is>
      </c>
      <c r="G18" s="4" t="inlineStr">
        <is>
          <t xml:space="preserve"> </t>
        </is>
      </c>
    </row>
    <row r="19">
      <c r="A19" s="4" t="inlineStr">
        <is>
          <t>Treasury stock repurchases</t>
        </is>
      </c>
      <c r="B19" s="5" t="n">
        <v>-100.9</v>
      </c>
      <c r="C19" s="4" t="inlineStr">
        <is>
          <t xml:space="preserve"> </t>
        </is>
      </c>
      <c r="D19" s="5" t="n">
        <v>-100.9</v>
      </c>
      <c r="E19" s="4" t="inlineStr">
        <is>
          <t xml:space="preserve"> </t>
        </is>
      </c>
      <c r="F19" s="4" t="inlineStr">
        <is>
          <t xml:space="preserve"> </t>
        </is>
      </c>
      <c r="G19" s="4" t="inlineStr">
        <is>
          <t xml:space="preserve"> </t>
        </is>
      </c>
    </row>
    <row r="20">
      <c r="A20" s="4" t="inlineStr">
        <is>
          <t>Exercise of stock options and issuance of other stock awards (in shares)</t>
        </is>
      </c>
      <c r="B20" s="4" t="inlineStr">
        <is>
          <t xml:space="preserve"> </t>
        </is>
      </c>
      <c r="C20" s="6" t="n">
        <v>0.3</v>
      </c>
      <c r="D20" s="4" t="inlineStr">
        <is>
          <t xml:space="preserve"> </t>
        </is>
      </c>
      <c r="E20" s="4" t="inlineStr">
        <is>
          <t xml:space="preserve"> </t>
        </is>
      </c>
      <c r="F20" s="4" t="inlineStr">
        <is>
          <t xml:space="preserve"> </t>
        </is>
      </c>
      <c r="G20" s="4" t="inlineStr">
        <is>
          <t xml:space="preserve"> </t>
        </is>
      </c>
    </row>
    <row r="21">
      <c r="A21" s="4" t="inlineStr">
        <is>
          <t>Exercise of stock options and issuance of other stock awards</t>
        </is>
      </c>
      <c r="B21" s="6" t="n">
        <v>-6.8</v>
      </c>
      <c r="C21" s="4" t="inlineStr">
        <is>
          <t xml:space="preserve"> </t>
        </is>
      </c>
      <c r="D21" s="4" t="inlineStr">
        <is>
          <t xml:space="preserve"> </t>
        </is>
      </c>
      <c r="E21" s="6" t="n">
        <v>-6.8</v>
      </c>
      <c r="F21" s="4" t="inlineStr">
        <is>
          <t xml:space="preserve"> </t>
        </is>
      </c>
      <c r="G21" s="4" t="inlineStr">
        <is>
          <t xml:space="preserve"> </t>
        </is>
      </c>
    </row>
    <row r="22">
      <c r="A22" s="4" t="inlineStr">
        <is>
          <t>Stock-based compensation</t>
        </is>
      </c>
      <c r="B22" s="5" t="n">
        <v>24.8</v>
      </c>
      <c r="C22" s="4" t="inlineStr">
        <is>
          <t xml:space="preserve"> </t>
        </is>
      </c>
      <c r="D22" s="4" t="inlineStr">
        <is>
          <t xml:space="preserve"> </t>
        </is>
      </c>
      <c r="E22" s="6" t="n">
        <v>24.8</v>
      </c>
      <c r="F22" s="4" t="inlineStr">
        <is>
          <t xml:space="preserve"> </t>
        </is>
      </c>
      <c r="G22" s="4" t="inlineStr">
        <is>
          <t xml:space="preserve"> </t>
        </is>
      </c>
    </row>
    <row r="23">
      <c r="A23" s="4" t="inlineStr">
        <is>
          <t>Ending balance (in shares) at Dec. 31, 2023</t>
        </is>
      </c>
      <c r="B23" s="6" t="n">
        <v>54.1</v>
      </c>
      <c r="C23" s="6" t="n">
        <v>59.3</v>
      </c>
      <c r="D23" s="4" t="inlineStr">
        <is>
          <t xml:space="preserve"> </t>
        </is>
      </c>
      <c r="E23" s="4" t="inlineStr">
        <is>
          <t xml:space="preserve"> </t>
        </is>
      </c>
      <c r="F23" s="4" t="inlineStr">
        <is>
          <t xml:space="preserve"> </t>
        </is>
      </c>
      <c r="G23" s="4" t="inlineStr">
        <is>
          <t xml:space="preserve"> </t>
        </is>
      </c>
    </row>
    <row r="24">
      <c r="A24" s="4" t="inlineStr">
        <is>
          <t>Treasury stock, ending balance (in shares) at Dec. 31, 2023</t>
        </is>
      </c>
      <c r="B24" s="4" t="inlineStr">
        <is>
          <t xml:space="preserve"> </t>
        </is>
      </c>
      <c r="C24" s="4" t="inlineStr">
        <is>
          <t xml:space="preserve"> </t>
        </is>
      </c>
      <c r="D24" s="6" t="n">
        <v>-5.2</v>
      </c>
      <c r="E24" s="4" t="inlineStr">
        <is>
          <t xml:space="preserve"> </t>
        </is>
      </c>
      <c r="F24" s="4" t="inlineStr">
        <is>
          <t xml:space="preserve"> </t>
        </is>
      </c>
      <c r="G24" s="4" t="inlineStr">
        <is>
          <t xml:space="preserve"> </t>
        </is>
      </c>
    </row>
    <row r="25">
      <c r="A25" s="4" t="inlineStr">
        <is>
          <t>Ending balance at Dec. 31, 2023</t>
        </is>
      </c>
      <c r="B25" s="5" t="n">
        <v>1664.8</v>
      </c>
      <c r="C25" s="5" t="n">
        <v>0.6</v>
      </c>
      <c r="D25" s="5" t="n">
        <v>-234.2</v>
      </c>
      <c r="E25" s="6" t="n">
        <v>2223.4</v>
      </c>
      <c r="F25" s="6" t="n">
        <v>-248.9</v>
      </c>
      <c r="G25" s="6" t="n">
        <v>-76.0999999999999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6" t="n">
        <v>26.9</v>
      </c>
      <c r="C27" s="4" t="inlineStr">
        <is>
          <t xml:space="preserve"> </t>
        </is>
      </c>
      <c r="D27" s="4" t="inlineStr">
        <is>
          <t xml:space="preserve"> </t>
        </is>
      </c>
      <c r="E27" s="4" t="inlineStr">
        <is>
          <t xml:space="preserve"> </t>
        </is>
      </c>
      <c r="F27" s="6" t="n">
        <v>26.9</v>
      </c>
      <c r="G27" s="4" t="inlineStr">
        <is>
          <t xml:space="preserve"> </t>
        </is>
      </c>
    </row>
    <row r="28">
      <c r="A28" s="4" t="inlineStr">
        <is>
          <t>Other comprehensive income (loss)</t>
        </is>
      </c>
      <c r="B28" s="5" t="n">
        <v>-6.6</v>
      </c>
      <c r="C28" s="4" t="inlineStr">
        <is>
          <t xml:space="preserve"> </t>
        </is>
      </c>
      <c r="D28" s="4" t="inlineStr">
        <is>
          <t xml:space="preserve"> </t>
        </is>
      </c>
      <c r="E28" s="4" t="inlineStr">
        <is>
          <t xml:space="preserve"> </t>
        </is>
      </c>
      <c r="F28" s="4" t="inlineStr">
        <is>
          <t xml:space="preserve"> </t>
        </is>
      </c>
      <c r="G28" s="6" t="n">
        <v>-6.6</v>
      </c>
    </row>
    <row r="29">
      <c r="A29" s="4" t="inlineStr">
        <is>
          <t>Treasury stock repurchases (in shares)</t>
        </is>
      </c>
      <c r="B29" s="6" t="n">
        <v>-4.1</v>
      </c>
      <c r="C29" s="4" t="inlineStr">
        <is>
          <t xml:space="preserve"> </t>
        </is>
      </c>
      <c r="D29" s="6" t="n">
        <v>-4.1</v>
      </c>
      <c r="E29" s="4" t="inlineStr">
        <is>
          <t xml:space="preserve"> </t>
        </is>
      </c>
      <c r="F29" s="4" t="inlineStr">
        <is>
          <t xml:space="preserve"> </t>
        </is>
      </c>
      <c r="G29" s="4" t="inlineStr">
        <is>
          <t xml:space="preserve"> </t>
        </is>
      </c>
    </row>
    <row r="30">
      <c r="A30" s="4" t="inlineStr">
        <is>
          <t>Treasury stock repurchases</t>
        </is>
      </c>
      <c r="B30" s="5" t="n">
        <v>-151.2</v>
      </c>
      <c r="C30" s="4" t="inlineStr">
        <is>
          <t xml:space="preserve"> </t>
        </is>
      </c>
      <c r="D30" s="5" t="n">
        <v>-151.2</v>
      </c>
      <c r="E30" s="4" t="inlineStr">
        <is>
          <t xml:space="preserve"> </t>
        </is>
      </c>
      <c r="F30" s="4" t="inlineStr">
        <is>
          <t xml:space="preserve"> </t>
        </is>
      </c>
      <c r="G30" s="4" t="inlineStr">
        <is>
          <t xml:space="preserve"> </t>
        </is>
      </c>
    </row>
    <row r="31">
      <c r="A31" s="4" t="inlineStr">
        <is>
          <t>Exercise of stock options and issuance of other stock awards (in shares)</t>
        </is>
      </c>
      <c r="B31" s="4" t="inlineStr">
        <is>
          <t xml:space="preserve"> </t>
        </is>
      </c>
      <c r="C31" s="6" t="n">
        <v>0.2</v>
      </c>
      <c r="D31" s="4" t="inlineStr">
        <is>
          <t xml:space="preserve"> </t>
        </is>
      </c>
      <c r="E31" s="4" t="inlineStr">
        <is>
          <t xml:space="preserve"> </t>
        </is>
      </c>
      <c r="F31" s="4" t="inlineStr">
        <is>
          <t xml:space="preserve"> </t>
        </is>
      </c>
      <c r="G31" s="4" t="inlineStr">
        <is>
          <t xml:space="preserve"> </t>
        </is>
      </c>
    </row>
    <row r="32">
      <c r="A32" s="4" t="inlineStr">
        <is>
          <t>Exercise of stock options and issuance of other stock awards</t>
        </is>
      </c>
      <c r="B32" s="6" t="n">
        <v>-4.1</v>
      </c>
      <c r="C32" s="4" t="inlineStr">
        <is>
          <t xml:space="preserve"> </t>
        </is>
      </c>
      <c r="D32" s="4" t="inlineStr">
        <is>
          <t xml:space="preserve"> </t>
        </is>
      </c>
      <c r="E32" s="6" t="n">
        <v>-4.1</v>
      </c>
      <c r="F32" s="4" t="inlineStr">
        <is>
          <t xml:space="preserve"> </t>
        </is>
      </c>
      <c r="G32" s="4" t="inlineStr">
        <is>
          <t xml:space="preserve"> </t>
        </is>
      </c>
    </row>
    <row r="33">
      <c r="A33" s="4" t="inlineStr">
        <is>
          <t>Stock-based compensation</t>
        </is>
      </c>
      <c r="B33" s="5" t="n">
        <v>19.1</v>
      </c>
      <c r="C33" s="4" t="inlineStr">
        <is>
          <t xml:space="preserve"> </t>
        </is>
      </c>
      <c r="D33" s="4" t="inlineStr">
        <is>
          <t xml:space="preserve"> </t>
        </is>
      </c>
      <c r="E33" s="6" t="n">
        <v>19.1</v>
      </c>
      <c r="F33" s="4" t="inlineStr">
        <is>
          <t xml:space="preserve"> </t>
        </is>
      </c>
      <c r="G33" s="4" t="inlineStr">
        <is>
          <t xml:space="preserve"> </t>
        </is>
      </c>
    </row>
    <row r="34">
      <c r="A34" s="4" t="inlineStr">
        <is>
          <t>Ending balance (in shares) at Dec. 31, 2024</t>
        </is>
      </c>
      <c r="B34" s="6" t="n">
        <v>50.2</v>
      </c>
      <c r="C34" s="6" t="n">
        <v>59.5</v>
      </c>
      <c r="D34" s="4" t="inlineStr">
        <is>
          <t xml:space="preserve"> </t>
        </is>
      </c>
      <c r="E34" s="4" t="inlineStr">
        <is>
          <t xml:space="preserve"> </t>
        </is>
      </c>
      <c r="F34" s="4" t="inlineStr">
        <is>
          <t xml:space="preserve"> </t>
        </is>
      </c>
      <c r="G34" s="4" t="inlineStr">
        <is>
          <t xml:space="preserve"> </t>
        </is>
      </c>
    </row>
    <row r="35">
      <c r="A35" s="4" t="inlineStr">
        <is>
          <t>Treasury stock, ending balance (in shares) at Dec. 31, 2024</t>
        </is>
      </c>
      <c r="B35" s="4" t="inlineStr">
        <is>
          <t xml:space="preserve"> </t>
        </is>
      </c>
      <c r="C35" s="4" t="inlineStr">
        <is>
          <t xml:space="preserve"> </t>
        </is>
      </c>
      <c r="D35" s="6" t="n">
        <v>-9.300000000000001</v>
      </c>
      <c r="E35" s="4" t="inlineStr">
        <is>
          <t xml:space="preserve"> </t>
        </is>
      </c>
      <c r="F35" s="4" t="inlineStr">
        <is>
          <t xml:space="preserve"> </t>
        </is>
      </c>
      <c r="G35" s="4" t="inlineStr">
        <is>
          <t xml:space="preserve"> </t>
        </is>
      </c>
    </row>
    <row r="36">
      <c r="A36" s="4" t="inlineStr">
        <is>
          <t>Ending balance at Dec. 31, 2024</t>
        </is>
      </c>
      <c r="B36" s="5" t="n">
        <v>1548.9</v>
      </c>
      <c r="C36" s="5" t="n">
        <v>0.6</v>
      </c>
      <c r="D36" s="5" t="n">
        <v>-385.4</v>
      </c>
      <c r="E36" s="5" t="n">
        <v>2238.4</v>
      </c>
      <c r="F36" s="8" t="n">
        <v>-222</v>
      </c>
      <c r="G36" s="5" t="n">
        <v>-8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5" t="n">
        <v>217.4</v>
      </c>
      <c r="C3" s="5" t="n">
        <v>245.4</v>
      </c>
    </row>
    <row r="4">
      <c r="A4" s="4" t="inlineStr">
        <is>
          <t>Finished goods</t>
        </is>
      </c>
      <c r="B4" s="6" t="n">
        <v>321.9</v>
      </c>
      <c r="C4" s="6" t="n">
        <v>288.6</v>
      </c>
    </row>
    <row r="5">
      <c r="A5" s="4" t="inlineStr">
        <is>
          <t>Total inventories</t>
        </is>
      </c>
      <c r="B5" s="5" t="n">
        <v>539.3</v>
      </c>
      <c r="C5" s="8" t="n">
        <v>5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2" customWidth="1" min="7" max="7"/>
    <col width="22" customWidth="1" min="8" max="8"/>
    <col width="34" customWidth="1" min="9" max="9"/>
    <col width="22" customWidth="1" min="10" max="10"/>
    <col width="22" customWidth="1" min="11" max="11"/>
    <col width="22" customWidth="1" min="12" max="12"/>
    <col width="22" customWidth="1" min="13" max="13"/>
    <col width="22" customWidth="1" min="14" max="14"/>
  </cols>
  <sheetData>
    <row r="1">
      <c r="A1" s="1" t="inlineStr">
        <is>
          <t>ACQUISITIONS AND DIVESTITURES - Additional Information (Details)</t>
        </is>
      </c>
      <c r="G1" s="2" t="inlineStr">
        <is>
          <t>3 Months Ended</t>
        </is>
      </c>
      <c r="H1" s="2" t="inlineStr">
        <is>
          <t>6 Months Ended</t>
        </is>
      </c>
      <c r="I1" s="2" t="inlineStr">
        <is>
          <t>12 Months Ended</t>
        </is>
      </c>
    </row>
    <row r="2">
      <c r="B2" s="2" t="inlineStr">
        <is>
          <t>Nov. 29, 2024 USD ($)</t>
        </is>
      </c>
      <c r="C2" s="2" t="inlineStr">
        <is>
          <t>Jan. 02, 2024 USD ($)</t>
        </is>
      </c>
      <c r="D2" s="2" t="inlineStr">
        <is>
          <t>Jun. 30, 2023 USD ($)</t>
        </is>
      </c>
      <c r="E2" s="2" t="inlineStr">
        <is>
          <t>Apr. 01, 2023 USD ($)</t>
        </is>
      </c>
      <c r="F2" s="2" t="inlineStr">
        <is>
          <t>Oct. 03, 2022 USD ($) facility category</t>
        </is>
      </c>
      <c r="G2" s="2" t="inlineStr">
        <is>
          <t>Dec. 31, 2023 USD ($)</t>
        </is>
      </c>
      <c r="H2" s="2" t="inlineStr">
        <is>
          <t>Dec. 31, 2023 USD ($)</t>
        </is>
      </c>
      <c r="I2" s="2" t="inlineStr">
        <is>
          <t>Dec. 31, 2024 USD ($) transaction</t>
        </is>
      </c>
      <c r="J2" s="2" t="inlineStr">
        <is>
          <t>Dec. 31, 2023 USD ($)</t>
        </is>
      </c>
      <c r="K2" s="2" t="inlineStr">
        <is>
          <t>Dec. 31, 2022 USD ($)</t>
        </is>
      </c>
      <c r="L2" s="2" t="inlineStr">
        <is>
          <t>Jun. 30, 2024 USD ($)</t>
        </is>
      </c>
      <c r="M2" s="2" t="inlineStr">
        <is>
          <t>Sep. 29, 2023 USD ($)</t>
        </is>
      </c>
      <c r="N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8" t="n">
        <v>1824700000</v>
      </c>
      <c r="H4" s="8" t="n">
        <v>1824700000</v>
      </c>
      <c r="I4" s="8" t="n">
        <v>1819300000</v>
      </c>
      <c r="J4" s="8" t="n">
        <v>1824700000</v>
      </c>
      <c r="K4" s="8" t="n">
        <v>1817600000</v>
      </c>
      <c r="L4" s="4" t="inlineStr">
        <is>
          <t xml:space="preserve"> </t>
        </is>
      </c>
      <c r="M4" s="4" t="inlineStr">
        <is>
          <t xml:space="preserve"> </t>
        </is>
      </c>
      <c r="N4" s="4" t="inlineStr">
        <is>
          <t xml:space="preserve"> </t>
        </is>
      </c>
    </row>
    <row r="5">
      <c r="A5" s="4" t="inlineStr">
        <is>
          <t>Deferred payment from acquisition of seasoned pretzel cap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v>
      </c>
      <c r="J5" s="7" t="n">
        <v>4000000</v>
      </c>
      <c r="K5" s="7" t="n">
        <v>0</v>
      </c>
      <c r="L5" s="4" t="inlineStr">
        <is>
          <t xml:space="preserve"> </t>
        </is>
      </c>
      <c r="M5" s="4" t="inlineStr">
        <is>
          <t xml:space="preserve"> </t>
        </is>
      </c>
      <c r="N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4500000</v>
      </c>
      <c r="K6" s="7" t="n">
        <v>10600000</v>
      </c>
      <c r="L6" s="4" t="inlineStr">
        <is>
          <t xml:space="preserve"> </t>
        </is>
      </c>
      <c r="M6" s="4" t="inlineStr">
        <is>
          <t xml:space="preserve"> </t>
        </is>
      </c>
      <c r="N6" s="4" t="inlineStr">
        <is>
          <t xml:space="preserve"> </t>
        </is>
      </c>
    </row>
    <row r="7">
      <c r="A7" s="4" t="inlineStr">
        <is>
          <t>TSA, income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600000</v>
      </c>
      <c r="J7" s="7" t="n">
        <v>41700000</v>
      </c>
      <c r="K7" s="7" t="n">
        <v>22700000</v>
      </c>
      <c r="L7" s="4" t="inlineStr">
        <is>
          <t xml:space="preserve"> </t>
        </is>
      </c>
      <c r="M7" s="4" t="inlineStr">
        <is>
          <t xml:space="preserve"> </t>
        </is>
      </c>
      <c r="N7" s="4" t="inlineStr">
        <is>
          <t xml:space="preserve"> </t>
        </is>
      </c>
    </row>
    <row r="8">
      <c r="A8" s="4" t="inlineStr">
        <is>
          <t>Number of transactions |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sposed of by Sale | Snack Bars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58700000</v>
      </c>
      <c r="N11" s="4" t="inlineStr">
        <is>
          <t xml:space="preserve"> </t>
        </is>
      </c>
    </row>
    <row r="12">
      <c r="A12" s="4" t="inlineStr">
        <is>
          <t>Gain (loss) on sale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100000</v>
      </c>
      <c r="K12" s="4" t="inlineStr">
        <is>
          <t xml:space="preserve"> </t>
        </is>
      </c>
      <c r="L12" s="4" t="inlineStr">
        <is>
          <t xml:space="preserve"> </t>
        </is>
      </c>
      <c r="M12" s="4" t="inlineStr">
        <is>
          <t xml:space="preserve"> </t>
        </is>
      </c>
      <c r="N12" s="4" t="inlineStr">
        <is>
          <t xml:space="preserve"> </t>
        </is>
      </c>
    </row>
    <row r="13">
      <c r="A13" s="4" t="inlineStr">
        <is>
          <t>TSA, income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00000</v>
      </c>
      <c r="J13" s="7" t="n">
        <v>600000</v>
      </c>
      <c r="K13" s="4" t="inlineStr">
        <is>
          <t xml:space="preserve"> </t>
        </is>
      </c>
      <c r="L13" s="4" t="inlineStr">
        <is>
          <t xml:space="preserve"> </t>
        </is>
      </c>
      <c r="M13" s="4" t="inlineStr">
        <is>
          <t xml:space="preserve"> </t>
        </is>
      </c>
      <c r="N13" s="4" t="inlineStr">
        <is>
          <t xml:space="preserve"> </t>
        </is>
      </c>
    </row>
    <row r="14">
      <c r="A14" s="4" t="inlineStr">
        <is>
          <t>Disposed of by Sale | Meal Prepa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consideration</t>
        </is>
      </c>
      <c r="B16" s="4" t="inlineStr">
        <is>
          <t xml:space="preserve"> </t>
        </is>
      </c>
      <c r="C16" s="4" t="inlineStr">
        <is>
          <t xml:space="preserve"> </t>
        </is>
      </c>
      <c r="D16" s="8" t="n">
        <v>943500000</v>
      </c>
      <c r="E16" s="4" t="inlineStr">
        <is>
          <t xml:space="preserve"> </t>
        </is>
      </c>
      <c r="F16" s="8" t="n">
        <v>9638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ain (loss) on sale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200000</v>
      </c>
      <c r="K17" s="7" t="n">
        <v>-128500000</v>
      </c>
      <c r="L17" s="4" t="inlineStr">
        <is>
          <t xml:space="preserve"> </t>
        </is>
      </c>
      <c r="M17" s="4" t="inlineStr">
        <is>
          <t xml:space="preserve"> </t>
        </is>
      </c>
      <c r="N17" s="4" t="inlineStr">
        <is>
          <t xml:space="preserve"> </t>
        </is>
      </c>
    </row>
    <row r="18">
      <c r="A18" s="4" t="inlineStr">
        <is>
          <t>Reduction in purchase price consideration</t>
        </is>
      </c>
      <c r="B18" s="4" t="inlineStr">
        <is>
          <t xml:space="preserve"> </t>
        </is>
      </c>
      <c r="C18" s="4" t="inlineStr">
        <is>
          <t xml:space="preserve"> </t>
        </is>
      </c>
      <c r="D18" s="7" t="n">
        <v>20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divestitures</t>
        </is>
      </c>
      <c r="B19" s="4" t="inlineStr">
        <is>
          <t xml:space="preserve"> </t>
        </is>
      </c>
      <c r="C19" s="4" t="inlineStr">
        <is>
          <t xml:space="preserve"> </t>
        </is>
      </c>
      <c r="D19" s="8" t="n">
        <v>5226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e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420900000</v>
      </c>
      <c r="M20" s="4" t="inlineStr">
        <is>
          <t xml:space="preserve"> </t>
        </is>
      </c>
      <c r="N20" s="4" t="inlineStr">
        <is>
          <t xml:space="preserve"> </t>
        </is>
      </c>
    </row>
    <row r="21">
      <c r="A21" s="4" t="inlineStr">
        <is>
          <t>Note receivable,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manufacturing facilities | facility</t>
        </is>
      </c>
      <c r="B22" s="4" t="inlineStr">
        <is>
          <t xml:space="preserve"> </t>
        </is>
      </c>
      <c r="C22" s="4" t="inlineStr">
        <is>
          <t xml:space="preserve"> </t>
        </is>
      </c>
      <c r="D22" s="4" t="inlineStr">
        <is>
          <t xml:space="preserve"> </t>
        </is>
      </c>
      <c r="E22" s="4" t="inlineStr">
        <is>
          <t xml:space="preserve"> </t>
        </is>
      </c>
      <c r="F22" s="7" t="n">
        <v>1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categories | category</t>
        </is>
      </c>
      <c r="B23" s="4" t="inlineStr">
        <is>
          <t xml:space="preserve"> </t>
        </is>
      </c>
      <c r="C23" s="4" t="inlineStr">
        <is>
          <t xml:space="preserve"> </t>
        </is>
      </c>
      <c r="D23" s="4" t="inlineStr">
        <is>
          <t xml:space="preserve"> </t>
        </is>
      </c>
      <c r="E23" s="4" t="inlineStr">
        <is>
          <t xml:space="preserve"> </t>
        </is>
      </c>
      <c r="F23" s="7" t="n">
        <v>1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SA, credit provided to Buyer</t>
        </is>
      </c>
      <c r="B24" s="4" t="inlineStr">
        <is>
          <t xml:space="preserve"> </t>
        </is>
      </c>
      <c r="C24" s="4" t="inlineStr">
        <is>
          <t xml:space="preserve"> </t>
        </is>
      </c>
      <c r="D24" s="4" t="inlineStr">
        <is>
          <t xml:space="preserve"> </t>
        </is>
      </c>
      <c r="E24" s="4" t="inlineStr">
        <is>
          <t xml:space="preserve"> </t>
        </is>
      </c>
      <c r="F24" s="8" t="n">
        <v>3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SA, income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500000</v>
      </c>
      <c r="J25" s="7" t="n">
        <v>41100000</v>
      </c>
      <c r="K25" s="7" t="n">
        <v>22700000</v>
      </c>
      <c r="L25" s="4" t="inlineStr">
        <is>
          <t xml:space="preserve"> </t>
        </is>
      </c>
      <c r="M25" s="4" t="inlineStr">
        <is>
          <t xml:space="preserve"> </t>
        </is>
      </c>
      <c r="N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500000000</v>
      </c>
      <c r="J28" s="4" t="inlineStr">
        <is>
          <t xml:space="preserve"> </t>
        </is>
      </c>
      <c r="K28" s="8" t="n">
        <v>500000000</v>
      </c>
      <c r="L28" s="8" t="n">
        <v>500000000</v>
      </c>
      <c r="M28" s="4" t="inlineStr">
        <is>
          <t xml:space="preserve"> </t>
        </is>
      </c>
      <c r="N28" s="8" t="n">
        <v>750000000</v>
      </c>
    </row>
    <row r="29">
      <c r="A29" s="4" t="inlineStr">
        <is>
          <t>Harris Te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ideration transferred</t>
        </is>
      </c>
      <c r="B31" s="8" t="n">
        <v>20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ickle Branded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sideration transferred</t>
        </is>
      </c>
      <c r="B34" s="4" t="inlineStr">
        <is>
          <t xml:space="preserve"> </t>
        </is>
      </c>
      <c r="C34" s="8" t="n">
        <v>259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duction in amount of consideration transferred</t>
        </is>
      </c>
      <c r="B35" s="4" t="inlineStr">
        <is>
          <t xml:space="preserve"> </t>
        </is>
      </c>
      <c r="C35" s="7" t="n">
        <v>-59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rchase price</t>
        </is>
      </c>
      <c r="B36" s="4" t="inlineStr">
        <is>
          <t xml:space="preserve"> </t>
        </is>
      </c>
      <c r="C36" s="8" t="n">
        <v>2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ickle Branded Assets | Trademar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seful life</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ffee Roasting Cap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sideration transferred</t>
        </is>
      </c>
      <c r="B42" s="4" t="inlineStr">
        <is>
          <t xml:space="preserve"> </t>
        </is>
      </c>
      <c r="C42" s="4" t="inlineStr">
        <is>
          <t xml:space="preserve"> </t>
        </is>
      </c>
      <c r="D42" s="8" t="n">
        <v>906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quisition related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2400000</v>
      </c>
      <c r="K43" s="4" t="inlineStr">
        <is>
          <t xml:space="preserve"> </t>
        </is>
      </c>
      <c r="L43" s="4" t="inlineStr">
        <is>
          <t xml:space="preserve"> </t>
        </is>
      </c>
      <c r="M43" s="4" t="inlineStr">
        <is>
          <t xml:space="preserve"> </t>
        </is>
      </c>
      <c r="N43" s="4" t="inlineStr">
        <is>
          <t xml:space="preserve"> </t>
        </is>
      </c>
    </row>
    <row r="44">
      <c r="A44" s="4" t="inlineStr">
        <is>
          <t>Ne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641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loss before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31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duction in amount of consideration transferred</t>
        </is>
      </c>
      <c r="B46" s="4" t="inlineStr">
        <is>
          <t xml:space="preserve"> </t>
        </is>
      </c>
      <c r="C46" s="4" t="inlineStr">
        <is>
          <t xml:space="preserve"> </t>
        </is>
      </c>
      <c r="D46" s="7" t="n">
        <v>1600000</v>
      </c>
      <c r="E46" s="4" t="inlineStr">
        <is>
          <t xml:space="preserve"> </t>
        </is>
      </c>
      <c r="F46" s="4" t="inlineStr">
        <is>
          <t xml:space="preserve"> </t>
        </is>
      </c>
      <c r="G46" s="7" t="n">
        <v>16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creased inventory</t>
        </is>
      </c>
      <c r="B47" s="4" t="inlineStr">
        <is>
          <t xml:space="preserve"> </t>
        </is>
      </c>
      <c r="C47" s="4" t="inlineStr">
        <is>
          <t xml:space="preserve"> </t>
        </is>
      </c>
      <c r="D47" s="4" t="inlineStr">
        <is>
          <t xml:space="preserve"> </t>
        </is>
      </c>
      <c r="E47" s="4" t="inlineStr">
        <is>
          <t xml:space="preserve"> </t>
        </is>
      </c>
      <c r="F47" s="4" t="inlineStr">
        <is>
          <t xml:space="preserve"> </t>
        </is>
      </c>
      <c r="G47" s="7" t="n">
        <v>17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creased 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c r="G48" s="8" t="n">
        <v>1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price</t>
        </is>
      </c>
      <c r="B49" s="4" t="inlineStr">
        <is>
          <t xml:space="preserve"> </t>
        </is>
      </c>
      <c r="C49" s="4" t="inlineStr">
        <is>
          <t xml:space="preserve"> </t>
        </is>
      </c>
      <c r="D49" s="8" t="n">
        <v>922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tzel Business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sideration transferred</t>
        </is>
      </c>
      <c r="B52" s="4" t="inlineStr">
        <is>
          <t xml:space="preserve"> </t>
        </is>
      </c>
      <c r="C52" s="4" t="inlineStr">
        <is>
          <t xml:space="preserve"> </t>
        </is>
      </c>
      <c r="D52" s="4" t="inlineStr">
        <is>
          <t xml:space="preserve"> </t>
        </is>
      </c>
      <c r="E52" s="8" t="n">
        <v>14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oodwill</t>
        </is>
      </c>
      <c r="B53" s="4" t="inlineStr">
        <is>
          <t xml:space="preserve"> </t>
        </is>
      </c>
      <c r="C53" s="4" t="inlineStr">
        <is>
          <t xml:space="preserve"> </t>
        </is>
      </c>
      <c r="D53" s="4" t="inlineStr">
        <is>
          <t xml:space="preserve"> </t>
        </is>
      </c>
      <c r="E53" s="7" t="n">
        <v>54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rchase price</t>
        </is>
      </c>
      <c r="B54" s="4" t="inlineStr">
        <is>
          <t xml:space="preserve"> </t>
        </is>
      </c>
      <c r="C54" s="4" t="inlineStr">
        <is>
          <t xml:space="preserve"> </t>
        </is>
      </c>
      <c r="D54" s="4" t="inlineStr">
        <is>
          <t xml:space="preserve"> </t>
        </is>
      </c>
      <c r="E54" s="7" t="n">
        <v>1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ferred payment from acquisition of seasoned pretzel capability</t>
        </is>
      </c>
      <c r="B55" s="4" t="inlineStr">
        <is>
          <t xml:space="preserve"> </t>
        </is>
      </c>
      <c r="C55" s="4" t="inlineStr">
        <is>
          <t xml:space="preserve"> </t>
        </is>
      </c>
      <c r="D55" s="4" t="inlineStr">
        <is>
          <t xml:space="preserve"> </t>
        </is>
      </c>
      <c r="E55" s="8" t="n">
        <v>4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2">
    <mergeCell ref="A1:A2"/>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ND DIVESTITURES - Preliminary Purchase Price Allocation of the Fair Value of Net Tangible Assets Acquired (Details) - USD ($) $ in Millions</t>
        </is>
      </c>
      <c r="D1" s="2" t="inlineStr">
        <is>
          <t>3 Months Ended</t>
        </is>
      </c>
    </row>
    <row r="2">
      <c r="B2" s="2" t="inlineStr">
        <is>
          <t>Jan. 02, 2024</t>
        </is>
      </c>
      <c r="C2" s="2" t="inlineStr">
        <is>
          <t>Jun. 30, 2023</t>
        </is>
      </c>
      <c r="D2" s="2" t="inlineStr">
        <is>
          <t>Dec. 31, 2023</t>
        </is>
      </c>
      <c r="E2" s="2" t="inlineStr">
        <is>
          <t>Jun. 30, 2024</t>
        </is>
      </c>
    </row>
    <row r="3">
      <c r="A3" s="4" t="inlineStr">
        <is>
          <t>Pickle Branded Asset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ash transferred at close</t>
        </is>
      </c>
      <c r="B5" s="8" t="n">
        <v>20</v>
      </c>
      <c r="C5" s="4" t="inlineStr">
        <is>
          <t xml:space="preserve"> </t>
        </is>
      </c>
      <c r="D5" s="4" t="inlineStr">
        <is>
          <t xml:space="preserve"> </t>
        </is>
      </c>
      <c r="E5" s="4" t="inlineStr">
        <is>
          <t xml:space="preserve"> </t>
        </is>
      </c>
    </row>
    <row r="6">
      <c r="A6" s="4" t="inlineStr">
        <is>
          <t>Purchase price adjustment</t>
        </is>
      </c>
      <c r="B6" s="6" t="n">
        <v>5.9</v>
      </c>
      <c r="C6" s="4" t="inlineStr">
        <is>
          <t xml:space="preserve"> </t>
        </is>
      </c>
      <c r="D6" s="4" t="inlineStr">
        <is>
          <t xml:space="preserve"> </t>
        </is>
      </c>
      <c r="E6" s="4" t="inlineStr">
        <is>
          <t xml:space="preserve"> </t>
        </is>
      </c>
    </row>
    <row r="7">
      <c r="A7" s="4" t="inlineStr">
        <is>
          <t>Total consideration transferred</t>
        </is>
      </c>
      <c r="B7" s="6" t="n">
        <v>25.9</v>
      </c>
      <c r="C7" s="4" t="inlineStr">
        <is>
          <t xml:space="preserve"> </t>
        </is>
      </c>
      <c r="D7" s="4" t="inlineStr">
        <is>
          <t xml:space="preserve"> </t>
        </is>
      </c>
      <c r="E7" s="4" t="inlineStr">
        <is>
          <t xml:space="preserve"> </t>
        </is>
      </c>
    </row>
    <row r="8">
      <c r="A8" s="3" t="inlineStr">
        <is>
          <t>Allocation of consideration to assets acquired:</t>
        </is>
      </c>
      <c r="B8" s="4" t="inlineStr">
        <is>
          <t xml:space="preserve"> </t>
        </is>
      </c>
      <c r="C8" s="4" t="inlineStr">
        <is>
          <t xml:space="preserve"> </t>
        </is>
      </c>
      <c r="D8" s="4" t="inlineStr">
        <is>
          <t xml:space="preserve"> </t>
        </is>
      </c>
      <c r="E8" s="4" t="inlineStr">
        <is>
          <t xml:space="preserve"> </t>
        </is>
      </c>
    </row>
    <row r="9">
      <c r="A9" s="4" t="inlineStr">
        <is>
          <t>Inventories</t>
        </is>
      </c>
      <c r="B9" s="6" t="n">
        <v>25.2</v>
      </c>
      <c r="C9" s="4" t="inlineStr">
        <is>
          <t xml:space="preserve"> </t>
        </is>
      </c>
      <c r="D9" s="4" t="inlineStr">
        <is>
          <t xml:space="preserve"> </t>
        </is>
      </c>
      <c r="E9" s="4" t="inlineStr">
        <is>
          <t xml:space="preserve"> </t>
        </is>
      </c>
    </row>
    <row r="10">
      <c r="A10" s="4" t="inlineStr">
        <is>
          <t>Total purchase price</t>
        </is>
      </c>
      <c r="B10" s="6" t="n">
        <v>25.9</v>
      </c>
      <c r="C10" s="4" t="inlineStr">
        <is>
          <t xml:space="preserve"> </t>
        </is>
      </c>
      <c r="D10" s="4" t="inlineStr">
        <is>
          <t xml:space="preserve"> </t>
        </is>
      </c>
      <c r="E10" s="4" t="inlineStr">
        <is>
          <t xml:space="preserve"> </t>
        </is>
      </c>
    </row>
    <row r="11">
      <c r="A11" s="4" t="inlineStr">
        <is>
          <t>Pickle Branded Assets | Trademarks</t>
        </is>
      </c>
      <c r="B11" s="4" t="inlineStr">
        <is>
          <t xml:space="preserve"> </t>
        </is>
      </c>
      <c r="C11" s="4" t="inlineStr">
        <is>
          <t xml:space="preserve"> </t>
        </is>
      </c>
      <c r="D11" s="4" t="inlineStr">
        <is>
          <t xml:space="preserve"> </t>
        </is>
      </c>
      <c r="E11" s="4" t="inlineStr">
        <is>
          <t xml:space="preserve"> </t>
        </is>
      </c>
    </row>
    <row r="12">
      <c r="A12" s="3" t="inlineStr">
        <is>
          <t>Allocation of consideration to assets acquired:</t>
        </is>
      </c>
      <c r="B12" s="4" t="inlineStr">
        <is>
          <t xml:space="preserve"> </t>
        </is>
      </c>
      <c r="C12" s="4" t="inlineStr">
        <is>
          <t xml:space="preserve"> </t>
        </is>
      </c>
      <c r="D12" s="4" t="inlineStr">
        <is>
          <t xml:space="preserve"> </t>
        </is>
      </c>
      <c r="E12" s="4" t="inlineStr">
        <is>
          <t xml:space="preserve"> </t>
        </is>
      </c>
    </row>
    <row r="13">
      <c r="A13" s="4" t="inlineStr">
        <is>
          <t>Trademarks</t>
        </is>
      </c>
      <c r="B13" s="5" t="n">
        <v>0.7</v>
      </c>
      <c r="C13" s="4" t="inlineStr">
        <is>
          <t xml:space="preserve"> </t>
        </is>
      </c>
      <c r="D13" s="4" t="inlineStr">
        <is>
          <t xml:space="preserve"> </t>
        </is>
      </c>
      <c r="E13" s="4" t="inlineStr">
        <is>
          <t xml:space="preserve"> </t>
        </is>
      </c>
    </row>
    <row r="14">
      <c r="A14" s="4" t="inlineStr">
        <is>
          <t>Coffee Roasting Capability</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transferred at close</t>
        </is>
      </c>
      <c r="B16" s="4" t="inlineStr">
        <is>
          <t xml:space="preserve"> </t>
        </is>
      </c>
      <c r="C16" s="5" t="n">
        <v>92.2</v>
      </c>
      <c r="D16" s="4" t="inlineStr">
        <is>
          <t xml:space="preserve"> </t>
        </is>
      </c>
      <c r="E16" s="4" t="inlineStr">
        <is>
          <t xml:space="preserve"> </t>
        </is>
      </c>
    </row>
    <row r="17">
      <c r="A17" s="4" t="inlineStr">
        <is>
          <t>Purchase price adjustment</t>
        </is>
      </c>
      <c r="B17" s="4" t="inlineStr">
        <is>
          <t xml:space="preserve"> </t>
        </is>
      </c>
      <c r="C17" s="6" t="n">
        <v>-1.6</v>
      </c>
      <c r="D17" s="5" t="n">
        <v>-1.6</v>
      </c>
      <c r="E17" s="4" t="inlineStr">
        <is>
          <t xml:space="preserve"> </t>
        </is>
      </c>
    </row>
    <row r="18">
      <c r="A18" s="4" t="inlineStr">
        <is>
          <t>Total consideration transferred</t>
        </is>
      </c>
      <c r="B18" s="4" t="inlineStr">
        <is>
          <t xml:space="preserve"> </t>
        </is>
      </c>
      <c r="C18" s="5" t="n">
        <v>90.59999999999999</v>
      </c>
      <c r="D18" s="4" t="inlineStr">
        <is>
          <t xml:space="preserve"> </t>
        </is>
      </c>
      <c r="E18" s="4" t="inlineStr">
        <is>
          <t xml:space="preserve"> </t>
        </is>
      </c>
    </row>
    <row r="19">
      <c r="A19" s="3" t="inlineStr">
        <is>
          <t>Allocation of consideration to assets acquired:</t>
        </is>
      </c>
      <c r="B19" s="4" t="inlineStr">
        <is>
          <t xml:space="preserve"> </t>
        </is>
      </c>
      <c r="C19" s="4" t="inlineStr">
        <is>
          <t xml:space="preserve"> </t>
        </is>
      </c>
      <c r="D19" s="4" t="inlineStr">
        <is>
          <t xml:space="preserve"> </t>
        </is>
      </c>
      <c r="E19" s="4" t="inlineStr">
        <is>
          <t xml:space="preserve"> </t>
        </is>
      </c>
    </row>
    <row r="20">
      <c r="A20" s="4" t="inlineStr">
        <is>
          <t>Inventories</t>
        </is>
      </c>
      <c r="B20" s="4" t="inlineStr">
        <is>
          <t xml:space="preserve"> </t>
        </is>
      </c>
      <c r="C20" s="4" t="inlineStr">
        <is>
          <t xml:space="preserve"> </t>
        </is>
      </c>
      <c r="D20" s="4" t="inlineStr">
        <is>
          <t xml:space="preserve"> </t>
        </is>
      </c>
      <c r="E20" s="5" t="n">
        <v>29.8</v>
      </c>
    </row>
    <row r="21">
      <c r="A21" s="4" t="inlineStr">
        <is>
          <t>Property, plant, and equipment, net</t>
        </is>
      </c>
      <c r="B21" s="4" t="inlineStr">
        <is>
          <t xml:space="preserve"> </t>
        </is>
      </c>
      <c r="C21" s="4" t="inlineStr">
        <is>
          <t xml:space="preserve"> </t>
        </is>
      </c>
      <c r="D21" s="4" t="inlineStr">
        <is>
          <t xml:space="preserve"> </t>
        </is>
      </c>
      <c r="E21" s="6" t="n">
        <v>60.8</v>
      </c>
    </row>
    <row r="22">
      <c r="A22" s="4" t="inlineStr">
        <is>
          <t>Total purchase price</t>
        </is>
      </c>
      <c r="B22" s="4" t="inlineStr">
        <is>
          <t xml:space="preserve"> </t>
        </is>
      </c>
      <c r="C22" s="4" t="inlineStr">
        <is>
          <t xml:space="preserve"> </t>
        </is>
      </c>
      <c r="D22" s="4" t="inlineStr">
        <is>
          <t xml:space="preserve"> </t>
        </is>
      </c>
      <c r="E22" s="5" t="n">
        <v>90.599999999999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Results of Discontinued Operations on Income Statement (Details) - Disposed of by Sale - Snack Bars and Meal Preparation Businesses - USD ($) $ in Million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5" t="n">
        <v>121.3</v>
      </c>
      <c r="C4" s="5" t="n">
        <v>1338.9</v>
      </c>
    </row>
    <row r="5">
      <c r="A5" s="4" t="inlineStr">
        <is>
          <t>Cost of sales</t>
        </is>
      </c>
      <c r="B5" s="6" t="n">
        <v>127.6</v>
      </c>
      <c r="C5" s="6" t="n">
        <v>1186.4</v>
      </c>
    </row>
    <row r="6">
      <c r="A6" s="4" t="inlineStr">
        <is>
          <t>Selling, general, administrative and other operating expenses</t>
        </is>
      </c>
      <c r="B6" s="6" t="n">
        <v>0.9</v>
      </c>
      <c r="C6" s="7" t="n">
        <v>123</v>
      </c>
    </row>
    <row r="7">
      <c r="A7" s="4" t="inlineStr">
        <is>
          <t>Amortization expense</t>
        </is>
      </c>
      <c r="B7" s="7" t="n">
        <v>0</v>
      </c>
      <c r="C7" s="6" t="n">
        <v>14.5</v>
      </c>
    </row>
    <row r="8">
      <c r="A8" s="4" t="inlineStr">
        <is>
          <t>(Gain) loss on sale of business</t>
        </is>
      </c>
      <c r="B8" s="6" t="n">
        <v>1.1</v>
      </c>
      <c r="C8" s="6" t="n">
        <v>128.5</v>
      </c>
    </row>
    <row r="9">
      <c r="A9" s="4" t="inlineStr">
        <is>
          <t>Operating income (loss) from discontinued operations</t>
        </is>
      </c>
      <c r="B9" s="6" t="n">
        <v>-8.300000000000001</v>
      </c>
      <c r="C9" s="6" t="n">
        <v>-113.5</v>
      </c>
    </row>
    <row r="10">
      <c r="A10" s="4" t="inlineStr">
        <is>
          <t>Interest expense and other (income) expense</t>
        </is>
      </c>
      <c r="B10" s="6" t="n">
        <v>-1.1</v>
      </c>
      <c r="C10" s="4" t="inlineStr">
        <is>
          <t xml:space="preserve"> </t>
        </is>
      </c>
    </row>
    <row r="11">
      <c r="A11" s="4" t="inlineStr">
        <is>
          <t>Interest expense and other (income) expense</t>
        </is>
      </c>
      <c r="B11" s="4" t="inlineStr">
        <is>
          <t xml:space="preserve"> </t>
        </is>
      </c>
      <c r="C11" s="6" t="n">
        <v>20.8</v>
      </c>
    </row>
    <row r="12">
      <c r="A12" s="4" t="inlineStr">
        <is>
          <t>Income tax expense (benefit)</t>
        </is>
      </c>
      <c r="B12" s="6" t="n">
        <v>-1.3</v>
      </c>
      <c r="C12" s="6" t="n">
        <v>2.8</v>
      </c>
    </row>
    <row r="13">
      <c r="A13" s="4" t="inlineStr">
        <is>
          <t>Net income (loss) from discontinued operations</t>
        </is>
      </c>
      <c r="B13" s="5" t="n">
        <v>-5.9</v>
      </c>
      <c r="C13" s="5" t="n">
        <v>-13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8" t="n">
        <v>1597</v>
      </c>
      <c r="C3" s="5" t="n">
        <v>1542.3</v>
      </c>
    </row>
    <row r="4">
      <c r="A4" s="4" t="inlineStr">
        <is>
          <t>Less accumulated depreciation</t>
        </is>
      </c>
      <c r="B4" s="6" t="n">
        <v>-848.4</v>
      </c>
      <c r="C4" s="6" t="n">
        <v>-804.7</v>
      </c>
    </row>
    <row r="5">
      <c r="A5" s="4" t="inlineStr">
        <is>
          <t>Property, plant, and equipment, net</t>
        </is>
      </c>
      <c r="B5" s="6" t="n">
        <v>748.6</v>
      </c>
      <c r="C5" s="6" t="n">
        <v>73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35</v>
      </c>
      <c r="C8" s="6" t="n">
        <v>35.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78.1</v>
      </c>
      <c r="C11" s="6" t="n">
        <v>367.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63.3</v>
      </c>
      <c r="C14" s="6" t="n">
        <v>1042.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20.6</v>
      </c>
      <c r="C17" s="5" t="n">
        <v>97.4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Additional Information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5" t="n">
        <v>98.5</v>
      </c>
      <c r="D4" s="5" t="n">
        <v>93.7</v>
      </c>
      <c r="E4" s="5" t="n">
        <v>91.7</v>
      </c>
    </row>
    <row r="5">
      <c r="A5" s="4" t="inlineStr">
        <is>
          <t>Asset impairment</t>
        </is>
      </c>
      <c r="B5" s="5" t="n">
        <v>19.3</v>
      </c>
      <c r="C5" s="5" t="n">
        <v>19.3</v>
      </c>
      <c r="D5" s="8" t="n">
        <v>0</v>
      </c>
      <c r="E5" s="8" t="n">
        <v>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1824.7</v>
      </c>
      <c r="C4" s="5" t="n">
        <v>1817.6</v>
      </c>
    </row>
    <row r="5">
      <c r="A5" s="4" t="inlineStr">
        <is>
          <t>Acquisitions</t>
        </is>
      </c>
      <c r="B5" s="4" t="inlineStr">
        <is>
          <t xml:space="preserve"> </t>
        </is>
      </c>
      <c r="C5" s="6" t="n">
        <v>5.4</v>
      </c>
    </row>
    <row r="6">
      <c r="A6" s="4" t="inlineStr">
        <is>
          <t>Foreign currency exchange adjustments</t>
        </is>
      </c>
      <c r="B6" s="6" t="n">
        <v>-5.4</v>
      </c>
      <c r="C6" s="6" t="n">
        <v>1.7</v>
      </c>
    </row>
    <row r="7">
      <c r="A7" s="4" t="inlineStr">
        <is>
          <t>Ending Balance</t>
        </is>
      </c>
      <c r="B7" s="5" t="n">
        <v>1819.3</v>
      </c>
      <c r="C7" s="5" t="n">
        <v>182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ccumulated impairment loss</t>
        </is>
      </c>
      <c r="B4" s="8" t="n">
        <v>0</v>
      </c>
      <c r="C4" s="8" t="n">
        <v>0</v>
      </c>
    </row>
    <row r="5">
      <c r="A5" s="4" t="inlineStr">
        <is>
          <t>Impairment losses</t>
        </is>
      </c>
      <c r="B5" s="7" t="n">
        <v>0</v>
      </c>
      <c r="C5" s="7" t="n">
        <v>0</v>
      </c>
    </row>
    <row r="6">
      <c r="A6" s="4" t="inlineStr">
        <is>
          <t>Impairment of intangible assets, indefinite-lived</t>
        </is>
      </c>
      <c r="B6" s="8" t="n">
        <v>0</v>
      </c>
      <c r="C6" s="8"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s and Accumulated Amortization of Intangible Assets, with Finite Live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793.2</v>
      </c>
      <c r="C3" s="5" t="n">
        <v>792.5</v>
      </c>
    </row>
    <row r="4">
      <c r="A4" s="4" t="inlineStr">
        <is>
          <t>Accumulated Amortization</t>
        </is>
      </c>
      <c r="B4" s="6" t="n">
        <v>-586.3</v>
      </c>
      <c r="C4" s="6" t="n">
        <v>-541.1</v>
      </c>
    </row>
    <row r="5">
      <c r="A5" s="4" t="inlineStr">
        <is>
          <t>Net Carrying Amount</t>
        </is>
      </c>
      <c r="B5" s="6" t="n">
        <v>206.9</v>
      </c>
      <c r="C5" s="6" t="n">
        <v>251.4</v>
      </c>
    </row>
    <row r="6">
      <c r="A6" s="4" t="inlineStr">
        <is>
          <t>Gross Carrying Amount</t>
        </is>
      </c>
      <c r="B6" s="6" t="n">
        <v>799.2</v>
      </c>
      <c r="C6" s="6" t="n">
        <v>798.5</v>
      </c>
    </row>
    <row r="7">
      <c r="A7" s="4" t="inlineStr">
        <is>
          <t>Accumulated Amortization</t>
        </is>
      </c>
      <c r="B7" s="6" t="n">
        <v>-586.3</v>
      </c>
      <c r="C7" s="6" t="n">
        <v>-541.1</v>
      </c>
    </row>
    <row r="8">
      <c r="A8" s="4" t="inlineStr">
        <is>
          <t>Net Carrying Amount</t>
        </is>
      </c>
      <c r="B8" s="6" t="n">
        <v>212.9</v>
      </c>
      <c r="C8" s="6" t="n">
        <v>257.4</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with indefinite lives:</t>
        </is>
      </c>
      <c r="B11" s="7" t="n">
        <v>6</v>
      </c>
      <c r="C11" s="7" t="n">
        <v>6</v>
      </c>
    </row>
    <row r="12">
      <c r="A12" s="4" t="inlineStr">
        <is>
          <t xml:space="preserve">Customer-related </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546</v>
      </c>
      <c r="C14" s="6" t="n">
        <v>549.3</v>
      </c>
    </row>
    <row r="15">
      <c r="A15" s="4" t="inlineStr">
        <is>
          <t>Accumulated Amortization</t>
        </is>
      </c>
      <c r="B15" s="6" t="n">
        <v>-395.6</v>
      </c>
      <c r="C15" s="6" t="n">
        <v>-364.1</v>
      </c>
    </row>
    <row r="16">
      <c r="A16" s="4" t="inlineStr">
        <is>
          <t>Net Carrying Amount</t>
        </is>
      </c>
      <c r="B16" s="6" t="n">
        <v>150.4</v>
      </c>
      <c r="C16" s="6" t="n">
        <v>185.2</v>
      </c>
    </row>
    <row r="17">
      <c r="A17" s="4" t="inlineStr">
        <is>
          <t>Accumulated Amortization</t>
        </is>
      </c>
      <c r="B17" s="6" t="n">
        <v>-395.6</v>
      </c>
      <c r="C17" s="6" t="n">
        <v>-364.1</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9.2</v>
      </c>
      <c r="C20" s="6" t="n">
        <v>18.7</v>
      </c>
    </row>
    <row r="21">
      <c r="A21" s="4" t="inlineStr">
        <is>
          <t>Accumulated Amortization</t>
        </is>
      </c>
      <c r="B21" s="7" t="n">
        <v>-17</v>
      </c>
      <c r="C21" s="6" t="n">
        <v>-15.9</v>
      </c>
    </row>
    <row r="22">
      <c r="A22" s="4" t="inlineStr">
        <is>
          <t>Net Carrying Amount</t>
        </is>
      </c>
      <c r="B22" s="6" t="n">
        <v>2.2</v>
      </c>
      <c r="C22" s="6" t="n">
        <v>2.8</v>
      </c>
    </row>
    <row r="23">
      <c r="A23" s="4" t="inlineStr">
        <is>
          <t>Accumulated Amortization</t>
        </is>
      </c>
      <c r="B23" s="7" t="n">
        <v>-17</v>
      </c>
      <c r="C23" s="6" t="n">
        <v>-15.9</v>
      </c>
    </row>
    <row r="24">
      <c r="A24" s="4" t="inlineStr">
        <is>
          <t>Formulas/recip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15.4</v>
      </c>
      <c r="C26" s="6" t="n">
        <v>15.5</v>
      </c>
    </row>
    <row r="27">
      <c r="A27" s="4" t="inlineStr">
        <is>
          <t>Accumulated Amortization</t>
        </is>
      </c>
      <c r="B27" s="7" t="n">
        <v>-15</v>
      </c>
      <c r="C27" s="6" t="n">
        <v>-14.9</v>
      </c>
    </row>
    <row r="28">
      <c r="A28" s="4" t="inlineStr">
        <is>
          <t>Net Carrying Amount</t>
        </is>
      </c>
      <c r="B28" s="6" t="n">
        <v>0.4</v>
      </c>
      <c r="C28" s="6" t="n">
        <v>0.6</v>
      </c>
    </row>
    <row r="29">
      <c r="A29" s="4" t="inlineStr">
        <is>
          <t>Accumulated Amortization</t>
        </is>
      </c>
      <c r="B29" s="7" t="n">
        <v>-15</v>
      </c>
      <c r="C29" s="6" t="n">
        <v>-14.9</v>
      </c>
    </row>
    <row r="30">
      <c r="A30" s="4" t="inlineStr">
        <is>
          <t>Computer softwar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212.6</v>
      </c>
      <c r="C32" s="7" t="n">
        <v>209</v>
      </c>
    </row>
    <row r="33">
      <c r="A33" s="4" t="inlineStr">
        <is>
          <t>Accumulated Amortization</t>
        </is>
      </c>
      <c r="B33" s="6" t="n">
        <v>-158.7</v>
      </c>
      <c r="C33" s="6" t="n">
        <v>-146.2</v>
      </c>
    </row>
    <row r="34">
      <c r="A34" s="4" t="inlineStr">
        <is>
          <t>Net Carrying Amount</t>
        </is>
      </c>
      <c r="B34" s="6" t="n">
        <v>53.9</v>
      </c>
      <c r="C34" s="6" t="n">
        <v>62.8</v>
      </c>
    </row>
    <row r="35">
      <c r="A35" s="4" t="inlineStr">
        <is>
          <t>Accumulated Amortization</t>
        </is>
      </c>
      <c r="B35" s="5" t="n">
        <v>-158.7</v>
      </c>
      <c r="C35" s="5" t="n">
        <v>-14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on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5" t="n">
        <v>47.3</v>
      </c>
    </row>
    <row r="4">
      <c r="A4" s="4" t="inlineStr">
        <is>
          <t>2026</t>
        </is>
      </c>
      <c r="B4" s="6" t="n">
        <v>44.6</v>
      </c>
    </row>
    <row r="5">
      <c r="A5" s="4" t="inlineStr">
        <is>
          <t>2027</t>
        </is>
      </c>
      <c r="B5" s="6" t="n">
        <v>42.4</v>
      </c>
    </row>
    <row r="6">
      <c r="A6" s="4" t="inlineStr">
        <is>
          <t>2028</t>
        </is>
      </c>
      <c r="B6" s="6" t="n">
        <v>39.7</v>
      </c>
    </row>
    <row r="7">
      <c r="A7" s="4" t="inlineStr">
        <is>
          <t>2029</t>
        </is>
      </c>
      <c r="B7" s="5" t="n">
        <v>1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6.9</v>
      </c>
      <c r="C4" s="5" t="n">
        <v>53.1</v>
      </c>
      <c r="D4" s="5" t="n">
        <v>-146.3</v>
      </c>
    </row>
    <row r="5">
      <c r="A5" s="4" t="inlineStr">
        <is>
          <t>Net loss from discontinued operations</t>
        </is>
      </c>
      <c r="B5" s="7" t="n">
        <v>0</v>
      </c>
      <c r="C5" s="6" t="n">
        <v>-5.9</v>
      </c>
      <c r="D5" s="6" t="n">
        <v>-137.1</v>
      </c>
    </row>
    <row r="6">
      <c r="A6" s="4" t="inlineStr">
        <is>
          <t>Net income (loss) from continuing operations</t>
        </is>
      </c>
      <c r="B6" s="6" t="n">
        <v>26.9</v>
      </c>
      <c r="C6" s="7" t="n">
        <v>59</v>
      </c>
      <c r="D6" s="6" t="n">
        <v>-9.199999999999999</v>
      </c>
    </row>
    <row r="7">
      <c r="A7" s="3" t="inlineStr">
        <is>
          <t>Adjustments to reconcile net income (loss)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6" t="n">
        <v>147.1</v>
      </c>
      <c r="C8" s="6" t="n">
        <v>141.9</v>
      </c>
      <c r="D8" s="6" t="n">
        <v>139.6</v>
      </c>
    </row>
    <row r="9">
      <c r="A9" s="4" t="inlineStr">
        <is>
          <t>Asset impairment</t>
        </is>
      </c>
      <c r="B9" s="6" t="n">
        <v>19.3</v>
      </c>
      <c r="C9" s="7" t="n">
        <v>0</v>
      </c>
      <c r="D9" s="7" t="n">
        <v>0</v>
      </c>
    </row>
    <row r="10">
      <c r="A10" s="4" t="inlineStr">
        <is>
          <t>Stock-based compensation</t>
        </is>
      </c>
      <c r="B10" s="6" t="n">
        <v>19.1</v>
      </c>
      <c r="C10" s="6" t="n">
        <v>24.8</v>
      </c>
      <c r="D10" s="6" t="n">
        <v>19.8</v>
      </c>
    </row>
    <row r="11">
      <c r="A11" s="4" t="inlineStr">
        <is>
          <t>Loss on extinguishment of debt</t>
        </is>
      </c>
      <c r="B11" s="7" t="n">
        <v>0</v>
      </c>
      <c r="C11" s="7" t="n">
        <v>0</v>
      </c>
      <c r="D11" s="6" t="n">
        <v>4.5</v>
      </c>
    </row>
    <row r="12">
      <c r="A12" s="4" t="inlineStr">
        <is>
          <t>Unrealized (gain) loss on derivative contracts</t>
        </is>
      </c>
      <c r="B12" s="6" t="n">
        <v>-6.7</v>
      </c>
      <c r="C12" s="6" t="n">
        <v>15.1</v>
      </c>
      <c r="D12" s="6" t="n">
        <v>-75.09999999999999</v>
      </c>
    </row>
    <row r="13">
      <c r="A13" s="4" t="inlineStr">
        <is>
          <t>Deferred income taxes</t>
        </is>
      </c>
      <c r="B13" s="6" t="n">
        <v>-7.5</v>
      </c>
      <c r="C13" s="6" t="n">
        <v>3.5</v>
      </c>
      <c r="D13" s="6" t="n">
        <v>9.1</v>
      </c>
    </row>
    <row r="14">
      <c r="A14" s="4" t="inlineStr">
        <is>
          <t>Deferred TSA income</t>
        </is>
      </c>
      <c r="B14" s="7" t="n">
        <v>0</v>
      </c>
      <c r="C14" s="6" t="n">
        <v>-12.3</v>
      </c>
      <c r="D14" s="6" t="n">
        <v>-22.7</v>
      </c>
    </row>
    <row r="15">
      <c r="A15" s="4" t="inlineStr">
        <is>
          <t>Other, net</t>
        </is>
      </c>
      <c r="B15" s="6" t="n">
        <v>14.2</v>
      </c>
      <c r="C15" s="6" t="n">
        <v>8.9</v>
      </c>
      <c r="D15" s="6" t="n">
        <v>6.4</v>
      </c>
    </row>
    <row r="16">
      <c r="A16" s="3" t="inlineStr">
        <is>
          <t>Changes in operating assets and liabilities, net of acquisitions and divestitures:</t>
        </is>
      </c>
      <c r="B16" s="4" t="inlineStr">
        <is>
          <t xml:space="preserve"> </t>
        </is>
      </c>
      <c r="C16" s="4" t="inlineStr">
        <is>
          <t xml:space="preserve"> </t>
        </is>
      </c>
      <c r="D16" s="4" t="inlineStr">
        <is>
          <t xml:space="preserve"> </t>
        </is>
      </c>
    </row>
    <row r="17">
      <c r="A17" s="4" t="inlineStr">
        <is>
          <t>Receivables</t>
        </is>
      </c>
      <c r="B17" s="6" t="n">
        <v>28.1</v>
      </c>
      <c r="C17" s="6" t="n">
        <v>-15.2</v>
      </c>
      <c r="D17" s="6" t="n">
        <v>-8.9</v>
      </c>
    </row>
    <row r="18">
      <c r="A18" s="4" t="inlineStr">
        <is>
          <t>Inventories</t>
        </is>
      </c>
      <c r="B18" s="6" t="n">
        <v>-10.5</v>
      </c>
      <c r="C18" s="6" t="n">
        <v>51.6</v>
      </c>
      <c r="D18" s="6" t="n">
        <v>-128.3</v>
      </c>
    </row>
    <row r="19">
      <c r="A19" s="4" t="inlineStr">
        <is>
          <t>Prepaid expenses and other assets</t>
        </is>
      </c>
      <c r="B19" s="6" t="n">
        <v>-7.4</v>
      </c>
      <c r="C19" s="6" t="n">
        <v>5.3</v>
      </c>
      <c r="D19" s="6" t="n">
        <v>43.6</v>
      </c>
    </row>
    <row r="20">
      <c r="A20" s="4" t="inlineStr">
        <is>
          <t>Accounts payable</t>
        </is>
      </c>
      <c r="B20" s="7" t="n">
        <v>66</v>
      </c>
      <c r="C20" s="6" t="n">
        <v>-82.40000000000001</v>
      </c>
      <c r="D20" s="6" t="n">
        <v>-14.8</v>
      </c>
    </row>
    <row r="21">
      <c r="A21" s="4" t="inlineStr">
        <is>
          <t>Accrued expenses and other liabilities</t>
        </is>
      </c>
      <c r="B21" s="6" t="n">
        <v>-22.8</v>
      </c>
      <c r="C21" s="6" t="n">
        <v>-42.9</v>
      </c>
      <c r="D21" s="6" t="n">
        <v>-31.7</v>
      </c>
    </row>
    <row r="22">
      <c r="A22" s="4" t="inlineStr">
        <is>
          <t>Net cash provided by (used in) operating activities - continuing operations</t>
        </is>
      </c>
      <c r="B22" s="6" t="n">
        <v>265.8</v>
      </c>
      <c r="C22" s="6" t="n">
        <v>157.3</v>
      </c>
      <c r="D22" s="6" t="n">
        <v>-67.7</v>
      </c>
    </row>
    <row r="23">
      <c r="A23" s="4" t="inlineStr">
        <is>
          <t>Net cash used in operating activities - discontinued operations</t>
        </is>
      </c>
      <c r="B23" s="7" t="n">
        <v>0</v>
      </c>
      <c r="C23" s="7" t="n">
        <v>0</v>
      </c>
      <c r="D23" s="7" t="n">
        <v>-83</v>
      </c>
    </row>
    <row r="24">
      <c r="A24" s="4" t="inlineStr">
        <is>
          <t>Net cash provided by (used in) operating activities</t>
        </is>
      </c>
      <c r="B24" s="6" t="n">
        <v>265.8</v>
      </c>
      <c r="C24" s="6" t="n">
        <v>157.3</v>
      </c>
      <c r="D24" s="6" t="n">
        <v>-150.7</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39.7</v>
      </c>
      <c r="C26" s="6" t="n">
        <v>-140.8</v>
      </c>
      <c r="D26" s="6" t="n">
        <v>-93.5</v>
      </c>
    </row>
    <row r="27">
      <c r="A27" s="4" t="inlineStr">
        <is>
          <t>Proceeds from sale of fixed assets</t>
        </is>
      </c>
      <c r="B27" s="6" t="n">
        <v>1.4</v>
      </c>
      <c r="C27" s="7" t="n">
        <v>0</v>
      </c>
      <c r="D27" s="6" t="n">
        <v>4.8</v>
      </c>
    </row>
    <row r="28">
      <c r="A28" s="4" t="inlineStr">
        <is>
          <t>Acquisitions, net of cash acquired</t>
        </is>
      </c>
      <c r="B28" s="7" t="n">
        <v>0</v>
      </c>
      <c r="C28" s="6" t="n">
        <v>-100.6</v>
      </c>
      <c r="D28" s="7" t="n">
        <v>0</v>
      </c>
    </row>
    <row r="29">
      <c r="A29" s="4" t="inlineStr">
        <is>
          <t>Net cash used in investing activities - continuing operations</t>
        </is>
      </c>
      <c r="B29" s="6" t="n">
        <v>-138.3</v>
      </c>
      <c r="C29" s="6" t="n">
        <v>-241.4</v>
      </c>
      <c r="D29" s="6" t="n">
        <v>-88.7</v>
      </c>
    </row>
    <row r="30">
      <c r="A30" s="4" t="inlineStr">
        <is>
          <t>Net cash provided by investing activities - discontinued operations</t>
        </is>
      </c>
      <c r="B30" s="7" t="n">
        <v>0</v>
      </c>
      <c r="C30" s="6" t="n">
        <v>468.1</v>
      </c>
      <c r="D30" s="6" t="n">
        <v>500.7</v>
      </c>
    </row>
    <row r="31">
      <c r="A31" s="4" t="inlineStr">
        <is>
          <t>Net cash (used in) provided by investing activities</t>
        </is>
      </c>
      <c r="B31" s="6" t="n">
        <v>-138.3</v>
      </c>
      <c r="C31" s="6" t="n">
        <v>226.7</v>
      </c>
      <c r="D31" s="7" t="n">
        <v>412</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under Revolving Credit Facility</t>
        </is>
      </c>
      <c r="B33" s="6" t="n">
        <v>360.3</v>
      </c>
      <c r="C33" s="6" t="n">
        <v>2935.3</v>
      </c>
      <c r="D33" s="6" t="n">
        <v>855.9</v>
      </c>
    </row>
    <row r="34">
      <c r="A34" s="4" t="inlineStr">
        <is>
          <t>Payments under Revolving Credit Facility</t>
        </is>
      </c>
      <c r="B34" s="6" t="n">
        <v>-360.3</v>
      </c>
      <c r="C34" s="6" t="n">
        <v>-2935.3</v>
      </c>
      <c r="D34" s="6" t="n">
        <v>-855.9</v>
      </c>
    </row>
    <row r="35">
      <c r="A35" s="4" t="inlineStr">
        <is>
          <t>Payments on finance lease obligations</t>
        </is>
      </c>
      <c r="B35" s="6" t="n">
        <v>-0.9</v>
      </c>
      <c r="C35" s="6" t="n">
        <v>-0.6</v>
      </c>
      <c r="D35" s="6" t="n">
        <v>-1.1</v>
      </c>
    </row>
    <row r="36">
      <c r="A36" s="4" t="inlineStr">
        <is>
          <t>Payment of deferred financing costs</t>
        </is>
      </c>
      <c r="B36" s="6" t="n">
        <v>-0.6</v>
      </c>
      <c r="C36" s="7" t="n">
        <v>0</v>
      </c>
      <c r="D36" s="6" t="n">
        <v>-2.7</v>
      </c>
    </row>
    <row r="37">
      <c r="A37" s="4" t="inlineStr">
        <is>
          <t>Deferred payment from acquisition of seasoned pretzel capability</t>
        </is>
      </c>
      <c r="B37" s="7" t="n">
        <v>-4</v>
      </c>
      <c r="C37" s="7" t="n">
        <v>0</v>
      </c>
      <c r="D37" s="7" t="n">
        <v>0</v>
      </c>
    </row>
    <row r="38">
      <c r="A38" s="4" t="inlineStr">
        <is>
          <t>Payments on Term Loans</t>
        </is>
      </c>
      <c r="B38" s="7" t="n">
        <v>0</v>
      </c>
      <c r="C38" s="7" t="n">
        <v>0</v>
      </c>
      <c r="D38" s="6" t="n">
        <v>-514.3</v>
      </c>
    </row>
    <row r="39">
      <c r="A39" s="4" t="inlineStr">
        <is>
          <t>Repurchases of common stock</t>
        </is>
      </c>
      <c r="B39" s="6" t="n">
        <v>-149.7</v>
      </c>
      <c r="C39" s="7" t="n">
        <v>-100</v>
      </c>
      <c r="D39" s="7" t="n">
        <v>0</v>
      </c>
    </row>
    <row r="40">
      <c r="A40" s="4" t="inlineStr">
        <is>
          <t>Receipts related to stock-based award activities</t>
        </is>
      </c>
      <c r="B40" s="7" t="n">
        <v>0</v>
      </c>
      <c r="C40" s="7" t="n">
        <v>0</v>
      </c>
      <c r="D40" s="6" t="n">
        <v>0.4</v>
      </c>
    </row>
    <row r="41">
      <c r="A41" s="4" t="inlineStr">
        <is>
          <t>Payments related to stock-based award activities</t>
        </is>
      </c>
      <c r="B41" s="6" t="n">
        <v>-4.1</v>
      </c>
      <c r="C41" s="6" t="n">
        <v>-6.9</v>
      </c>
      <c r="D41" s="6" t="n">
        <v>-4.7</v>
      </c>
    </row>
    <row r="42">
      <c r="A42" s="4" t="inlineStr">
        <is>
          <t>Net cash used in financing activities - continuing operations</t>
        </is>
      </c>
      <c r="B42" s="6" t="n">
        <v>-159.3</v>
      </c>
      <c r="C42" s="6" t="n">
        <v>-107.5</v>
      </c>
      <c r="D42" s="6" t="n">
        <v>-522.4</v>
      </c>
    </row>
    <row r="43">
      <c r="A43" s="4" t="inlineStr">
        <is>
          <t>Net cash used in financing activities - discontinued operations</t>
        </is>
      </c>
      <c r="B43" s="7" t="n">
        <v>0</v>
      </c>
      <c r="C43" s="7" t="n">
        <v>0</v>
      </c>
      <c r="D43" s="6" t="n">
        <v>-0.3</v>
      </c>
    </row>
    <row r="44">
      <c r="A44" s="4" t="inlineStr">
        <is>
          <t>Net cash used in financing activities</t>
        </is>
      </c>
      <c r="B44" s="6" t="n">
        <v>-159.3</v>
      </c>
      <c r="C44" s="6" t="n">
        <v>-107.5</v>
      </c>
      <c r="D44" s="6" t="n">
        <v>-522.7</v>
      </c>
    </row>
    <row r="45">
      <c r="A45" s="4" t="inlineStr">
        <is>
          <t>Effect of exchange rate changes on cash and cash equivalents</t>
        </is>
      </c>
      <c r="B45" s="6" t="n">
        <v>1.1</v>
      </c>
      <c r="C45" s="6" t="n">
        <v>0.8</v>
      </c>
      <c r="D45" s="6" t="n">
        <v>-4.2</v>
      </c>
    </row>
    <row r="46">
      <c r="A46" s="4" t="inlineStr">
        <is>
          <t>Net (decrease) increase in cash and cash equivalents</t>
        </is>
      </c>
      <c r="B46" s="6" t="n">
        <v>-30.7</v>
      </c>
      <c r="C46" s="6" t="n">
        <v>277.3</v>
      </c>
      <c r="D46" s="6" t="n">
        <v>-265.6</v>
      </c>
    </row>
    <row r="47">
      <c r="A47" s="4" t="inlineStr">
        <is>
          <t>Add: Cash and cash equivalents of discontinued operations, beginning of period</t>
        </is>
      </c>
      <c r="B47" s="7" t="n">
        <v>0</v>
      </c>
      <c r="C47" s="7" t="n">
        <v>0</v>
      </c>
      <c r="D47" s="6" t="n">
        <v>4.1</v>
      </c>
    </row>
    <row r="48">
      <c r="A48" s="4" t="inlineStr">
        <is>
          <t>Less: Cash and cash equivalents of discontinued operations, end of period</t>
        </is>
      </c>
      <c r="B48" s="7" t="n">
        <v>0</v>
      </c>
      <c r="C48" s="7" t="n">
        <v>0</v>
      </c>
      <c r="D48" s="7" t="n">
        <v>0</v>
      </c>
    </row>
    <row r="49">
      <c r="A49" s="4" t="inlineStr">
        <is>
          <t>Cash and cash equivalents, beginning of year</t>
        </is>
      </c>
      <c r="B49" s="6" t="n">
        <v>320.3</v>
      </c>
      <c r="C49" s="7" t="n">
        <v>43</v>
      </c>
      <c r="D49" s="6" t="n">
        <v>304.5</v>
      </c>
    </row>
    <row r="50">
      <c r="A50" s="4" t="inlineStr">
        <is>
          <t>Cash and cash equivalents, end of year</t>
        </is>
      </c>
      <c r="B50" s="6" t="n">
        <v>289.6</v>
      </c>
      <c r="C50" s="6" t="n">
        <v>320.3</v>
      </c>
      <c r="D50" s="7" t="n">
        <v>43</v>
      </c>
    </row>
    <row r="51">
      <c r="A51" s="3" t="inlineStr">
        <is>
          <t>Supplemental cash flow disclosures:</t>
        </is>
      </c>
      <c r="B51" s="4" t="inlineStr">
        <is>
          <t xml:space="preserve"> </t>
        </is>
      </c>
      <c r="C51" s="4" t="inlineStr">
        <is>
          <t xml:space="preserve"> </t>
        </is>
      </c>
      <c r="D51" s="4" t="inlineStr">
        <is>
          <t xml:space="preserve"> </t>
        </is>
      </c>
    </row>
    <row r="52">
      <c r="A52" s="4" t="inlineStr">
        <is>
          <t>Interest paid</t>
        </is>
      </c>
      <c r="B52" s="6" t="n">
        <v>85.2</v>
      </c>
      <c r="C52" s="6" t="n">
        <v>93.7</v>
      </c>
      <c r="D52" s="6" t="n">
        <v>68.09999999999999</v>
      </c>
    </row>
    <row r="53">
      <c r="A53" s="4" t="inlineStr">
        <is>
          <t>Net income taxes paid (refunded)</t>
        </is>
      </c>
      <c r="B53" s="6" t="n">
        <v>10.2</v>
      </c>
      <c r="C53" s="6" t="n">
        <v>19.3</v>
      </c>
      <c r="D53" s="7" t="n">
        <v>-3</v>
      </c>
    </row>
    <row r="54">
      <c r="A54" s="3" t="inlineStr">
        <is>
          <t>Non-cash investing and financing activities:</t>
        </is>
      </c>
      <c r="B54" s="4" t="inlineStr">
        <is>
          <t xml:space="preserve"> </t>
        </is>
      </c>
      <c r="C54" s="4" t="inlineStr">
        <is>
          <t xml:space="preserve"> </t>
        </is>
      </c>
      <c r="D54" s="4" t="inlineStr">
        <is>
          <t xml:space="preserve"> </t>
        </is>
      </c>
    </row>
    <row r="55">
      <c r="A55" s="4" t="inlineStr">
        <is>
          <t>Capital expenditures incurred but not yet paid</t>
        </is>
      </c>
      <c r="B55" s="6" t="n">
        <v>17.5</v>
      </c>
      <c r="C55" s="6" t="n">
        <v>17.4</v>
      </c>
      <c r="D55" s="6" t="n">
        <v>21.4</v>
      </c>
    </row>
    <row r="56">
      <c r="A56" s="4" t="inlineStr">
        <is>
          <t>Right-of-use assets obtained in exchange for lease obligations</t>
        </is>
      </c>
      <c r="B56" s="6" t="n">
        <v>4.5</v>
      </c>
      <c r="C56" s="6" t="n">
        <v>45.1</v>
      </c>
      <c r="D56" s="6" t="n">
        <v>86.8</v>
      </c>
    </row>
    <row r="57">
      <c r="A57" s="4" t="inlineStr">
        <is>
          <t>Accrued deferred financing costs</t>
        </is>
      </c>
      <c r="B57" s="6" t="n">
        <v>0.1</v>
      </c>
      <c r="C57" s="7" t="n">
        <v>0</v>
      </c>
      <c r="D57" s="7" t="n">
        <v>0</v>
      </c>
    </row>
    <row r="58">
      <c r="A58" s="4" t="inlineStr">
        <is>
          <t>Note receivable issued in exchange for the sale of business net assets</t>
        </is>
      </c>
      <c r="B58" s="7" t="n">
        <v>0</v>
      </c>
      <c r="C58" s="7" t="n">
        <v>0</v>
      </c>
      <c r="D58" s="6" t="n">
        <v>425.9</v>
      </c>
    </row>
    <row r="59">
      <c r="A59" s="4" t="inlineStr">
        <is>
          <t>Note receivable increase from paid in kind interest</t>
        </is>
      </c>
      <c r="B59" s="7" t="n">
        <v>0</v>
      </c>
      <c r="C59" s="6" t="n">
        <v>3.2</v>
      </c>
      <c r="D59" s="6" t="n">
        <v>1.1</v>
      </c>
    </row>
    <row r="60">
      <c r="A60" s="4" t="inlineStr">
        <is>
          <t>Note receivable purchase price adjustment reduction</t>
        </is>
      </c>
      <c r="B60" s="7" t="n">
        <v>0</v>
      </c>
      <c r="C60" s="6" t="n">
        <v>-5.1</v>
      </c>
      <c r="D60" s="7" t="n">
        <v>0</v>
      </c>
    </row>
    <row r="61">
      <c r="A61" s="4" t="inlineStr">
        <is>
          <t>Deferred payment from acquisition of seasoned pretzel capability</t>
        </is>
      </c>
      <c r="B61" s="8" t="n">
        <v>0</v>
      </c>
      <c r="C61" s="8" t="n">
        <v>4</v>
      </c>
      <c r="D61"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perating lease liabilities</t>
        </is>
      </c>
      <c r="B3" s="5" t="n">
        <v>40.5</v>
      </c>
      <c r="C3" s="5" t="n">
        <v>40.2</v>
      </c>
    </row>
    <row r="4">
      <c r="A4" s="4" t="inlineStr">
        <is>
          <t>Payroll and benefits</t>
        </is>
      </c>
      <c r="B4" s="7" t="n">
        <v>21</v>
      </c>
      <c r="C4" s="6" t="n">
        <v>50.3</v>
      </c>
    </row>
    <row r="5">
      <c r="A5" s="4" t="inlineStr">
        <is>
          <t>Health insurance, workers' compensation, and other insurance costs</t>
        </is>
      </c>
      <c r="B5" s="6" t="n">
        <v>17.3</v>
      </c>
      <c r="C5" s="6" t="n">
        <v>16.1</v>
      </c>
    </row>
    <row r="6">
      <c r="A6" s="4" t="inlineStr">
        <is>
          <t>Trade promotion liabilities</t>
        </is>
      </c>
      <c r="B6" s="6" t="n">
        <v>17.3</v>
      </c>
      <c r="C6" s="6" t="n">
        <v>20.2</v>
      </c>
    </row>
    <row r="7">
      <c r="A7" s="4" t="inlineStr">
        <is>
          <t>Taxes</t>
        </is>
      </c>
      <c r="B7" s="6" t="n">
        <v>16.3</v>
      </c>
      <c r="C7" s="6" t="n">
        <v>9.800000000000001</v>
      </c>
    </row>
    <row r="8">
      <c r="A8" s="4" t="inlineStr">
        <is>
          <t>Interest</t>
        </is>
      </c>
      <c r="B8" s="6" t="n">
        <v>6.8</v>
      </c>
      <c r="C8" s="6" t="n">
        <v>7.3</v>
      </c>
    </row>
    <row r="9">
      <c r="A9" s="4" t="inlineStr">
        <is>
          <t>Marketing liabilities</t>
        </is>
      </c>
      <c r="B9" s="7" t="n">
        <v>4</v>
      </c>
      <c r="C9" s="7" t="n">
        <v>5</v>
      </c>
    </row>
    <row r="10">
      <c r="A10" s="4" t="inlineStr">
        <is>
          <t>Derivative contracts</t>
        </is>
      </c>
      <c r="B10" s="6" t="n">
        <v>0.5</v>
      </c>
      <c r="C10" s="7" t="n">
        <v>8</v>
      </c>
    </row>
    <row r="11">
      <c r="A11" s="4" t="inlineStr">
        <is>
          <t>Other accrued liabilities</t>
        </is>
      </c>
      <c r="B11" s="6" t="n">
        <v>17.6</v>
      </c>
      <c r="C11" s="6" t="n">
        <v>12.1</v>
      </c>
    </row>
    <row r="12">
      <c r="A12" s="4" t="inlineStr">
        <is>
          <t>Total</t>
        </is>
      </c>
      <c r="B12" s="5" t="n">
        <v>141.3</v>
      </c>
      <c r="C12" s="8" t="n">
        <v>1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1.5</v>
      </c>
      <c r="C4" s="5" t="n">
        <v>75.5</v>
      </c>
      <c r="D4" s="5" t="n">
        <v>13.6</v>
      </c>
    </row>
    <row r="5">
      <c r="A5" s="4" t="inlineStr">
        <is>
          <t>Foreign</t>
        </is>
      </c>
      <c r="B5" s="6" t="n">
        <v>-8.4</v>
      </c>
      <c r="C5" s="6" t="n">
        <v>7.9</v>
      </c>
      <c r="D5" s="6" t="n">
        <v>-12.5</v>
      </c>
    </row>
    <row r="6">
      <c r="A6" s="4" t="inlineStr">
        <is>
          <t>Income before income taxes</t>
        </is>
      </c>
      <c r="B6" s="5" t="n">
        <v>33.1</v>
      </c>
      <c r="C6" s="5" t="n">
        <v>83.40000000000001</v>
      </c>
      <c r="D6" s="5" t="n">
        <v>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2.9</v>
      </c>
      <c r="C4" s="5" t="n">
        <v>15.3</v>
      </c>
      <c r="D4" s="5" t="n">
        <v>0.1</v>
      </c>
    </row>
    <row r="5">
      <c r="A5" s="4" t="inlineStr">
        <is>
          <t>State</t>
        </is>
      </c>
      <c r="B5" s="6" t="n">
        <v>0.6</v>
      </c>
      <c r="C5" s="6" t="n">
        <v>4.3</v>
      </c>
      <c r="D5" s="6" t="n">
        <v>-0.3</v>
      </c>
    </row>
    <row r="6">
      <c r="A6" s="4" t="inlineStr">
        <is>
          <t>Foreign</t>
        </is>
      </c>
      <c r="B6" s="6" t="n">
        <v>0.2</v>
      </c>
      <c r="C6" s="6" t="n">
        <v>1.3</v>
      </c>
      <c r="D6" s="6" t="n">
        <v>1.4</v>
      </c>
    </row>
    <row r="7">
      <c r="A7" s="4" t="inlineStr">
        <is>
          <t>Total current</t>
        </is>
      </c>
      <c r="B7" s="6" t="n">
        <v>13.7</v>
      </c>
      <c r="C7" s="6" t="n">
        <v>20.9</v>
      </c>
      <c r="D7" s="6" t="n">
        <v>1.2</v>
      </c>
    </row>
    <row r="8">
      <c r="A8" s="3" t="inlineStr">
        <is>
          <t>Deferred:</t>
        </is>
      </c>
      <c r="B8" s="4" t="inlineStr">
        <is>
          <t xml:space="preserve"> </t>
        </is>
      </c>
      <c r="C8" s="4" t="inlineStr">
        <is>
          <t xml:space="preserve"> </t>
        </is>
      </c>
      <c r="D8" s="4" t="inlineStr">
        <is>
          <t xml:space="preserve"> </t>
        </is>
      </c>
    </row>
    <row r="9">
      <c r="A9" s="4" t="inlineStr">
        <is>
          <t>Federal</t>
        </is>
      </c>
      <c r="B9" s="6" t="n">
        <v>-2.4</v>
      </c>
      <c r="C9" s="6" t="n">
        <v>4.1</v>
      </c>
      <c r="D9" s="6" t="n">
        <v>3.1</v>
      </c>
    </row>
    <row r="10">
      <c r="A10" s="4" t="inlineStr">
        <is>
          <t>State</t>
        </is>
      </c>
      <c r="B10" s="6" t="n">
        <v>-1.2</v>
      </c>
      <c r="C10" s="6" t="n">
        <v>-1.2</v>
      </c>
      <c r="D10" s="6" t="n">
        <v>8.699999999999999</v>
      </c>
    </row>
    <row r="11">
      <c r="A11" s="4" t="inlineStr">
        <is>
          <t>Foreign</t>
        </is>
      </c>
      <c r="B11" s="6" t="n">
        <v>-3.9</v>
      </c>
      <c r="C11" s="6" t="n">
        <v>0.6</v>
      </c>
      <c r="D11" s="6" t="n">
        <v>-2.7</v>
      </c>
    </row>
    <row r="12">
      <c r="A12" s="4" t="inlineStr">
        <is>
          <t>Total deferred</t>
        </is>
      </c>
      <c r="B12" s="6" t="n">
        <v>-7.5</v>
      </c>
      <c r="C12" s="6" t="n">
        <v>3.5</v>
      </c>
      <c r="D12" s="6" t="n">
        <v>9.1</v>
      </c>
    </row>
    <row r="13">
      <c r="A13" s="4" t="inlineStr">
        <is>
          <t>Total income tax expense</t>
        </is>
      </c>
      <c r="B13" s="5" t="n">
        <v>6.2</v>
      </c>
      <c r="C13" s="5" t="n">
        <v>24.4</v>
      </c>
      <c r="D13" s="5" t="n">
        <v>1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at U.S. Federal Statutory Tax Rate to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8" t="n">
        <v>7</v>
      </c>
      <c r="C4" s="5" t="n">
        <v>17.5</v>
      </c>
      <c r="D4" s="5" t="n">
        <v>0.2</v>
      </c>
    </row>
    <row r="5">
      <c r="A5" s="4" t="inlineStr">
        <is>
          <t>State income taxes</t>
        </is>
      </c>
      <c r="B5" s="6" t="n">
        <v>-0.5</v>
      </c>
      <c r="C5" s="6" t="n">
        <v>2.4</v>
      </c>
      <c r="D5" s="6" t="n">
        <v>6.6</v>
      </c>
    </row>
    <row r="6">
      <c r="A6" s="4" t="inlineStr">
        <is>
          <t>Effect of rates different than statutory</t>
        </is>
      </c>
      <c r="B6" s="6" t="n">
        <v>-0.5</v>
      </c>
      <c r="C6" s="6" t="n">
        <v>0.4</v>
      </c>
      <c r="D6" s="6" t="n">
        <v>-0.5</v>
      </c>
    </row>
    <row r="7">
      <c r="A7" s="4" t="inlineStr">
        <is>
          <t>Excess tax expense related to stock-based compensation</t>
        </is>
      </c>
      <c r="B7" s="6" t="n">
        <v>1.8</v>
      </c>
      <c r="C7" s="6" t="n">
        <v>0.9</v>
      </c>
      <c r="D7" s="7" t="n">
        <v>3</v>
      </c>
    </row>
    <row r="8">
      <c r="A8" s="4" t="inlineStr">
        <is>
          <t>Return-to-provision</t>
        </is>
      </c>
      <c r="B8" s="6" t="n">
        <v>-1.6</v>
      </c>
      <c r="C8" s="6" t="n">
        <v>-0.4</v>
      </c>
      <c r="D8" s="6" t="n">
        <v>0.1</v>
      </c>
    </row>
    <row r="9">
      <c r="A9" s="4" t="inlineStr">
        <is>
          <t>Nondeductible officers' compensation</t>
        </is>
      </c>
      <c r="B9" s="6" t="n">
        <v>1.3</v>
      </c>
      <c r="C9" s="6" t="n">
        <v>3.2</v>
      </c>
      <c r="D9" s="6" t="n">
        <v>1.3</v>
      </c>
    </row>
    <row r="10">
      <c r="A10" s="4" t="inlineStr">
        <is>
          <t>Uncertain tax positions</t>
        </is>
      </c>
      <c r="B10" s="7" t="n">
        <v>-1</v>
      </c>
      <c r="C10" s="6" t="n">
        <v>-0.5</v>
      </c>
      <c r="D10" s="6" t="n">
        <v>-2.5</v>
      </c>
    </row>
    <row r="11">
      <c r="A11" s="4" t="inlineStr">
        <is>
          <t>Tax credits</t>
        </is>
      </c>
      <c r="B11" s="6" t="n">
        <v>-0.9</v>
      </c>
      <c r="C11" s="6" t="n">
        <v>-0.5</v>
      </c>
      <c r="D11" s="6" t="n">
        <v>-0.7</v>
      </c>
    </row>
    <row r="12">
      <c r="A12" s="4" t="inlineStr">
        <is>
          <t>Valuation allowance</t>
        </is>
      </c>
      <c r="B12" s="6" t="n">
        <v>0.9</v>
      </c>
      <c r="C12" s="7" t="n">
        <v>0</v>
      </c>
      <c r="D12" s="7" t="n">
        <v>0</v>
      </c>
    </row>
    <row r="13">
      <c r="A13" s="4" t="inlineStr">
        <is>
          <t>Effect of cross-border tax laws</t>
        </is>
      </c>
      <c r="B13" s="6" t="n">
        <v>-0.2</v>
      </c>
      <c r="C13" s="6" t="n">
        <v>1.3</v>
      </c>
      <c r="D13" s="7" t="n">
        <v>0</v>
      </c>
    </row>
    <row r="14">
      <c r="A14" s="4" t="inlineStr">
        <is>
          <t>Canadian restructuring</t>
        </is>
      </c>
      <c r="B14" s="7" t="n">
        <v>0</v>
      </c>
      <c r="C14" s="7" t="n">
        <v>0</v>
      </c>
      <c r="D14" s="6" t="n">
        <v>1.6</v>
      </c>
    </row>
    <row r="15">
      <c r="A15" s="4" t="inlineStr">
        <is>
          <t>Nondeductible transaction costs</t>
        </is>
      </c>
      <c r="B15" s="7" t="n">
        <v>0</v>
      </c>
      <c r="C15" s="7" t="n">
        <v>0</v>
      </c>
      <c r="D15" s="6" t="n">
        <v>1.4</v>
      </c>
    </row>
    <row r="16">
      <c r="A16" s="4" t="inlineStr">
        <is>
          <t>Other, net</t>
        </is>
      </c>
      <c r="B16" s="6" t="n">
        <v>-0.1</v>
      </c>
      <c r="C16" s="6" t="n">
        <v>0.1</v>
      </c>
      <c r="D16" s="6" t="n">
        <v>-0.2</v>
      </c>
    </row>
    <row r="17">
      <c r="A17" s="4" t="inlineStr">
        <is>
          <t>Total income tax expense</t>
        </is>
      </c>
      <c r="B17" s="6" t="n">
        <v>6.2</v>
      </c>
      <c r="C17" s="6" t="n">
        <v>24.4</v>
      </c>
      <c r="D17" s="6" t="n">
        <v>10.3</v>
      </c>
    </row>
    <row r="18">
      <c r="A18" s="4" t="inlineStr">
        <is>
          <t>Valuation allowance recorded against deferred tax asset</t>
        </is>
      </c>
      <c r="B18" s="5" t="n">
        <v>-0.2</v>
      </c>
      <c r="C18" s="5" t="n">
        <v>0.1</v>
      </c>
      <c r="D18" s="8" t="n">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Giving Rise to Deferred Income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 and credit carryovers</t>
        </is>
      </c>
      <c r="B3" s="5" t="n">
        <v>48.2</v>
      </c>
      <c r="C3" s="5" t="n">
        <v>197.4</v>
      </c>
    </row>
    <row r="4">
      <c r="A4" s="4" t="inlineStr">
        <is>
          <t>Lease liabilities</t>
        </is>
      </c>
      <c r="B4" s="6" t="n">
        <v>41.9</v>
      </c>
      <c r="C4" s="7" t="n">
        <v>51</v>
      </c>
    </row>
    <row r="5">
      <c r="A5" s="4" t="inlineStr">
        <is>
          <t>Interest limitation carryover</t>
        </is>
      </c>
      <c r="B5" s="6" t="n">
        <v>23.3</v>
      </c>
      <c r="C5" s="6" t="n">
        <v>16.9</v>
      </c>
    </row>
    <row r="6">
      <c r="A6" s="4" t="inlineStr">
        <is>
          <t>Accrued liabilities</t>
        </is>
      </c>
      <c r="B6" s="7" t="n">
        <v>10</v>
      </c>
      <c r="C6" s="6" t="n">
        <v>14.4</v>
      </c>
    </row>
    <row r="7">
      <c r="A7" s="4" t="inlineStr">
        <is>
          <t>Inventory reserves</t>
        </is>
      </c>
      <c r="B7" s="7" t="n">
        <v>10</v>
      </c>
      <c r="C7" s="7" t="n">
        <v>13</v>
      </c>
    </row>
    <row r="8">
      <c r="A8" s="4" t="inlineStr">
        <is>
          <t>Pension and postretirement benefits</t>
        </is>
      </c>
      <c r="B8" s="7" t="n">
        <v>7</v>
      </c>
      <c r="C8" s="6" t="n">
        <v>8.300000000000001</v>
      </c>
    </row>
    <row r="9">
      <c r="A9" s="4" t="inlineStr">
        <is>
          <t>Stock compensation</t>
        </is>
      </c>
      <c r="B9" s="6" t="n">
        <v>3.6</v>
      </c>
      <c r="C9" s="6" t="n">
        <v>4.4</v>
      </c>
    </row>
    <row r="10">
      <c r="A10" s="4" t="inlineStr">
        <is>
          <t>Other</t>
        </is>
      </c>
      <c r="B10" s="6" t="n">
        <v>6.7</v>
      </c>
      <c r="C10" s="6" t="n">
        <v>5.2</v>
      </c>
    </row>
    <row r="11">
      <c r="A11" s="4" t="inlineStr">
        <is>
          <t>Total deferred tax assets</t>
        </is>
      </c>
      <c r="B11" s="6" t="n">
        <v>150.7</v>
      </c>
      <c r="C11" s="6" t="n">
        <v>310.6</v>
      </c>
    </row>
    <row r="12">
      <c r="A12" s="4" t="inlineStr">
        <is>
          <t>Valuation allowance</t>
        </is>
      </c>
      <c r="B12" s="6" t="n">
        <v>-31.1</v>
      </c>
      <c r="C12" s="6" t="n">
        <v>-178.2</v>
      </c>
    </row>
    <row r="13">
      <c r="A13" s="4" t="inlineStr">
        <is>
          <t>Total deferred tax assets, net of valuation allowance</t>
        </is>
      </c>
      <c r="B13" s="6" t="n">
        <v>119.6</v>
      </c>
      <c r="C13" s="6" t="n">
        <v>132.4</v>
      </c>
    </row>
    <row r="14">
      <c r="A14" s="3" t="inlineStr">
        <is>
          <t>Deferred tax liabilities:</t>
        </is>
      </c>
      <c r="B14" s="4" t="inlineStr">
        <is>
          <t xml:space="preserve"> </t>
        </is>
      </c>
      <c r="C14" s="4" t="inlineStr">
        <is>
          <t xml:space="preserve"> </t>
        </is>
      </c>
    </row>
    <row r="15">
      <c r="A15" s="4" t="inlineStr">
        <is>
          <t>Fixed assets and intangible assets</t>
        </is>
      </c>
      <c r="B15" s="6" t="n">
        <v>-180.3</v>
      </c>
      <c r="C15" s="6" t="n">
        <v>-191.2</v>
      </c>
    </row>
    <row r="16">
      <c r="A16" s="4" t="inlineStr">
        <is>
          <t>Lease assets</t>
        </is>
      </c>
      <c r="B16" s="6" t="n">
        <v>-39.8</v>
      </c>
      <c r="C16" s="6" t="n">
        <v>-49.2</v>
      </c>
    </row>
    <row r="17">
      <c r="A17" s="4" t="inlineStr">
        <is>
          <t>Other</t>
        </is>
      </c>
      <c r="B17" s="6" t="n">
        <v>-2.4</v>
      </c>
      <c r="C17" s="6" t="n">
        <v>-2.4</v>
      </c>
    </row>
    <row r="18">
      <c r="A18" s="4" t="inlineStr">
        <is>
          <t>Total deferred tax liabilities</t>
        </is>
      </c>
      <c r="B18" s="6" t="n">
        <v>-222.5</v>
      </c>
      <c r="C18" s="6" t="n">
        <v>-242.8</v>
      </c>
    </row>
    <row r="19">
      <c r="A19" s="4" t="inlineStr">
        <is>
          <t>Net deferred income tax liability</t>
        </is>
      </c>
      <c r="B19" s="5" t="n">
        <v>-102.9</v>
      </c>
      <c r="C19" s="5" t="n">
        <v>-11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es - Details of Tax Attributed Related to Net Operating Losses, Credits And Capital Losses (Details) - USD ($) $ in Millions</t>
        </is>
      </c>
      <c r="B1" s="2" t="inlineStr">
        <is>
          <t>Dec. 31, 2024</t>
        </is>
      </c>
      <c r="C1" s="2" t="inlineStr">
        <is>
          <t>Dec. 31, 2023</t>
        </is>
      </c>
    </row>
    <row r="2">
      <c r="A2" s="3" t="inlineStr">
        <is>
          <t>Gross Attribute Amount</t>
        </is>
      </c>
      <c r="B2" s="4" t="inlineStr">
        <is>
          <t xml:space="preserve"> </t>
        </is>
      </c>
      <c r="C2" s="4" t="inlineStr">
        <is>
          <t xml:space="preserve"> </t>
        </is>
      </c>
    </row>
    <row r="3">
      <c r="A3" s="4" t="inlineStr">
        <is>
          <t>Foreign net operating losses</t>
        </is>
      </c>
      <c r="B3" s="5" t="n">
        <v>12.5</v>
      </c>
      <c r="C3" s="4" t="inlineStr">
        <is>
          <t xml:space="preserve"> </t>
        </is>
      </c>
    </row>
    <row r="4">
      <c r="A4" s="4" t="inlineStr">
        <is>
          <t>State net operating losses</t>
        </is>
      </c>
      <c r="B4" s="6" t="n">
        <v>265.8</v>
      </c>
      <c r="C4" s="4" t="inlineStr">
        <is>
          <t xml:space="preserve"> </t>
        </is>
      </c>
    </row>
    <row r="5">
      <c r="A5" s="4" t="inlineStr">
        <is>
          <t>Federal credits</t>
        </is>
      </c>
      <c r="B5" s="7" t="n">
        <v>0</v>
      </c>
      <c r="C5" s="4" t="inlineStr">
        <is>
          <t xml:space="preserve"> </t>
        </is>
      </c>
    </row>
    <row r="6">
      <c r="A6" s="4" t="inlineStr">
        <is>
          <t>State credits</t>
        </is>
      </c>
      <c r="B6" s="7" t="n">
        <v>0</v>
      </c>
      <c r="C6" s="4" t="inlineStr">
        <is>
          <t xml:space="preserve"> </t>
        </is>
      </c>
    </row>
    <row r="7">
      <c r="A7" s="4" t="inlineStr">
        <is>
          <t>Federal capital loss</t>
        </is>
      </c>
      <c r="B7" s="6" t="n">
        <v>35.7</v>
      </c>
      <c r="C7" s="4" t="inlineStr">
        <is>
          <t xml:space="preserve"> </t>
        </is>
      </c>
    </row>
    <row r="8">
      <c r="A8" s="4" t="inlineStr">
        <is>
          <t>State capital loss</t>
        </is>
      </c>
      <c r="B8" s="6" t="n">
        <v>226.1</v>
      </c>
      <c r="C8" s="4" t="inlineStr">
        <is>
          <t xml:space="preserve"> </t>
        </is>
      </c>
    </row>
    <row r="9">
      <c r="A9" s="4" t="inlineStr">
        <is>
          <t>Foreign capital loss</t>
        </is>
      </c>
      <c r="B9" s="6" t="n">
        <v>45.4</v>
      </c>
      <c r="C9" s="4" t="inlineStr">
        <is>
          <t xml:space="preserve"> </t>
        </is>
      </c>
    </row>
    <row r="10">
      <c r="A10" s="4" t="inlineStr">
        <is>
          <t>Other</t>
        </is>
      </c>
      <c r="B10" s="7" t="n">
        <v>0</v>
      </c>
      <c r="C10" s="4" t="inlineStr">
        <is>
          <t xml:space="preserve"> </t>
        </is>
      </c>
    </row>
    <row r="11">
      <c r="A11" s="3" t="inlineStr">
        <is>
          <t>Net Attribute Amount</t>
        </is>
      </c>
      <c r="B11" s="4" t="inlineStr">
        <is>
          <t xml:space="preserve"> </t>
        </is>
      </c>
      <c r="C11" s="4" t="inlineStr">
        <is>
          <t xml:space="preserve"> </t>
        </is>
      </c>
    </row>
    <row r="12">
      <c r="A12" s="4" t="inlineStr">
        <is>
          <t>Foreign net operating losses</t>
        </is>
      </c>
      <c r="B12" s="6" t="n">
        <v>3.2</v>
      </c>
      <c r="C12" s="4" t="inlineStr">
        <is>
          <t xml:space="preserve"> </t>
        </is>
      </c>
    </row>
    <row r="13">
      <c r="A13" s="4" t="inlineStr">
        <is>
          <t>State net operating losses</t>
        </is>
      </c>
      <c r="B13" s="6" t="n">
        <v>10.3</v>
      </c>
      <c r="C13" s="4" t="inlineStr">
        <is>
          <t xml:space="preserve"> </t>
        </is>
      </c>
    </row>
    <row r="14">
      <c r="A14" s="4" t="inlineStr">
        <is>
          <t>Federal credits</t>
        </is>
      </c>
      <c r="B14" s="6" t="n">
        <v>4.9</v>
      </c>
      <c r="C14" s="4" t="inlineStr">
        <is>
          <t xml:space="preserve"> </t>
        </is>
      </c>
    </row>
    <row r="15">
      <c r="A15" s="4" t="inlineStr">
        <is>
          <t>State credits</t>
        </is>
      </c>
      <c r="B15" s="6" t="n">
        <v>7.4</v>
      </c>
      <c r="C15" s="4" t="inlineStr">
        <is>
          <t xml:space="preserve"> </t>
        </is>
      </c>
    </row>
    <row r="16">
      <c r="A16" s="4" t="inlineStr">
        <is>
          <t>Federal capital loss</t>
        </is>
      </c>
      <c r="B16" s="6" t="n">
        <v>7.5</v>
      </c>
      <c r="C16" s="4" t="inlineStr">
        <is>
          <t xml:space="preserve"> </t>
        </is>
      </c>
    </row>
    <row r="17">
      <c r="A17" s="4" t="inlineStr">
        <is>
          <t>State capital loss</t>
        </is>
      </c>
      <c r="B17" s="6" t="n">
        <v>7.5</v>
      </c>
      <c r="C17" s="4" t="inlineStr">
        <is>
          <t xml:space="preserve"> </t>
        </is>
      </c>
    </row>
    <row r="18">
      <c r="A18" s="4" t="inlineStr">
        <is>
          <t>Foreign capital loss</t>
        </is>
      </c>
      <c r="B18" s="7" t="n">
        <v>6</v>
      </c>
      <c r="C18" s="4" t="inlineStr">
        <is>
          <t xml:space="preserve"> </t>
        </is>
      </c>
    </row>
    <row r="19">
      <c r="A19" s="4" t="inlineStr">
        <is>
          <t>Other</t>
        </is>
      </c>
      <c r="B19" s="6" t="n">
        <v>1.4</v>
      </c>
      <c r="C19" s="4" t="inlineStr">
        <is>
          <t xml:space="preserve"> </t>
        </is>
      </c>
    </row>
    <row r="20">
      <c r="A20" s="4" t="inlineStr">
        <is>
          <t>Total</t>
        </is>
      </c>
      <c r="B20" s="5" t="n">
        <v>48.2</v>
      </c>
      <c r="C20" s="5" t="n">
        <v>19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8" t="n">
        <v>31100000</v>
      </c>
      <c r="C4" s="8" t="n">
        <v>178200000</v>
      </c>
      <c r="D4" s="4" t="inlineStr">
        <is>
          <t xml:space="preserve"> </t>
        </is>
      </c>
    </row>
    <row r="5">
      <c r="A5" s="4" t="inlineStr">
        <is>
          <t>Unrecognized tax benefits that would impact the effective tax rate, if reversed</t>
        </is>
      </c>
      <c r="B5" s="7" t="n">
        <v>500000</v>
      </c>
      <c r="C5" s="7" t="n">
        <v>1000000</v>
      </c>
      <c r="D5" s="4" t="inlineStr">
        <is>
          <t xml:space="preserve"> </t>
        </is>
      </c>
    </row>
    <row r="6">
      <c r="A6" s="4" t="inlineStr">
        <is>
          <t>Unrecognized tax benefits assumed in prior acquisitions</t>
        </is>
      </c>
      <c r="B6" s="7" t="n">
        <v>0</v>
      </c>
      <c r="C6" s="4" t="inlineStr">
        <is>
          <t xml:space="preserve"> </t>
        </is>
      </c>
      <c r="D6" s="4" t="inlineStr">
        <is>
          <t xml:space="preserve"> </t>
        </is>
      </c>
    </row>
    <row r="7">
      <c r="A7" s="4" t="inlineStr">
        <is>
          <t>Decrease in total amount of unrecognized tax benefits within the next 12 months</t>
        </is>
      </c>
      <c r="B7" s="7" t="n">
        <v>400000</v>
      </c>
      <c r="C7" s="4" t="inlineStr">
        <is>
          <t xml:space="preserve"> </t>
        </is>
      </c>
      <c r="D7" s="4" t="inlineStr">
        <is>
          <t xml:space="preserve"> </t>
        </is>
      </c>
    </row>
    <row r="8">
      <c r="A8" s="4" t="inlineStr">
        <is>
          <t>Interest and penalties expense</t>
        </is>
      </c>
      <c r="B8" s="7" t="n">
        <v>-300000</v>
      </c>
      <c r="C8" s="7" t="n">
        <v>-100000</v>
      </c>
      <c r="D8" s="8" t="n">
        <v>-100000</v>
      </c>
    </row>
    <row r="9">
      <c r="A9" s="4" t="inlineStr">
        <is>
          <t>Unrecognized tax benefits, accrued payment of interest and penalties</t>
        </is>
      </c>
      <c r="B9" s="7" t="n">
        <v>100000</v>
      </c>
      <c r="C9" s="7" t="n">
        <v>400000</v>
      </c>
      <c r="D9" s="4" t="inlineStr">
        <is>
          <t xml:space="preserve"> </t>
        </is>
      </c>
    </row>
    <row r="10">
      <c r="A10" s="4" t="inlineStr">
        <is>
          <t>Unrecognized tax benefits, accrued payment of interest and penalties, subject to in</t>
        </is>
      </c>
      <c r="B10" s="8" t="n">
        <v>0</v>
      </c>
      <c r="C10" s="8" t="n">
        <v>0</v>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1.1</v>
      </c>
      <c r="C4" s="5" t="n">
        <v>1.5</v>
      </c>
      <c r="D4" s="5" t="n">
        <v>7.1</v>
      </c>
    </row>
    <row r="5">
      <c r="A5" s="4" t="inlineStr">
        <is>
          <t>Reductions due to statute lapses</t>
        </is>
      </c>
      <c r="B5" s="6" t="n">
        <v>-0.6</v>
      </c>
      <c r="C5" s="6" t="n">
        <v>-0.4</v>
      </c>
      <c r="D5" s="6" t="n">
        <v>-0.4</v>
      </c>
    </row>
    <row r="6">
      <c r="A6" s="4" t="inlineStr">
        <is>
          <t>Foreign currency translation</t>
        </is>
      </c>
      <c r="B6" s="6" t="n">
        <v>-0.1</v>
      </c>
      <c r="C6" s="7" t="n">
        <v>0</v>
      </c>
      <c r="D6" s="6" t="n">
        <v>-0.1</v>
      </c>
    </row>
    <row r="7">
      <c r="A7" s="4" t="inlineStr">
        <is>
          <t>Reductions resulting from dispositions</t>
        </is>
      </c>
      <c r="B7" s="7" t="n">
        <v>0</v>
      </c>
      <c r="C7" s="7" t="n">
        <v>0</v>
      </c>
      <c r="D7" s="6" t="n">
        <v>-2.2</v>
      </c>
    </row>
    <row r="8">
      <c r="A8" s="4" t="inlineStr">
        <is>
          <t>Reductions related to settlements with taxing authorities</t>
        </is>
      </c>
      <c r="B8" s="7" t="n">
        <v>0</v>
      </c>
      <c r="C8" s="7" t="n">
        <v>0</v>
      </c>
      <c r="D8" s="6" t="n">
        <v>-2.9</v>
      </c>
    </row>
    <row r="9">
      <c r="A9" s="4" t="inlineStr">
        <is>
          <t>Unrecognized tax benefits ending balance</t>
        </is>
      </c>
      <c r="B9" s="5" t="n">
        <v>0.4</v>
      </c>
      <c r="C9" s="5" t="n">
        <v>1.1</v>
      </c>
      <c r="D9" s="5" t="n">
        <v>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s</t>
        </is>
      </c>
      <c r="B3" s="5" t="n">
        <v>4.1</v>
      </c>
      <c r="C3" s="5" t="n">
        <v>0.6</v>
      </c>
    </row>
    <row r="4">
      <c r="A4" s="4" t="inlineStr">
        <is>
          <t>Total outstanding debt</t>
        </is>
      </c>
      <c r="B4" s="6" t="n">
        <v>1409.1</v>
      </c>
      <c r="C4" s="6" t="n">
        <v>1405.6</v>
      </c>
    </row>
    <row r="5">
      <c r="A5" s="4" t="inlineStr">
        <is>
          <t>Deferred financing costs</t>
        </is>
      </c>
      <c r="B5" s="6" t="n">
        <v>-6.7</v>
      </c>
      <c r="C5" s="6" t="n">
        <v>-9.199999999999999</v>
      </c>
    </row>
    <row r="6">
      <c r="A6" s="4" t="inlineStr">
        <is>
          <t>Less current portion</t>
        </is>
      </c>
      <c r="B6" s="6" t="n">
        <v>-1.1</v>
      </c>
      <c r="C6" s="6" t="n">
        <v>-0.4</v>
      </c>
    </row>
    <row r="7">
      <c r="A7" s="4" t="inlineStr">
        <is>
          <t>Total long-term debt</t>
        </is>
      </c>
      <c r="B7" s="6" t="n">
        <v>1401.3</v>
      </c>
      <c r="C7" s="7" t="n">
        <v>1396</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7" t="n">
        <v>500</v>
      </c>
      <c r="C10" s="7" t="n">
        <v>500</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t>
        </is>
      </c>
      <c r="B13" s="6" t="n">
        <v>316.4</v>
      </c>
      <c r="C13" s="6" t="n">
        <v>316.4</v>
      </c>
    </row>
    <row r="14">
      <c r="A14" s="4" t="inlineStr">
        <is>
          <t>Term Loan A-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t>
        </is>
      </c>
      <c r="B16" s="5" t="n">
        <v>588.6</v>
      </c>
      <c r="C16" s="5" t="n">
        <v>58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Outstanding Debt, Excluding Deferred Financing Cost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1</v>
      </c>
      <c r="C3" s="4" t="inlineStr">
        <is>
          <t xml:space="preserve"> </t>
        </is>
      </c>
    </row>
    <row r="4">
      <c r="A4" s="4" t="inlineStr">
        <is>
          <t>2026</t>
        </is>
      </c>
      <c r="B4" s="6" t="n">
        <v>589.5</v>
      </c>
      <c r="C4" s="4" t="inlineStr">
        <is>
          <t xml:space="preserve"> </t>
        </is>
      </c>
    </row>
    <row r="5">
      <c r="A5" s="4" t="inlineStr">
        <is>
          <t>2027</t>
        </is>
      </c>
      <c r="B5" s="6" t="n">
        <v>0.9</v>
      </c>
      <c r="C5" s="4" t="inlineStr">
        <is>
          <t xml:space="preserve"> </t>
        </is>
      </c>
    </row>
    <row r="6">
      <c r="A6" s="4" t="inlineStr">
        <is>
          <t>2028</t>
        </is>
      </c>
      <c r="B6" s="6" t="n">
        <v>817.3</v>
      </c>
      <c r="C6" s="4" t="inlineStr">
        <is>
          <t xml:space="preserve"> </t>
        </is>
      </c>
    </row>
    <row r="7">
      <c r="A7" s="4" t="inlineStr">
        <is>
          <t>2029</t>
        </is>
      </c>
      <c r="B7" s="6" t="n">
        <v>0.3</v>
      </c>
      <c r="C7" s="4" t="inlineStr">
        <is>
          <t xml:space="preserve"> </t>
        </is>
      </c>
    </row>
    <row r="8">
      <c r="A8" s="4" t="inlineStr">
        <is>
          <t>Thereafter</t>
        </is>
      </c>
      <c r="B8" s="7" t="n">
        <v>0</v>
      </c>
      <c r="C8" s="4" t="inlineStr">
        <is>
          <t xml:space="preserve"> </t>
        </is>
      </c>
    </row>
    <row r="9">
      <c r="A9" s="4" t="inlineStr">
        <is>
          <t>Total outstanding debt</t>
        </is>
      </c>
      <c r="B9" s="5" t="n">
        <v>1409.1</v>
      </c>
      <c r="C9" s="5" t="n">
        <v>140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 The Consolidated Financial Statements include the accounts of TreeHouse Foods, Inc. and its 100% owned direct and indirect subsidiaries (the "Company," "TreeHouse," "we," "us," or "our"). All intercompany balances and transactions are eliminated in consolidation. Discontinued Operations — The Company completed the sales of its Snack Bars business on September 29, 2023, and a significant portion of its Meal Preparation business on October 3, 2022, both as components of its single plan of disposal from the Company’s strategic review process. These divestitures are presented as discontinued operations and have been excluded from continuing operations for all periods presented. Refer to Note 7 for additional information. Use of Estimates — The preparation of our Consolidated Financial Statements in conformity with accounting principles generally accepted in the United States of America ("GAAP") requires management to use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Cash and Cash Equivalents — We consider temporary cash investments with an original maturity of three months or less to be cash equivalents. As of December 31, 2024, there were no cash and cash equivalents held in foreign jurisdictions, in local currencies. As of December 31, 2023, $27.5 million represents the cash and cash equivalents held in foreign jurisdictions, in local currencies. The Company is exposed to potential risks associated with its cash and cash equivalents.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 Accounts Receivable — We provide credit terms to customers in-line with industry standards, perform ongoing credit evaluations of our customers, and maintain allowances for potential credit losses based on historical experience. Customer balances are written off after all collection efforts are exhausted. Estimated product returns, which have not been material, are deducted from sales at the time of shipment. Inventories — Inventories are stated at the lower of cost or net realizable value. We value inventories using standard costs which approximates costs determined on the first-in first-out basis. The costs of finished goods inventories include raw materials, labor, and overhead costs. Leases — Right-of-use assets and their corresponding lease liabilities are measured and recognized based on the present value of the future minimum lease payments over the lease term at the commencement date. The Company does not record leases with an initial term of 12 months or less on the balance sheet. Expense for these short-term leases is recognized on a straight-line basis over the lease term. The majority of the Company's leases do not provide an implicit rate; therefore, the Company uses its incremental borrowing rate based on the information available at the commencement date in determining the present value of future payments for those leases. The Company has elected the practical expedient to apply discount rates to its lease portfolio based on the portfolio approach. The Company grouped the leases into portfolios by remaining lease term. When determining the lease term, we include renewal or termination options based on whether or not we are reasonably certain to exercise. For operating leases, lease expense for minimum lease payments is recognized on a straight-line basis over the lease term. Finance leases are amortized over the shorter of their lease term or their estimated useful lives, and amortization expense is included in depreciation expense. Fixed lease costs represent the explicitly quantified lease payments prescribed by the lease agreement and are included in the measurement of the right-of-use asset and corresponding lease liability. Variable lease payments that depend on an index or a rate are included in the calculation of the right-of-use asset and lease liability based on the index or rate at lease commencement. Other variable lease payments such as those that depend on the usage or performance of an underlying asset are not included in the measurement of the right-of-use asset or lease liability. The Company has elected the practical expedient to combine lease and nonlease components into a single component for all of its leases. Property, Plant, and Equipment — Property, plant, and equipment are stated at acquisition cost, plus capitalized interest on borrowings during the actual construction period of major capital projects. Depreciation and amortization are calculated using the straight-line method over the estimated useful lives of the assets as follows: Asset Useful Life Buildings and improvements 12-40 years Machinery and equipment 3-15 years Office furniture and equipment 3-12 years Building and leasehold improvements are depreciated over the shorter of the estimated useful life of the assets or the remaining useful life of the associated building or lease. We perform impairment tests when circumstances indicate that the carrying value of an asset may not be recoverable. Refer to Note 3 and Note 8 for additional information. Expenditures for repairs and maintenance, which do not improve or extend the life of the assets, are expensed as incurred. Goodwill — Goodwill is calculated as the excess of the purchase price of acquired businesses over the fair market value of their identifiable net assets. Goodwill represents the value the Company expects to achieve through the implementation of operational synergies, the expansion of the business into new or growing segments of the industry, and the addition of new employees. Goodwill is evaluated annually in the fourth quarter or more frequently, if events or changes in circumstances require an interim assessment. We assess goodwill for impairment (as of December 31) at the reporting unit level using income and market approaches, employing significant assumptions regarding growth, discount rates, and profitability for our single reporting unit. Our estimates under the income approach are determined based on a discounted cash flow model. The market approach uses a market multiple methodology employing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ly available information. In determining the indicated fair value of our reporting unit, the Company concludes based on the income approach, and uses the market approach to corroborate, as the Company believes the income approach is the most reliable indicator of the fair value of its reporting unit. The resulting value is then compared to the carrying value for its reporting unit to determine if impairment is necessary. Intangible Assets — Identifiable intangible assets with finite lives are amortized over their estimated useful lives as follows: Asset Useful Life Customer-related 5 to 20 years Trademarks 10 to 20 years Formulas/recipes 5 to 7 years Computer software 3 to 10 years All amortization expense related to intangible assets is recorded in Amortization expense in the Consolidated Statements of Operation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group is impaired to its estimated fair value, which is generally based on discounted future cash flows, and the impairment is allocated to the individual assets within the asset group. Revenue Recognition — We manufacture and sell food and beverage products to retailers, foodservice distributors, co-manufacturers, and industrial and export channels. Revenue recognition is completed on a point in time basis when product control is transferred to the customer. In general, control transfers to the customer when the product is shipped or delivered to the customer based upon applicable shipping terms. For each contract, the Company considers the transfer of products, each of which is distinct, to be the identified performance obligation generally satisfied within one year. No payment terms beyond one year are granted at contract inception. Most contracts also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deferred revenue or unbilled receivable balances arising from transactions with customers. We do not capitalize contract inception costs, as contracts are one year or less. The Company does not incur significant fulfillment costs requiring capitalization. Shipping and handling costs associated with outbound freight are included within Selling and distribution expenses and are accounted for as a fulfillment cost as incurred, including shipping and handling costs after control over a product has transferred to a customer. Shipping and handling costs recorded as a component of Selling and distribution expense were approximately $97.7 million, $112.5 million, and $140.4 million for the years ended December 31, 2024, 2023, and 2022, respectively. In addition, any taxes collected on behalf of government authorities are excluded from net sales. Cost of Sales — Cost of sales represents costs directly related to the manufacture and distribution of our products. Such costs include raw materials, packaging, direct and indirect labor, shipping and handling costs, and overhead which includes depreciation of manufacturing and distribution facilities. Shipping and handling costs included in cost of sales reflect inbound freight, inventory warehouse costs, product loading and handling costs, and costs associated with transporting finished products from our manufacturing facilities to distribution warehouses. Stock-Based Compensation — We measure compensation expense for our equity awards at their grant date fair value. The resulting expense is recognized over the relevant service period. Employment-Related Benefits — We provide a range of benefits to our employees, including pension and postretirement benefits to our eligible employees and retirees. We record annual amounts relating to these plans based on calculations specified by GAAP, which include various actuarial assumptions, such as discount rates, assumed investment rates of return, compensation increases, employee turnover rates, and health care cost trend rates. We make modifications to the actuarial assumptions based on plan changes, current rates, and trends when appropriate. Workers' Compensation — The measurement of the liability for our cost of providing these benefits is largely based upon loss development factors that contemplate a number of variables, including claims history and expected trends. These loss development factors are based on industry factors and, along with the estimated liabilities, are developed by us in consultation with external insurance brokers and actuaries. Changes in loss development factors, claims history, and cost trends could result in substantially different results in the future. Income Taxes — 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Valuation allowances are recorded to reduce deferred tax assets when it is more likely than not that a tax benefit will not be realized. Deferred income tax expenses or credits are based on the changes in the asset or liability from period to period. We account for uncertain tax positions using a "more-likely-than-not" threshold. A tax benefit from an uncertain tax position is recognized if it is more-likely-than-not that the tax position will be sustained on examination by the taxing authorities, based on the technical merits of the position, or the statute of limitations concerning such issues lapses. Derivative Instruments — The Company is exposed to certain risks relating to its ongoing business operations. The primary risks managed by derivative instruments include interest rate risk, commodity price risk, and market risk associated with the unfunded portion of the Company's deferred compensation liability. Derivative contracts are entered into for periods consistent with the related underlying exposure and do not constitute positions independent of those exposures. The Company does not enter into derivative instruments for trading or speculative purposes. All derivatives are recorded on a gross basis and carried at fair value in our Consolidated Balance Sheets. None of the Company's derivative instruments are accounted for under hedge accounting and the changes in their fair value are recorded in the Consolidated Statements of Operations. The cash flows associated with derivative instruments and their related gains and losses are presented in the cash flows from operating activities section of the Consolidated Statements of Cash Flows. Foreign Currency Translation and Transactions — The functional currency of the Company’s foreign operations is the applicable local currency. The functional currency is translated into U.S. dollars for balance sheet accounts using currency exchange rates in effect as of the balance sheet date, and for revenue and expense accounts using a weighted-average exchange rate during the fiscal year. The translation adjustments are deferred as a separate component of Stockholders’ equity in Accumulated other comprehensive loss. Gains or losses resulting from transactions denominated in foreign currencies and intercompany debt that is not of a long-term investment nature are included in Loss (gain) on foreign currency exchange in the Consolidated Statements of Operations. Gains or losses resulting from intercompany debt that is designated a long-term investment are recorded as a separate component of Stockholders' equity in Accumulated other comprehensive loss. Restructuring Expenses — Restructuring charges principally consist of retention, severance, and other employee separation costs, contract termination costs, accelerated depreciation, professional fees, and certain long-lived asset impairments. The Company recognizes restructuring obligations and liabilities for exit and disposal activities at fair value in the period the liability is incurred. One-time employee termination benefits for employee severance costs are expensed evenly starting at the communication date over the period during which the employee is required to render service to receive the severance. Ongoing benefit arrangements for employee severance costs are expensed when they become probable and reasonably estimable. Depreciation expense related to assets that will be disposed of or idled as a part of the restructuring activity is accelerated through the expected date of the asset shut down. Restructuring charges are incurred as a component of Operating income (loss). Research and Development Costs — We record research and development charges to expense as they are incurred and report them in General and administrative expense in our Consolidated Statements of Operations. Expenditures totaled $13.9 million, $13.0 million, and $12.4 million for the years ended December 31, 2024, 2023, and 2022, respectively. Advertising Costs — Advertising costs are expensed as incurred and reported in Selling and distribution expense of our Consolidated Statements of Operations. Expenditures totaled $1.2 million, $1.7 million, and $1.2 million for the years ended December 31, 2024, 2023, and 2022, respectively. Earnings (Loss) Per Share from Continuing Operations — Basic earnings per share is computed by dividing Net income (loss)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32" customWidth="1" min="6" max="6"/>
    <col width="22" customWidth="1" min="7" max="7"/>
    <col width="22" customWidth="1" min="8" max="8"/>
    <col width="22" customWidth="1" min="9" max="9"/>
    <col width="22" customWidth="1" min="10" max="10"/>
  </cols>
  <sheetData>
    <row r="1">
      <c r="A1" s="1" t="inlineStr">
        <is>
          <t>LONG-TERM DEBT - Additional Information (Details)</t>
        </is>
      </c>
      <c r="E1" s="2" t="inlineStr">
        <is>
          <t>1 Months Ended</t>
        </is>
      </c>
      <c r="F1" s="2" t="inlineStr">
        <is>
          <t>12 Months Ended</t>
        </is>
      </c>
    </row>
    <row r="2">
      <c r="B2" s="2" t="inlineStr">
        <is>
          <t>Jan. 17, 2025 USD ($)</t>
        </is>
      </c>
      <c r="C2" s="2" t="inlineStr">
        <is>
          <t>Sep. 09, 2020 USD ($)</t>
        </is>
      </c>
      <c r="D2" s="2" t="inlineStr">
        <is>
          <t>Dec. 01, 2017 USD ($) term_loan</t>
        </is>
      </c>
      <c r="E2" s="2" t="inlineStr">
        <is>
          <t>Oct. 31, 2022 USD ($)</t>
        </is>
      </c>
      <c r="F2" s="2" t="inlineStr">
        <is>
          <t>Dec. 31, 2024 USD ($) amendment</t>
        </is>
      </c>
      <c r="G2" s="2" t="inlineStr">
        <is>
          <t>Dec. 31, 2023 USD ($)</t>
        </is>
      </c>
      <c r="H2" s="2" t="inlineStr">
        <is>
          <t>Dec. 31, 2022 USD ($)</t>
        </is>
      </c>
      <c r="I2" s="2" t="inlineStr">
        <is>
          <t>Jun. 30, 2024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n Term Loans</t>
        </is>
      </c>
      <c r="B4" s="4" t="inlineStr">
        <is>
          <t xml:space="preserve"> </t>
        </is>
      </c>
      <c r="C4" s="4" t="inlineStr">
        <is>
          <t xml:space="preserve"> </t>
        </is>
      </c>
      <c r="D4" s="4" t="inlineStr">
        <is>
          <t xml:space="preserve"> </t>
        </is>
      </c>
      <c r="E4" s="4" t="inlineStr">
        <is>
          <t xml:space="preserve"> </t>
        </is>
      </c>
      <c r="F4" s="8" t="n">
        <v>0</v>
      </c>
      <c r="G4" s="8" t="n">
        <v>0</v>
      </c>
      <c r="H4" s="8" t="n">
        <v>514300000</v>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8" t="n">
        <v>0</v>
      </c>
      <c r="G5" s="7" t="n">
        <v>0</v>
      </c>
      <c r="H5" s="7" t="n">
        <v>4500000</v>
      </c>
      <c r="I5" s="4" t="inlineStr">
        <is>
          <t xml:space="preserve"> </t>
        </is>
      </c>
      <c r="J5" s="4" t="inlineStr">
        <is>
          <t xml:space="preserve"> </t>
        </is>
      </c>
    </row>
    <row r="6">
      <c r="A6" s="4" t="inlineStr">
        <is>
          <t>Debt instrument covenant consolidated net leverage ratio (no greater than)</t>
        </is>
      </c>
      <c r="B6" s="4" t="inlineStr">
        <is>
          <t xml:space="preserve"> </t>
        </is>
      </c>
      <c r="C6" s="4" t="inlineStr">
        <is>
          <t xml:space="preserve"> </t>
        </is>
      </c>
      <c r="D6" s="4" t="inlineStr">
        <is>
          <t xml:space="preserve"> </t>
        </is>
      </c>
      <c r="E6" s="4" t="inlineStr">
        <is>
          <t xml:space="preserve"> </t>
        </is>
      </c>
      <c r="F6" s="10" t="n">
        <v>4.5</v>
      </c>
      <c r="G6" s="4" t="inlineStr">
        <is>
          <t xml:space="preserve"> </t>
        </is>
      </c>
      <c r="H6" s="4" t="inlineStr">
        <is>
          <t xml:space="preserve"> </t>
        </is>
      </c>
      <c r="I6" s="4" t="inlineStr">
        <is>
          <t xml:space="preserve"> </t>
        </is>
      </c>
      <c r="J6" s="4" t="inlineStr">
        <is>
          <t xml:space="preserve"> </t>
        </is>
      </c>
    </row>
    <row r="7">
      <c r="A7" s="4" t="inlineStr">
        <is>
          <t>Long-term debt, fair value</t>
        </is>
      </c>
      <c r="B7" s="4" t="inlineStr">
        <is>
          <t xml:space="preserve"> </t>
        </is>
      </c>
      <c r="C7" s="4" t="inlineStr">
        <is>
          <t xml:space="preserve"> </t>
        </is>
      </c>
      <c r="D7" s="4" t="inlineStr">
        <is>
          <t xml:space="preserve"> </t>
        </is>
      </c>
      <c r="E7" s="4" t="inlineStr">
        <is>
          <t xml:space="preserve"> </t>
        </is>
      </c>
      <c r="F7" s="8" t="n">
        <v>1359800000</v>
      </c>
      <c r="G7" s="7" t="n">
        <v>1350500000</v>
      </c>
      <c r="H7" s="4" t="inlineStr">
        <is>
          <t xml:space="preserve"> </t>
        </is>
      </c>
      <c r="I7" s="4" t="inlineStr">
        <is>
          <t xml:space="preserve"> </t>
        </is>
      </c>
      <c r="J7" s="4" t="inlineStr">
        <is>
          <t xml:space="preserve"> </t>
        </is>
      </c>
    </row>
    <row r="8">
      <c r="A8" s="4" t="inlineStr">
        <is>
          <t>Long-term debt, carrying value</t>
        </is>
      </c>
      <c r="B8" s="4" t="inlineStr">
        <is>
          <t xml:space="preserve"> </t>
        </is>
      </c>
      <c r="C8" s="4" t="inlineStr">
        <is>
          <t xml:space="preserve"> </t>
        </is>
      </c>
      <c r="D8" s="4" t="inlineStr">
        <is>
          <t xml:space="preserve"> </t>
        </is>
      </c>
      <c r="E8" s="4" t="inlineStr">
        <is>
          <t xml:space="preserve"> </t>
        </is>
      </c>
      <c r="F8" s="7" t="n">
        <v>1405000000</v>
      </c>
      <c r="G8" s="7" t="n">
        <v>1405000000</v>
      </c>
      <c r="H8" s="4" t="inlineStr">
        <is>
          <t xml:space="preserve"> </t>
        </is>
      </c>
      <c r="I8" s="4" t="inlineStr">
        <is>
          <t xml:space="preserve"> </t>
        </is>
      </c>
      <c r="J8" s="4" t="inlineStr">
        <is>
          <t xml:space="preserve"> </t>
        </is>
      </c>
    </row>
    <row r="9">
      <c r="A9" s="4" t="inlineStr">
        <is>
          <t>Finance leases</t>
        </is>
      </c>
      <c r="B9" s="4" t="inlineStr">
        <is>
          <t xml:space="preserve"> </t>
        </is>
      </c>
      <c r="C9" s="4" t="inlineStr">
        <is>
          <t xml:space="preserve"> </t>
        </is>
      </c>
      <c r="D9" s="4" t="inlineStr">
        <is>
          <t xml:space="preserve"> </t>
        </is>
      </c>
      <c r="E9" s="4" t="inlineStr">
        <is>
          <t xml:space="preserve"> </t>
        </is>
      </c>
      <c r="F9" s="7" t="n">
        <v>4100000</v>
      </c>
      <c r="G9" s="7" t="n">
        <v>600000</v>
      </c>
      <c r="H9" s="4" t="inlineStr">
        <is>
          <t xml:space="preserve"> </t>
        </is>
      </c>
      <c r="I9" s="4" t="inlineStr">
        <is>
          <t xml:space="preserve"> </t>
        </is>
      </c>
      <c r="J9" s="4" t="inlineStr">
        <is>
          <t xml:space="preserve"> </t>
        </is>
      </c>
    </row>
    <row r="10">
      <c r="A10" s="4" t="inlineStr">
        <is>
          <t>Deferred financing costs</t>
        </is>
      </c>
      <c r="B10" s="4" t="inlineStr">
        <is>
          <t xml:space="preserve"> </t>
        </is>
      </c>
      <c r="C10" s="4" t="inlineStr">
        <is>
          <t xml:space="preserve"> </t>
        </is>
      </c>
      <c r="D10" s="4" t="inlineStr">
        <is>
          <t xml:space="preserve"> </t>
        </is>
      </c>
      <c r="E10" s="4" t="inlineStr">
        <is>
          <t xml:space="preserve"> </t>
        </is>
      </c>
      <c r="F10" s="7" t="n">
        <v>6700000</v>
      </c>
      <c r="G10" s="7" t="n">
        <v>9200000</v>
      </c>
      <c r="H10" s="4" t="inlineStr">
        <is>
          <t xml:space="preserve"> </t>
        </is>
      </c>
      <c r="I10" s="4" t="inlineStr">
        <is>
          <t xml:space="preserve"> </t>
        </is>
      </c>
      <c r="J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financing costs</t>
        </is>
      </c>
      <c r="B13" s="4" t="inlineStr">
        <is>
          <t xml:space="preserve"> </t>
        </is>
      </c>
      <c r="C13" s="4" t="inlineStr">
        <is>
          <t xml:space="preserve"> </t>
        </is>
      </c>
      <c r="D13" s="4" t="inlineStr">
        <is>
          <t xml:space="preserve"> </t>
        </is>
      </c>
      <c r="E13" s="4" t="inlineStr">
        <is>
          <t xml:space="preserve"> </t>
        </is>
      </c>
      <c r="F13" s="7" t="n">
        <v>6700000</v>
      </c>
      <c r="G13" s="7" t="n">
        <v>9200000</v>
      </c>
      <c r="H13" s="4" t="inlineStr">
        <is>
          <t xml:space="preserve"> </t>
        </is>
      </c>
      <c r="I13" s="4" t="inlineStr">
        <is>
          <t xml:space="preserve"> </t>
        </is>
      </c>
      <c r="J13" s="4" t="inlineStr">
        <is>
          <t xml:space="preserve"> </t>
        </is>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ance leases</t>
        </is>
      </c>
      <c r="B16" s="4" t="inlineStr">
        <is>
          <t xml:space="preserve"> </t>
        </is>
      </c>
      <c r="C16" s="4" t="inlineStr">
        <is>
          <t xml:space="preserve"> </t>
        </is>
      </c>
      <c r="D16" s="4" t="inlineStr">
        <is>
          <t xml:space="preserve"> </t>
        </is>
      </c>
      <c r="E16" s="4" t="inlineStr">
        <is>
          <t xml:space="preserve"> </t>
        </is>
      </c>
      <c r="F16" s="8" t="n">
        <v>4100000</v>
      </c>
      <c r="G16" s="4" t="inlineStr">
        <is>
          <t xml:space="preserve"> </t>
        </is>
      </c>
      <c r="H16" s="4" t="inlineStr">
        <is>
          <t xml:space="preserve"> </t>
        </is>
      </c>
      <c r="I16" s="4" t="inlineStr">
        <is>
          <t xml:space="preserve"> </t>
        </is>
      </c>
      <c r="J16" s="4" t="inlineStr">
        <is>
          <t xml:space="preserve"> </t>
        </is>
      </c>
    </row>
    <row r="17">
      <c r="A17" s="4" t="inlineStr">
        <is>
          <t>Direct and Indirect Guarantor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 of direct and indirect Guarantor subsidiaries</t>
        </is>
      </c>
      <c r="B19" s="4" t="inlineStr">
        <is>
          <t xml:space="preserve"> </t>
        </is>
      </c>
      <c r="C19" s="4" t="inlineStr">
        <is>
          <t xml:space="preserve"> </t>
        </is>
      </c>
      <c r="D19" s="4" t="inlineStr">
        <is>
          <t xml:space="preserve"> </t>
        </is>
      </c>
      <c r="E19" s="4" t="inlineStr">
        <is>
          <t xml:space="preserve"> </t>
        </is>
      </c>
      <c r="F19" s="11" t="n">
        <v>1</v>
      </c>
      <c r="G19" s="4" t="inlineStr">
        <is>
          <t xml:space="preserve"> </t>
        </is>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unused fee rate</t>
        </is>
      </c>
      <c r="B22" s="4" t="inlineStr">
        <is>
          <t xml:space="preserve"> </t>
        </is>
      </c>
      <c r="C22" s="4" t="inlineStr">
        <is>
          <t xml:space="preserve"> </t>
        </is>
      </c>
      <c r="D22" s="4" t="inlineStr">
        <is>
          <t xml:space="preserve"> </t>
        </is>
      </c>
      <c r="E22" s="4" t="inlineStr">
        <is>
          <t xml:space="preserve"> </t>
        </is>
      </c>
      <c r="F22" s="12" t="n">
        <v>0.002</v>
      </c>
      <c r="G22" s="4" t="inlineStr">
        <is>
          <t xml:space="preserve"> </t>
        </is>
      </c>
      <c r="H22" s="4" t="inlineStr">
        <is>
          <t xml:space="preserve"> </t>
        </is>
      </c>
      <c r="I22" s="4" t="inlineStr">
        <is>
          <t xml:space="preserve"> </t>
        </is>
      </c>
      <c r="J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unused fee rate</t>
        </is>
      </c>
      <c r="B25" s="4" t="inlineStr">
        <is>
          <t xml:space="preserve"> </t>
        </is>
      </c>
      <c r="C25" s="4" t="inlineStr">
        <is>
          <t xml:space="preserve"> </t>
        </is>
      </c>
      <c r="D25" s="4" t="inlineStr">
        <is>
          <t xml:space="preserve"> </t>
        </is>
      </c>
      <c r="E25" s="4" t="inlineStr">
        <is>
          <t xml:space="preserve"> </t>
        </is>
      </c>
      <c r="F25" s="12" t="n">
        <v>0.0035</v>
      </c>
      <c r="G25" s="4" t="inlineStr">
        <is>
          <t xml:space="preserve"> </t>
        </is>
      </c>
      <c r="H25" s="4" t="inlineStr">
        <is>
          <t xml:space="preserve"> </t>
        </is>
      </c>
      <c r="I25" s="4" t="inlineStr">
        <is>
          <t xml:space="preserve"> </t>
        </is>
      </c>
      <c r="J25" s="4" t="inlineStr">
        <is>
          <t xml:space="preserve"> </t>
        </is>
      </c>
    </row>
    <row r="26">
      <c r="A26" s="4" t="inlineStr">
        <is>
          <t>2024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4500000</v>
      </c>
      <c r="I28" s="4" t="inlineStr">
        <is>
          <t xml:space="preserve"> </t>
        </is>
      </c>
      <c r="J28" s="4" t="inlineStr">
        <is>
          <t xml:space="preserve"> </t>
        </is>
      </c>
    </row>
    <row r="29">
      <c r="A29" s="4" t="inlineStr">
        <is>
          <t>2028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rincipal amount</t>
        </is>
      </c>
      <c r="B31" s="4" t="inlineStr">
        <is>
          <t xml:space="preserve"> </t>
        </is>
      </c>
      <c r="C31" s="8" t="n">
        <v>5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ted debt interest rate</t>
        </is>
      </c>
      <c r="B32" s="4" t="inlineStr">
        <is>
          <t xml:space="preserve"> </t>
        </is>
      </c>
      <c r="C32" s="11" t="n">
        <v>0.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denture accreted amount due and payable percentage</t>
        </is>
      </c>
      <c r="B33" s="4" t="inlineStr">
        <is>
          <t xml:space="preserve"> </t>
        </is>
      </c>
      <c r="C33" s="4" t="inlineStr">
        <is>
          <t xml:space="preserve"> </t>
        </is>
      </c>
      <c r="D33" s="4" t="inlineStr">
        <is>
          <t xml:space="preserve"> </t>
        </is>
      </c>
      <c r="E33" s="4" t="inlineStr">
        <is>
          <t xml:space="preserve"> </t>
        </is>
      </c>
      <c r="F33" s="11" t="n">
        <v>0.25</v>
      </c>
      <c r="G33" s="4" t="inlineStr">
        <is>
          <t xml:space="preserve"> </t>
        </is>
      </c>
      <c r="H33" s="4" t="inlineStr">
        <is>
          <t xml:space="preserve"> </t>
        </is>
      </c>
      <c r="I33" s="4" t="inlineStr">
        <is>
          <t xml:space="preserve"> </t>
        </is>
      </c>
      <c r="J33" s="4" t="inlineStr">
        <is>
          <t xml:space="preserve"> </t>
        </is>
      </c>
    </row>
    <row r="34">
      <c r="A34" s="4" t="inlineStr">
        <is>
          <t>2028 Notes | Change of contro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price, percentage</t>
        </is>
      </c>
      <c r="B36" s="4" t="inlineStr">
        <is>
          <t xml:space="preserve"> </t>
        </is>
      </c>
      <c r="C36" s="11" t="n">
        <v>1.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ional amount</t>
        </is>
      </c>
      <c r="B39" s="4" t="inlineStr">
        <is>
          <t xml:space="preserve"> </t>
        </is>
      </c>
      <c r="C39" s="4" t="inlineStr">
        <is>
          <t xml:space="preserve"> </t>
        </is>
      </c>
      <c r="D39" s="4" t="inlineStr">
        <is>
          <t xml:space="preserve"> </t>
        </is>
      </c>
      <c r="E39" s="4" t="inlineStr">
        <is>
          <t xml:space="preserve"> </t>
        </is>
      </c>
      <c r="F39" s="8" t="n">
        <v>1750000000</v>
      </c>
      <c r="G39" s="8" t="n">
        <v>1175000000</v>
      </c>
      <c r="H39" s="4" t="inlineStr">
        <is>
          <t xml:space="preserve"> </t>
        </is>
      </c>
      <c r="I39" s="4" t="inlineStr">
        <is>
          <t xml:space="preserve"> </t>
        </is>
      </c>
      <c r="J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term loans | term_loan</t>
        </is>
      </c>
      <c r="B42" s="4" t="inlineStr">
        <is>
          <t xml:space="preserve"> </t>
        </is>
      </c>
      <c r="C42" s="4" t="inlineStr">
        <is>
          <t xml:space="preserve"> </t>
        </is>
      </c>
      <c r="D42" s="7" t="n">
        <v>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redit amendments | amendment</t>
        </is>
      </c>
      <c r="B43" s="4" t="inlineStr">
        <is>
          <t xml:space="preserve"> </t>
        </is>
      </c>
      <c r="C43" s="4" t="inlineStr">
        <is>
          <t xml:space="preserve"> </t>
        </is>
      </c>
      <c r="D43" s="4" t="inlineStr">
        <is>
          <t xml:space="preserve"> </t>
        </is>
      </c>
      <c r="E43" s="4" t="inlineStr">
        <is>
          <t xml:space="preserve"> </t>
        </is>
      </c>
      <c r="F43" s="7" t="n">
        <v>6</v>
      </c>
      <c r="G43" s="4" t="inlineStr">
        <is>
          <t xml:space="preserve"> </t>
        </is>
      </c>
      <c r="H43" s="4" t="inlineStr">
        <is>
          <t xml:space="preserve"> </t>
        </is>
      </c>
      <c r="I43" s="4" t="inlineStr">
        <is>
          <t xml:space="preserve"> </t>
        </is>
      </c>
      <c r="J43" s="4" t="inlineStr">
        <is>
          <t xml:space="preserve"> </t>
        </is>
      </c>
    </row>
    <row r="44">
      <c r="A44" s="4" t="inlineStr">
        <is>
          <t>Revolving credit facility - maximum borrowing capacity</t>
        </is>
      </c>
      <c r="B44" s="4" t="inlineStr">
        <is>
          <t xml:space="preserve"> </t>
        </is>
      </c>
      <c r="C44" s="4" t="inlineStr">
        <is>
          <t xml:space="preserve"> </t>
        </is>
      </c>
      <c r="D44" s="4" t="inlineStr">
        <is>
          <t xml:space="preserve"> </t>
        </is>
      </c>
      <c r="E44" s="4" t="inlineStr">
        <is>
          <t xml:space="preserve"> </t>
        </is>
      </c>
      <c r="F44" s="8" t="n">
        <v>500000000</v>
      </c>
      <c r="G44" s="4" t="inlineStr">
        <is>
          <t xml:space="preserve"> </t>
        </is>
      </c>
      <c r="H44" s="7" t="n">
        <v>500000000</v>
      </c>
      <c r="I44" s="8" t="n">
        <v>500000000</v>
      </c>
      <c r="J44" s="8" t="n">
        <v>750000000</v>
      </c>
    </row>
    <row r="45">
      <c r="A45" s="4" t="inlineStr">
        <is>
          <t>Revolving credit facility available</t>
        </is>
      </c>
      <c r="B45" s="4" t="inlineStr">
        <is>
          <t xml:space="preserve"> </t>
        </is>
      </c>
      <c r="C45" s="4" t="inlineStr">
        <is>
          <t xml:space="preserve"> </t>
        </is>
      </c>
      <c r="D45" s="4" t="inlineStr">
        <is>
          <t xml:space="preserve"> </t>
        </is>
      </c>
      <c r="E45" s="4" t="inlineStr">
        <is>
          <t xml:space="preserve"> </t>
        </is>
      </c>
      <c r="F45" s="7" t="n">
        <v>467700000</v>
      </c>
      <c r="G45" s="4" t="inlineStr">
        <is>
          <t xml:space="preserve"> </t>
        </is>
      </c>
      <c r="H45" s="4" t="inlineStr">
        <is>
          <t xml:space="preserve"> </t>
        </is>
      </c>
      <c r="I45" s="4" t="inlineStr">
        <is>
          <t xml:space="preserve"> </t>
        </is>
      </c>
      <c r="J45" s="4" t="inlineStr">
        <is>
          <t xml:space="preserve"> </t>
        </is>
      </c>
    </row>
    <row r="46">
      <c r="A46" s="4" t="inlineStr">
        <is>
          <t>Letters of credit facility issued but undrawn</t>
        </is>
      </c>
      <c r="B46" s="4" t="inlineStr">
        <is>
          <t xml:space="preserve"> </t>
        </is>
      </c>
      <c r="C46" s="4" t="inlineStr">
        <is>
          <t xml:space="preserve"> </t>
        </is>
      </c>
      <c r="D46" s="4" t="inlineStr">
        <is>
          <t xml:space="preserve"> </t>
        </is>
      </c>
      <c r="E46" s="4" t="inlineStr">
        <is>
          <t xml:space="preserve"> </t>
        </is>
      </c>
      <c r="F46" s="7" t="n">
        <v>32300000</v>
      </c>
      <c r="G46" s="4" t="inlineStr">
        <is>
          <t xml:space="preserve"> </t>
        </is>
      </c>
      <c r="H46" s="4" t="inlineStr">
        <is>
          <t xml:space="preserve"> </t>
        </is>
      </c>
      <c r="I46" s="4" t="inlineStr">
        <is>
          <t xml:space="preserve"> </t>
        </is>
      </c>
      <c r="J46" s="4" t="inlineStr">
        <is>
          <t xml:space="preserve"> </t>
        </is>
      </c>
    </row>
    <row r="47">
      <c r="A47" s="4" t="inlineStr">
        <is>
          <t>Minimum payment default amount that triggers a Cross default provision</t>
        </is>
      </c>
      <c r="B47" s="4" t="inlineStr">
        <is>
          <t xml:space="preserve"> </t>
        </is>
      </c>
      <c r="C47" s="4" t="inlineStr">
        <is>
          <t xml:space="preserve"> </t>
        </is>
      </c>
      <c r="D47" s="4" t="inlineStr">
        <is>
          <t xml:space="preserve"> </t>
        </is>
      </c>
      <c r="E47" s="4" t="inlineStr">
        <is>
          <t xml:space="preserve"> </t>
        </is>
      </c>
      <c r="F47" s="8" t="n">
        <v>75000000</v>
      </c>
      <c r="G47" s="4" t="inlineStr">
        <is>
          <t xml:space="preserve"> </t>
        </is>
      </c>
      <c r="H47" s="4" t="inlineStr">
        <is>
          <t xml:space="preserve"> </t>
        </is>
      </c>
      <c r="I47" s="4" t="inlineStr">
        <is>
          <t xml:space="preserve"> </t>
        </is>
      </c>
      <c r="J47" s="4" t="inlineStr">
        <is>
          <t xml:space="preserve"> </t>
        </is>
      </c>
    </row>
    <row r="48">
      <c r="A48" s="4" t="inlineStr">
        <is>
          <t>Revolving Credit Facility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unused fee rate</t>
        </is>
      </c>
      <c r="B50" s="12" t="n">
        <v>0.0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 Minimum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unused fee rate</t>
        </is>
      </c>
      <c r="B53" s="12" t="n">
        <v>0.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 | Maximum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unused fee rate</t>
        </is>
      </c>
      <c r="B56" s="12" t="n">
        <v>0.00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olving Credit Facility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redit spread adjustment</t>
        </is>
      </c>
      <c r="B59" s="4" t="inlineStr">
        <is>
          <t xml:space="preserve"> </t>
        </is>
      </c>
      <c r="C59" s="4" t="inlineStr">
        <is>
          <t xml:space="preserve"> </t>
        </is>
      </c>
      <c r="D59" s="4" t="inlineStr">
        <is>
          <t xml:space="preserve"> </t>
        </is>
      </c>
      <c r="E59" s="4" t="inlineStr">
        <is>
          <t xml:space="preserve"> </t>
        </is>
      </c>
      <c r="F59" s="12" t="n">
        <v>0.001</v>
      </c>
      <c r="G59" s="4" t="inlineStr">
        <is>
          <t xml:space="preserve"> </t>
        </is>
      </c>
      <c r="H59" s="4" t="inlineStr">
        <is>
          <t xml:space="preserve"> </t>
        </is>
      </c>
      <c r="I59" s="4" t="inlineStr">
        <is>
          <t xml:space="preserve"> </t>
        </is>
      </c>
      <c r="J59" s="4" t="inlineStr">
        <is>
          <t xml:space="preserve"> </t>
        </is>
      </c>
    </row>
    <row r="60">
      <c r="A60" s="4" t="inlineStr">
        <is>
          <t>Revolving Credit Facility | Secured Overnight Financing Rate (SOFR)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redit spread adjustment</t>
        </is>
      </c>
      <c r="B62" s="4" t="inlineStr">
        <is>
          <t xml:space="preserve"> </t>
        </is>
      </c>
      <c r="C62" s="4" t="inlineStr">
        <is>
          <t xml:space="preserve"> </t>
        </is>
      </c>
      <c r="D62" s="4" t="inlineStr">
        <is>
          <t xml:space="preserve"> </t>
        </is>
      </c>
      <c r="E62" s="4" t="inlineStr">
        <is>
          <t xml:space="preserve"> </t>
        </is>
      </c>
      <c r="F62" s="12" t="n">
        <v>0.012</v>
      </c>
      <c r="G62" s="4" t="inlineStr">
        <is>
          <t xml:space="preserve"> </t>
        </is>
      </c>
      <c r="H62" s="4" t="inlineStr">
        <is>
          <t xml:space="preserve"> </t>
        </is>
      </c>
      <c r="I62" s="4" t="inlineStr">
        <is>
          <t xml:space="preserve"> </t>
        </is>
      </c>
      <c r="J62" s="4" t="inlineStr">
        <is>
          <t xml:space="preserve"> </t>
        </is>
      </c>
    </row>
    <row r="63">
      <c r="A63" s="4" t="inlineStr">
        <is>
          <t>Revolving Credit Facility | Secured Overnight Financing Rate (SOFR)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redit spread adjustment</t>
        </is>
      </c>
      <c r="B65" s="4" t="inlineStr">
        <is>
          <t xml:space="preserve"> </t>
        </is>
      </c>
      <c r="C65" s="4" t="inlineStr">
        <is>
          <t xml:space="preserve"> </t>
        </is>
      </c>
      <c r="D65" s="4" t="inlineStr">
        <is>
          <t xml:space="preserve"> </t>
        </is>
      </c>
      <c r="E65" s="4" t="inlineStr">
        <is>
          <t xml:space="preserve"> </t>
        </is>
      </c>
      <c r="F65" s="12" t="n">
        <v>0.017</v>
      </c>
      <c r="G65" s="4" t="inlineStr">
        <is>
          <t xml:space="preserve"> </t>
        </is>
      </c>
      <c r="H65" s="4" t="inlineStr">
        <is>
          <t xml:space="preserve"> </t>
        </is>
      </c>
      <c r="I65" s="4" t="inlineStr">
        <is>
          <t xml:space="preserve"> </t>
        </is>
      </c>
      <c r="J65" s="4" t="inlineStr">
        <is>
          <t xml:space="preserve"> </t>
        </is>
      </c>
    </row>
    <row r="66">
      <c r="A66" s="4" t="inlineStr">
        <is>
          <t>Revolving Credit Facility | Base Rate Margin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redit spread adjustment</t>
        </is>
      </c>
      <c r="B68" s="4" t="inlineStr">
        <is>
          <t xml:space="preserve"> </t>
        </is>
      </c>
      <c r="C68" s="4" t="inlineStr">
        <is>
          <t xml:space="preserve"> </t>
        </is>
      </c>
      <c r="D68" s="4" t="inlineStr">
        <is>
          <t xml:space="preserve"> </t>
        </is>
      </c>
      <c r="E68" s="4" t="inlineStr">
        <is>
          <t xml:space="preserve"> </t>
        </is>
      </c>
      <c r="F68" s="12" t="n">
        <v>0.002</v>
      </c>
      <c r="G68" s="4" t="inlineStr">
        <is>
          <t xml:space="preserve"> </t>
        </is>
      </c>
      <c r="H68" s="4" t="inlineStr">
        <is>
          <t xml:space="preserve"> </t>
        </is>
      </c>
      <c r="I68" s="4" t="inlineStr">
        <is>
          <t xml:space="preserve"> </t>
        </is>
      </c>
      <c r="J68" s="4" t="inlineStr">
        <is>
          <t xml:space="preserve"> </t>
        </is>
      </c>
    </row>
    <row r="69">
      <c r="A69" s="4" t="inlineStr">
        <is>
          <t>Revolving Credit Facility | Base Rate Margin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redit spread adjustment</t>
        </is>
      </c>
      <c r="B71" s="4" t="inlineStr">
        <is>
          <t xml:space="preserve"> </t>
        </is>
      </c>
      <c r="C71" s="4" t="inlineStr">
        <is>
          <t xml:space="preserve"> </t>
        </is>
      </c>
      <c r="D71" s="4" t="inlineStr">
        <is>
          <t xml:space="preserve"> </t>
        </is>
      </c>
      <c r="E71" s="4" t="inlineStr">
        <is>
          <t xml:space="preserve"> </t>
        </is>
      </c>
      <c r="F71" s="12" t="n">
        <v>0.007</v>
      </c>
      <c r="G71" s="4" t="inlineStr">
        <is>
          <t xml:space="preserve"> </t>
        </is>
      </c>
      <c r="H71" s="4" t="inlineStr">
        <is>
          <t xml:space="preserve"> </t>
        </is>
      </c>
      <c r="I71" s="4" t="inlineStr">
        <is>
          <t xml:space="preserve"> </t>
        </is>
      </c>
      <c r="J71" s="4" t="inlineStr">
        <is>
          <t xml:space="preserve"> </t>
        </is>
      </c>
    </row>
    <row r="72">
      <c r="A72" s="4" t="inlineStr">
        <is>
          <t>Term Loan A and A-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ayments on Term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500000000</v>
      </c>
      <c r="I74" s="4" t="inlineStr">
        <is>
          <t xml:space="preserve"> </t>
        </is>
      </c>
      <c r="J74" s="4" t="inlineStr">
        <is>
          <t xml:space="preserve"> </t>
        </is>
      </c>
    </row>
    <row r="75">
      <c r="A75" s="4" t="inlineStr">
        <is>
          <t>Term Loan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ayments on Term Loans</t>
        </is>
      </c>
      <c r="B77" s="4" t="inlineStr">
        <is>
          <t xml:space="preserve"> </t>
        </is>
      </c>
      <c r="C77" s="4" t="inlineStr">
        <is>
          <t xml:space="preserve"> </t>
        </is>
      </c>
      <c r="D77" s="4" t="inlineStr">
        <is>
          <t xml:space="preserve"> </t>
        </is>
      </c>
      <c r="E77" s="8" t="n">
        <v>174800000</v>
      </c>
      <c r="F77" s="4" t="inlineStr">
        <is>
          <t xml:space="preserve"> </t>
        </is>
      </c>
      <c r="G77" s="4" t="inlineStr">
        <is>
          <t xml:space="preserve"> </t>
        </is>
      </c>
      <c r="H77" s="7" t="n">
        <v>174800000</v>
      </c>
      <c r="I77" s="4" t="inlineStr">
        <is>
          <t xml:space="preserve"> </t>
        </is>
      </c>
      <c r="J77" s="4" t="inlineStr">
        <is>
          <t xml:space="preserve"> </t>
        </is>
      </c>
    </row>
    <row r="78">
      <c r="A78" s="4" t="inlineStr">
        <is>
          <t>Aggregate principal amount</t>
        </is>
      </c>
      <c r="B78" s="4" t="inlineStr">
        <is>
          <t xml:space="preserve"> </t>
        </is>
      </c>
      <c r="C78" s="4" t="inlineStr">
        <is>
          <t xml:space="preserve"> </t>
        </is>
      </c>
      <c r="D78" s="8" t="n">
        <v>500000000</v>
      </c>
      <c r="E78" s="4" t="inlineStr">
        <is>
          <t xml:space="preserve"> </t>
        </is>
      </c>
      <c r="F78" s="8" t="n">
        <v>500000000</v>
      </c>
      <c r="G78" s="4" t="inlineStr">
        <is>
          <t xml:space="preserve"> </t>
        </is>
      </c>
      <c r="H78" s="4" t="inlineStr">
        <is>
          <t xml:space="preserve"> </t>
        </is>
      </c>
      <c r="I78" s="4" t="inlineStr">
        <is>
          <t xml:space="preserve"> </t>
        </is>
      </c>
      <c r="J78" s="4" t="inlineStr">
        <is>
          <t xml:space="preserve"> </t>
        </is>
      </c>
    </row>
    <row r="79">
      <c r="A79" s="4" t="inlineStr">
        <is>
          <t>Term Loan A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ggregate principal amount</t>
        </is>
      </c>
      <c r="B81" s="8" t="n">
        <v>48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erm Loan A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redit spread adjustment</t>
        </is>
      </c>
      <c r="B84" s="4" t="inlineStr">
        <is>
          <t xml:space="preserve"> </t>
        </is>
      </c>
      <c r="C84" s="4" t="inlineStr">
        <is>
          <t xml:space="preserve"> </t>
        </is>
      </c>
      <c r="D84" s="12" t="n">
        <v>0.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erm Loan A | Secured Overnight Financing Rate (SOFR)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redit spread adjustment</t>
        </is>
      </c>
      <c r="B87" s="13" t="n">
        <v>0.022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erm Loan A | Secured Overnight Financing Rate (SOFR)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redit spread adjustment</t>
        </is>
      </c>
      <c r="B90" s="4" t="inlineStr">
        <is>
          <t xml:space="preserve"> </t>
        </is>
      </c>
      <c r="C90" s="4" t="inlineStr">
        <is>
          <t xml:space="preserve"> </t>
        </is>
      </c>
      <c r="D90" s="13" t="n">
        <v>0.0167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erm Loan A | Secured Overnight Financing Rate (SOFR) | Minimum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redit spread adjustment</t>
        </is>
      </c>
      <c r="B93" s="13" t="n">
        <v>0.015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erm Loan A | Secured Overnight Financing Rate (SOFR)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redit spread adjustment</t>
        </is>
      </c>
      <c r="B96" s="4" t="inlineStr">
        <is>
          <t xml:space="preserve"> </t>
        </is>
      </c>
      <c r="C96" s="4" t="inlineStr">
        <is>
          <t xml:space="preserve"> </t>
        </is>
      </c>
      <c r="D96" s="13" t="n">
        <v>0.0217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Term Loan A | Secured Overnight Financing Rate (SOFR) | Maximum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redit spread adjustment</t>
        </is>
      </c>
      <c r="B99" s="13" t="n">
        <v>0.0277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erm Loan A | Base Rate Margin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redit spread adjustment</t>
        </is>
      </c>
      <c r="B102" s="4" t="inlineStr">
        <is>
          <t xml:space="preserve"> </t>
        </is>
      </c>
      <c r="C102" s="4" t="inlineStr">
        <is>
          <t xml:space="preserve"> </t>
        </is>
      </c>
      <c r="D102" s="13" t="n">
        <v>0.0067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erm Loan A | Base Rate Margin | Minimum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redit spread adjustment</t>
        </is>
      </c>
      <c r="B105" s="13" t="n">
        <v>0.0052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erm Loan A | Base Rate Margin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redit spread adjustment</t>
        </is>
      </c>
      <c r="B108" s="4" t="inlineStr">
        <is>
          <t xml:space="preserve"> </t>
        </is>
      </c>
      <c r="C108" s="4" t="inlineStr">
        <is>
          <t xml:space="preserve"> </t>
        </is>
      </c>
      <c r="D108" s="13" t="n">
        <v>0.0117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erm Loan A | Base Rate Margin | Maximum | Subsequent Ev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redit spread adjustment</t>
        </is>
      </c>
      <c r="B111" s="13" t="n">
        <v>0.0177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erm Loan A-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Payments on Term Loans</t>
        </is>
      </c>
      <c r="B114" s="4" t="inlineStr">
        <is>
          <t xml:space="preserve"> </t>
        </is>
      </c>
      <c r="C114" s="4" t="inlineStr">
        <is>
          <t xml:space="preserve"> </t>
        </is>
      </c>
      <c r="D114" s="4" t="inlineStr">
        <is>
          <t xml:space="preserve"> </t>
        </is>
      </c>
      <c r="E114" s="8" t="n">
        <v>325200000</v>
      </c>
      <c r="F114" s="4" t="inlineStr">
        <is>
          <t xml:space="preserve"> </t>
        </is>
      </c>
      <c r="G114" s="4" t="inlineStr">
        <is>
          <t xml:space="preserve"> </t>
        </is>
      </c>
      <c r="H114" s="8" t="n">
        <v>325200000</v>
      </c>
      <c r="I114" s="4" t="inlineStr">
        <is>
          <t xml:space="preserve"> </t>
        </is>
      </c>
      <c r="J114" s="4" t="inlineStr">
        <is>
          <t xml:space="preserve"> </t>
        </is>
      </c>
    </row>
    <row r="115">
      <c r="A115" s="4" t="inlineStr">
        <is>
          <t>Aggregate principal amount</t>
        </is>
      </c>
      <c r="B115" s="4" t="inlineStr">
        <is>
          <t xml:space="preserve"> </t>
        </is>
      </c>
      <c r="C115" s="4" t="inlineStr">
        <is>
          <t xml:space="preserve"> </t>
        </is>
      </c>
      <c r="D115" s="8" t="n">
        <v>930000000</v>
      </c>
      <c r="E115" s="4" t="inlineStr">
        <is>
          <t xml:space="preserve"> </t>
        </is>
      </c>
      <c r="F115" s="8" t="n">
        <v>900000000</v>
      </c>
      <c r="G115" s="4" t="inlineStr">
        <is>
          <t xml:space="preserve"> </t>
        </is>
      </c>
      <c r="H115" s="4" t="inlineStr">
        <is>
          <t xml:space="preserve"> </t>
        </is>
      </c>
      <c r="I115" s="4" t="inlineStr">
        <is>
          <t xml:space="preserve"> </t>
        </is>
      </c>
      <c r="J115" s="4" t="inlineStr">
        <is>
          <t xml:space="preserve"> </t>
        </is>
      </c>
    </row>
    <row r="116">
      <c r="A116" s="4" t="inlineStr">
        <is>
          <t>Term Loan A-1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ggregate principal amount</t>
        </is>
      </c>
      <c r="B118" s="8" t="n">
        <v>425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Revolving Credit Facility and Term Loan A1 Facility | Secured Overnight Financing Rate (SOFR) | Subsequent Ev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Credit spread adjustment</t>
        </is>
      </c>
      <c r="B121" s="11" t="n">
        <v>0.0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Revolving Credit Facility and Term Loan A1 Facility | Secured Overnight Financing Rate (SOFR) | Minimum | Subsequent Ev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redit spread adjustment</t>
        </is>
      </c>
      <c r="B124" s="12" t="n">
        <v>0.012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Revolving Credit Facility and Term Loan A1 Facility | Secured Overnight Financing Rate (SOFR) | Maximum | Subsequent Ev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Credit spread adjustment</t>
        </is>
      </c>
      <c r="B127" s="12" t="n">
        <v>0.0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Revolving Credit Facility and Term Loan A1 Facility | Base Rate Margin | Minimum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Credit spread adjustment</t>
        </is>
      </c>
      <c r="B130" s="12" t="n">
        <v>0.002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Revolving Credit Facility and Term Loan A1 Facility | Base Rate Margin | Maximum | Subsequent Ev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Credit spread adjustment</t>
        </is>
      </c>
      <c r="B133" s="12" t="n">
        <v>0.01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sheetData>
  <mergeCells count="2">
    <mergeCell ref="A1:A2"/>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6" customWidth="1" min="5" max="5"/>
    <col width="14" customWidth="1" min="6" max="6"/>
    <col width="14" customWidth="1" min="7" max="7"/>
  </cols>
  <sheetData>
    <row r="1">
      <c r="A1" s="1" t="inlineStr">
        <is>
          <t>STOCKHOLDERS' EQUITY - Additional Information (Details) - USD ($)</t>
        </is>
      </c>
      <c r="B1" s="2" t="inlineStr">
        <is>
          <t>12 Months Ended</t>
        </is>
      </c>
      <c r="E1" s="2" t="inlineStr">
        <is>
          <t>84 Months Ended</t>
        </is>
      </c>
    </row>
    <row r="2">
      <c r="B2" s="2" t="inlineStr">
        <is>
          <t>Dec. 31, 2024</t>
        </is>
      </c>
      <c r="C2" s="2" t="inlineStr">
        <is>
          <t>Dec. 31, 2023</t>
        </is>
      </c>
      <c r="D2" s="2" t="inlineStr">
        <is>
          <t>Dec. 31, 2022</t>
        </is>
      </c>
      <c r="E2" s="2" t="inlineStr">
        <is>
          <t>Nov. 12, 2024</t>
        </is>
      </c>
      <c r="F2" s="2" t="inlineStr">
        <is>
          <t>Nov. 13, 2024</t>
        </is>
      </c>
      <c r="G2" s="2" t="inlineStr">
        <is>
          <t>Nov. 02, 2017</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7" t="n">
        <v>90000000</v>
      </c>
      <c r="C4" s="7" t="n">
        <v>90000000</v>
      </c>
      <c r="D4" s="4" t="inlineStr">
        <is>
          <t xml:space="preserve"> </t>
        </is>
      </c>
      <c r="E4" s="4" t="inlineStr">
        <is>
          <t xml:space="preserve"> </t>
        </is>
      </c>
      <c r="F4" s="4" t="inlineStr">
        <is>
          <t xml:space="preserve"> </t>
        </is>
      </c>
      <c r="G4" s="4" t="inlineStr">
        <is>
          <t xml:space="preserve"> </t>
        </is>
      </c>
    </row>
    <row r="5">
      <c r="A5" s="4" t="inlineStr">
        <is>
          <t>Common stock, par value (in usd per share)</t>
        </is>
      </c>
      <c r="B5" s="9" t="n">
        <v>0.01</v>
      </c>
      <c r="C5" s="9" t="n">
        <v>0.01</v>
      </c>
      <c r="D5" s="4" t="inlineStr">
        <is>
          <t xml:space="preserve"> </t>
        </is>
      </c>
      <c r="E5" s="4" t="inlineStr">
        <is>
          <t xml:space="preserve"> </t>
        </is>
      </c>
      <c r="F5" s="4" t="inlineStr">
        <is>
          <t xml:space="preserve"> </t>
        </is>
      </c>
      <c r="G5" s="4" t="inlineStr">
        <is>
          <t xml:space="preserve"> </t>
        </is>
      </c>
    </row>
    <row r="6">
      <c r="A6" s="4" t="inlineStr">
        <is>
          <t>Stock repurchase program, authorized amount</t>
        </is>
      </c>
      <c r="B6" s="8" t="n">
        <v>400000000</v>
      </c>
      <c r="C6" s="4" t="inlineStr">
        <is>
          <t xml:space="preserve"> </t>
        </is>
      </c>
      <c r="D6" s="4" t="inlineStr">
        <is>
          <t xml:space="preserve"> </t>
        </is>
      </c>
      <c r="E6" s="4" t="inlineStr">
        <is>
          <t xml:space="preserve"> </t>
        </is>
      </c>
      <c r="F6" s="8" t="n">
        <v>400000000</v>
      </c>
      <c r="G6" s="8" t="n">
        <v>400000000</v>
      </c>
    </row>
    <row r="7">
      <c r="A7" s="4" t="inlineStr">
        <is>
          <t>Total cost, excluding excise tax</t>
        </is>
      </c>
      <c r="B7" s="7" t="n">
        <v>149700000</v>
      </c>
      <c r="C7" s="8" t="n">
        <v>100000000</v>
      </c>
      <c r="D7" s="8" t="n">
        <v>0</v>
      </c>
      <c r="E7" s="8" t="n">
        <v>376500000</v>
      </c>
      <c r="F7" s="4" t="inlineStr">
        <is>
          <t xml:space="preserve"> </t>
        </is>
      </c>
      <c r="G7" s="4" t="inlineStr">
        <is>
          <t xml:space="preserve"> </t>
        </is>
      </c>
    </row>
    <row r="8">
      <c r="A8" s="4" t="inlineStr">
        <is>
          <t>Stock repurchase program, expected annual cap</t>
        </is>
      </c>
      <c r="B8" s="7" t="n">
        <v>15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authorized amount</t>
        </is>
      </c>
      <c r="B9" s="8" t="n">
        <v>393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authorized (in shares)</t>
        </is>
      </c>
      <c r="B10" s="7" t="n">
        <v>10000000</v>
      </c>
      <c r="C10" s="7" t="n">
        <v>10000000</v>
      </c>
      <c r="D10" s="4" t="inlineStr">
        <is>
          <t xml:space="preserve"> </t>
        </is>
      </c>
      <c r="E10" s="4" t="inlineStr">
        <is>
          <t xml:space="preserve"> </t>
        </is>
      </c>
      <c r="F10" s="4" t="inlineStr">
        <is>
          <t xml:space="preserve"> </t>
        </is>
      </c>
      <c r="G10" s="4" t="inlineStr">
        <is>
          <t xml:space="preserve"> </t>
        </is>
      </c>
    </row>
    <row r="11">
      <c r="A11" s="4" t="inlineStr">
        <is>
          <t>Preferred stock, par value (in usd per share)</t>
        </is>
      </c>
      <c r="B11" s="9" t="n">
        <v>0.01</v>
      </c>
      <c r="C11" s="9" t="n">
        <v>0.01</v>
      </c>
      <c r="D11" s="4" t="inlineStr">
        <is>
          <t xml:space="preserve"> </t>
        </is>
      </c>
      <c r="E11" s="4" t="inlineStr">
        <is>
          <t xml:space="preserve"> </t>
        </is>
      </c>
      <c r="F11" s="4" t="inlineStr">
        <is>
          <t xml:space="preserve"> </t>
        </is>
      </c>
      <c r="G11" s="4" t="inlineStr">
        <is>
          <t xml:space="preserve"> </t>
        </is>
      </c>
    </row>
    <row r="12">
      <c r="A12" s="4" t="inlineStr">
        <is>
          <t>Preferred stock, shares issued (in shares)</t>
        </is>
      </c>
      <c r="B12" s="7" t="n">
        <v>0</v>
      </c>
      <c r="C12" s="7" t="n">
        <v>0</v>
      </c>
      <c r="D12" s="4" t="inlineStr">
        <is>
          <t xml:space="preserve"> </t>
        </is>
      </c>
      <c r="E12" s="4" t="inlineStr">
        <is>
          <t xml:space="preserve"> </t>
        </is>
      </c>
      <c r="F12" s="4" t="inlineStr">
        <is>
          <t xml:space="preserve"> </t>
        </is>
      </c>
      <c r="G1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 Repurchase of Common Stock (Details) - USD ($) $ / shares in Units, shares in Millions, $ in Millions</t>
        </is>
      </c>
      <c r="B1" s="2" t="inlineStr">
        <is>
          <t>12 Months Ended</t>
        </is>
      </c>
      <c r="E1" s="2" t="inlineStr">
        <is>
          <t>84 Months Ended</t>
        </is>
      </c>
    </row>
    <row r="2">
      <c r="B2" s="2" t="inlineStr">
        <is>
          <t>Dec. 31, 2024</t>
        </is>
      </c>
      <c r="C2" s="2" t="inlineStr">
        <is>
          <t>Dec. 31, 2023</t>
        </is>
      </c>
      <c r="D2" s="2" t="inlineStr">
        <is>
          <t>Dec. 31, 2022</t>
        </is>
      </c>
      <c r="E2" s="2" t="inlineStr">
        <is>
          <t>Nov. 12,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6" t="n">
        <v>4.1</v>
      </c>
      <c r="C4" s="6" t="n">
        <v>2.3</v>
      </c>
      <c r="D4" s="7" t="n">
        <v>0</v>
      </c>
      <c r="E4" s="4" t="inlineStr">
        <is>
          <t xml:space="preserve"> </t>
        </is>
      </c>
    </row>
    <row r="5">
      <c r="A5" s="4" t="inlineStr">
        <is>
          <t>Weighted average price per share (in usd per share)</t>
        </is>
      </c>
      <c r="B5" s="9" t="n">
        <v>36.28</v>
      </c>
      <c r="C5" s="9" t="n">
        <v>43.38</v>
      </c>
      <c r="D5" s="8" t="n">
        <v>0</v>
      </c>
      <c r="E5" s="4" t="inlineStr">
        <is>
          <t xml:space="preserve"> </t>
        </is>
      </c>
    </row>
    <row r="6">
      <c r="A6" s="4" t="inlineStr">
        <is>
          <t>Total cost, excluding excise tax</t>
        </is>
      </c>
      <c r="B6" s="5" t="n">
        <v>149.7</v>
      </c>
      <c r="C6" s="8" t="n">
        <v>100</v>
      </c>
      <c r="D6" s="8" t="n">
        <v>0</v>
      </c>
      <c r="E6" s="5" t="n">
        <v>376.5</v>
      </c>
    </row>
    <row r="7">
      <c r="A7" s="4" t="inlineStr">
        <is>
          <t>Excise tax</t>
        </is>
      </c>
      <c r="B7" s="5" t="n">
        <v>1.5</v>
      </c>
      <c r="C7" s="5" t="n">
        <v>0.9</v>
      </c>
      <c r="D7" s="8" t="n">
        <v>0</v>
      </c>
      <c r="E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in shares)</t>
        </is>
      </c>
      <c r="B4" s="6" t="n">
        <v>52.2</v>
      </c>
      <c r="C4" s="6" t="n">
        <v>55.8</v>
      </c>
      <c r="D4" s="7" t="n">
        <v>56</v>
      </c>
    </row>
    <row r="5">
      <c r="A5" s="4" t="inlineStr">
        <is>
          <t>Assumed exercise/vesting of equity awards (in shares)</t>
        </is>
      </c>
      <c r="B5" s="6" t="n">
        <v>0.4</v>
      </c>
      <c r="C5" s="6" t="n">
        <v>0.6</v>
      </c>
      <c r="D5" s="7" t="n">
        <v>0</v>
      </c>
    </row>
    <row r="6">
      <c r="A6" s="4" t="inlineStr">
        <is>
          <t>Weighted average diluted common shares outstanding (in shares)</t>
        </is>
      </c>
      <c r="B6" s="6" t="n">
        <v>52.6</v>
      </c>
      <c r="C6" s="6" t="n">
        <v>56.4</v>
      </c>
      <c r="D6" s="7" t="n">
        <v>56</v>
      </c>
    </row>
    <row r="7">
      <c r="A7" s="4" t="inlineStr">
        <is>
          <t>Equity awards, excluded from computation of diluted earnings (in shares)</t>
        </is>
      </c>
      <c r="B7" s="6" t="n">
        <v>0.6</v>
      </c>
      <c r="C7" s="6" t="n">
        <v>1.1</v>
      </c>
      <c r="D7" s="6" t="n">
        <v>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5" customWidth="1" min="2" max="2"/>
    <col width="32" customWidth="1" min="3" max="3"/>
    <col width="52" customWidth="1" min="4" max="4"/>
    <col width="29" customWidth="1" min="5" max="5"/>
    <col width="22" customWidth="1" min="6" max="6"/>
    <col width="21" customWidth="1" min="7" max="7"/>
    <col width="14" customWidth="1" min="8" max="8"/>
    <col width="16" customWidth="1" min="9" max="9"/>
    <col width="29" customWidth="1" min="10" max="10"/>
    <col width="14" customWidth="1" min="11" max="11"/>
  </cols>
  <sheetData>
    <row r="1">
      <c r="A1" s="1" t="inlineStr">
        <is>
          <t>STOCK-BASED COMPENSATION - Additional Information (Details)</t>
        </is>
      </c>
      <c r="B1" s="2" t="inlineStr">
        <is>
          <t>3 Months Ended</t>
        </is>
      </c>
      <c r="D1" s="2" t="inlineStr">
        <is>
          <t>12 Months Ended</t>
        </is>
      </c>
      <c r="I1" s="2" t="inlineStr">
        <is>
          <t>36 Months Ended</t>
        </is>
      </c>
      <c r="J1" s="2" t="inlineStr">
        <is>
          <t>48 Months Ended</t>
        </is>
      </c>
    </row>
    <row r="2">
      <c r="B2" s="2" t="inlineStr">
        <is>
          <t>Jun. 30, 2024</t>
        </is>
      </c>
      <c r="C2" s="2" t="inlineStr">
        <is>
          <t>Jun. 30, 2022 $ / shares shares</t>
        </is>
      </c>
      <c r="D2" s="2" t="inlineStr">
        <is>
          <t>Dec. 31, 2024 USD ($) installment $ / shares shares</t>
        </is>
      </c>
      <c r="E2" s="2" t="inlineStr">
        <is>
          <t>Dec. 31, 2023 USD ($) shares</t>
        </is>
      </c>
      <c r="F2" s="2" t="inlineStr">
        <is>
          <t>Dec. 31, 2022 USD ($)</t>
        </is>
      </c>
      <c r="G2" s="2" t="inlineStr">
        <is>
          <t>Dec. 31, 2021 shares</t>
        </is>
      </c>
      <c r="H2" s="2" t="inlineStr">
        <is>
          <t>Dec. 31, 2019</t>
        </is>
      </c>
      <c r="I2" s="2" t="inlineStr">
        <is>
          <t>Dec. 31, 2023</t>
        </is>
      </c>
      <c r="J2" s="2" t="inlineStr">
        <is>
          <t>Dec. 31, 2024 USD ($) shares</t>
        </is>
      </c>
      <c r="K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 benefit recognized from stock option exercises | $</t>
        </is>
      </c>
      <c r="B4" s="4" t="inlineStr">
        <is>
          <t xml:space="preserve"> </t>
        </is>
      </c>
      <c r="C4" s="4" t="inlineStr">
        <is>
          <t xml:space="preserve"> </t>
        </is>
      </c>
      <c r="D4" s="8" t="n">
        <v>0</v>
      </c>
      <c r="E4" s="8" t="n">
        <v>0</v>
      </c>
      <c r="F4" s="8"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anted (in shares)</t>
        </is>
      </c>
      <c r="B5" s="4" t="inlineStr">
        <is>
          <t xml:space="preserve"> </t>
        </is>
      </c>
      <c r="C5" s="4" t="inlineStr">
        <is>
          <t xml:space="preserve"> </t>
        </is>
      </c>
      <c r="D5" s="4" t="inlineStr">
        <is>
          <t xml:space="preserve"> </t>
        </is>
      </c>
      <c r="E5" s="7" t="n">
        <v>0</v>
      </c>
      <c r="F5" s="4" t="inlineStr">
        <is>
          <t xml:space="preserve"> </t>
        </is>
      </c>
      <c r="G5" s="7" t="n">
        <v>0</v>
      </c>
      <c r="H5" s="4" t="inlineStr">
        <is>
          <t xml:space="preserve"> </t>
        </is>
      </c>
      <c r="I5" s="4" t="inlineStr">
        <is>
          <t xml:space="preserve"> </t>
        </is>
      </c>
      <c r="J5" s="4" t="inlineStr">
        <is>
          <t xml:space="preserve"> </t>
        </is>
      </c>
      <c r="K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based compensation arrangement, award vesting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based compensation arrangement, award expiration period</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pensation costs, unrecognized | $</t>
        </is>
      </c>
      <c r="B10" s="4" t="inlineStr">
        <is>
          <t xml:space="preserve"> </t>
        </is>
      </c>
      <c r="C10" s="4" t="inlineStr">
        <is>
          <t xml:space="preserve"> </t>
        </is>
      </c>
      <c r="D10" s="8" t="n">
        <v>500000</v>
      </c>
      <c r="E10" s="4" t="inlineStr">
        <is>
          <t xml:space="preserve"> </t>
        </is>
      </c>
      <c r="F10" s="4" t="inlineStr">
        <is>
          <t xml:space="preserve"> </t>
        </is>
      </c>
      <c r="G10" s="4" t="inlineStr">
        <is>
          <t xml:space="preserve"> </t>
        </is>
      </c>
      <c r="H10" s="4" t="inlineStr">
        <is>
          <t xml:space="preserve"> </t>
        </is>
      </c>
      <c r="I10" s="4" t="inlineStr">
        <is>
          <t xml:space="preserve"> </t>
        </is>
      </c>
      <c r="J10" s="8" t="n">
        <v>500000</v>
      </c>
      <c r="K10" s="4" t="inlineStr">
        <is>
          <t xml:space="preserve"> </t>
        </is>
      </c>
    </row>
    <row r="11">
      <c r="A11" s="4" t="inlineStr">
        <is>
          <t>Compensation costs, recognition weighted average remaining period (in years)</t>
        </is>
      </c>
      <c r="B11" s="4" t="inlineStr">
        <is>
          <t xml:space="preserve"> </t>
        </is>
      </c>
      <c r="C11" s="4" t="inlineStr">
        <is>
          <t xml:space="preserve"> </t>
        </is>
      </c>
      <c r="D11" s="4" t="inlineStr">
        <is>
          <t>4 months 24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 | Vesting period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 vesting percentage</t>
        </is>
      </c>
      <c r="B14" s="4" t="inlineStr">
        <is>
          <t xml:space="preserve"> </t>
        </is>
      </c>
      <c r="C14" s="4" t="inlineStr">
        <is>
          <t xml:space="preserve"> </t>
        </is>
      </c>
      <c r="D14" s="12" t="n">
        <v>0.333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 | Vesting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ward vesting percentage</t>
        </is>
      </c>
      <c r="B17" s="4" t="inlineStr">
        <is>
          <t xml:space="preserve"> </t>
        </is>
      </c>
      <c r="C17" s="4" t="inlineStr">
        <is>
          <t xml:space="preserve"> </t>
        </is>
      </c>
      <c r="D17" s="12" t="n">
        <v>0.66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mployee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based compensation arrangement, award vesting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pensation costs, unrecognized | $</t>
        </is>
      </c>
      <c r="B21" s="4" t="inlineStr">
        <is>
          <t xml:space="preserve"> </t>
        </is>
      </c>
      <c r="C21" s="4" t="inlineStr">
        <is>
          <t xml:space="preserve"> </t>
        </is>
      </c>
      <c r="D21" s="8" t="n">
        <v>17900000</v>
      </c>
      <c r="E21" s="4" t="inlineStr">
        <is>
          <t xml:space="preserve"> </t>
        </is>
      </c>
      <c r="F21" s="4" t="inlineStr">
        <is>
          <t xml:space="preserve"> </t>
        </is>
      </c>
      <c r="G21" s="4" t="inlineStr">
        <is>
          <t xml:space="preserve"> </t>
        </is>
      </c>
      <c r="H21" s="4" t="inlineStr">
        <is>
          <t xml:space="preserve"> </t>
        </is>
      </c>
      <c r="I21" s="4" t="inlineStr">
        <is>
          <t xml:space="preserve"> </t>
        </is>
      </c>
      <c r="J21" s="7" t="n">
        <v>17900000</v>
      </c>
      <c r="K21" s="4" t="inlineStr">
        <is>
          <t xml:space="preserve"> </t>
        </is>
      </c>
    </row>
    <row r="22">
      <c r="A22" s="4" t="inlineStr">
        <is>
          <t>Compensation costs, recognition weighted average remaining period (in years)</t>
        </is>
      </c>
      <c r="B22" s="4" t="inlineStr">
        <is>
          <t xml:space="preserve"> </t>
        </is>
      </c>
      <c r="C22" s="4" t="inlineStr">
        <is>
          <t xml:space="preserve"> </t>
        </is>
      </c>
      <c r="D22" s="4" t="inlineStr">
        <is>
          <t>1 year 8 months 12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based compensation arrangement, award vesting period, number of installments | installment</t>
        </is>
      </c>
      <c r="B23" s="4" t="inlineStr">
        <is>
          <t xml:space="preserve"> </t>
        </is>
      </c>
      <c r="C23" s="4" t="inlineStr">
        <is>
          <t xml:space="preserve"> </t>
        </is>
      </c>
      <c r="D23" s="7"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anted (in usd per share) | $ / shares</t>
        </is>
      </c>
      <c r="B24" s="4" t="inlineStr">
        <is>
          <t xml:space="preserve"> </t>
        </is>
      </c>
      <c r="C24" s="4" t="inlineStr">
        <is>
          <t xml:space="preserve"> </t>
        </is>
      </c>
      <c r="D24" s="9" t="n">
        <v>37.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ed (in shares)</t>
        </is>
      </c>
      <c r="B25" s="4" t="inlineStr">
        <is>
          <t xml:space="preserve"> </t>
        </is>
      </c>
      <c r="C25" s="4" t="inlineStr">
        <is>
          <t xml:space="preserve"> </t>
        </is>
      </c>
      <c r="D25" s="7" t="n">
        <v>51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mployee Restricted Stock Units | Vesting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ward vesting percentage</t>
        </is>
      </c>
      <c r="B28" s="4" t="inlineStr">
        <is>
          <t xml:space="preserve"> </t>
        </is>
      </c>
      <c r="C28" s="4" t="inlineStr">
        <is>
          <t xml:space="preserve"> </t>
        </is>
      </c>
      <c r="D28" s="12" t="n">
        <v>0.33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mployee Restricted Stock Units | Vesting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ward vesting percentage</t>
        </is>
      </c>
      <c r="B31" s="4" t="inlineStr">
        <is>
          <t xml:space="preserve"> </t>
        </is>
      </c>
      <c r="C31" s="4" t="inlineStr">
        <is>
          <t xml:space="preserve"> </t>
        </is>
      </c>
      <c r="D31" s="12" t="n">
        <v>0.333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mployee Restricted Stock Units | Vesting period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ward vesting percentage</t>
        </is>
      </c>
      <c r="B34" s="4" t="inlineStr">
        <is>
          <t xml:space="preserve"> </t>
        </is>
      </c>
      <c r="C34" s="4" t="inlineStr">
        <is>
          <t xml:space="preserve"> </t>
        </is>
      </c>
      <c r="D34" s="12" t="n">
        <v>0.333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formanc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pensation costs, unrecognized | $</t>
        </is>
      </c>
      <c r="B37" s="4" t="inlineStr">
        <is>
          <t xml:space="preserve"> </t>
        </is>
      </c>
      <c r="C37" s="4" t="inlineStr">
        <is>
          <t xml:space="preserve"> </t>
        </is>
      </c>
      <c r="D37" s="8" t="n">
        <v>4600000</v>
      </c>
      <c r="E37" s="4" t="inlineStr">
        <is>
          <t xml:space="preserve"> </t>
        </is>
      </c>
      <c r="F37" s="4" t="inlineStr">
        <is>
          <t xml:space="preserve"> </t>
        </is>
      </c>
      <c r="G37" s="4" t="inlineStr">
        <is>
          <t xml:space="preserve"> </t>
        </is>
      </c>
      <c r="H37" s="4" t="inlineStr">
        <is>
          <t xml:space="preserve"> </t>
        </is>
      </c>
      <c r="I37" s="4" t="inlineStr">
        <is>
          <t xml:space="preserve"> </t>
        </is>
      </c>
      <c r="J37" s="8" t="n">
        <v>4600000</v>
      </c>
      <c r="K37" s="4" t="inlineStr">
        <is>
          <t xml:space="preserve"> </t>
        </is>
      </c>
    </row>
    <row r="38">
      <c r="A38" s="4" t="inlineStr">
        <is>
          <t>Compensation costs, recognition weighted average remaining period (in years)</t>
        </is>
      </c>
      <c r="B38" s="4" t="inlineStr">
        <is>
          <t xml:space="preserve"> </t>
        </is>
      </c>
      <c r="C38" s="4" t="inlineStr">
        <is>
          <t xml:space="preserve"> </t>
        </is>
      </c>
      <c r="D38" s="4" t="inlineStr">
        <is>
          <t>1 year 2 months 12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anted (in usd per share) | $ / shares</t>
        </is>
      </c>
      <c r="B39" s="4" t="inlineStr">
        <is>
          <t xml:space="preserve"> </t>
        </is>
      </c>
      <c r="C39" s="4" t="inlineStr">
        <is>
          <t xml:space="preserve"> </t>
        </is>
      </c>
      <c r="D39" s="9" t="n">
        <v>36.9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anted (in shares)</t>
        </is>
      </c>
      <c r="B40" s="4" t="inlineStr">
        <is>
          <t xml:space="preserve"> </t>
        </is>
      </c>
      <c r="C40" s="4" t="inlineStr">
        <is>
          <t xml:space="preserve"> </t>
        </is>
      </c>
      <c r="D40" s="7" t="n">
        <v>143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rual of units (as a percent)</t>
        </is>
      </c>
      <c r="B41" s="4" t="inlineStr">
        <is>
          <t xml:space="preserve"> </t>
        </is>
      </c>
      <c r="C41" s="4" t="inlineStr">
        <is>
          <t xml:space="preserve"> </t>
        </is>
      </c>
      <c r="D41" s="11" t="n">
        <v>0.25</v>
      </c>
      <c r="E41" s="11" t="n">
        <v>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formance Units | Executive Memb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anted (in usd per share) | $ / shares</t>
        </is>
      </c>
      <c r="B44" s="4" t="inlineStr">
        <is>
          <t xml:space="preserve"> </t>
        </is>
      </c>
      <c r="C44" s="4" t="inlineStr">
        <is>
          <t xml:space="preserve"> </t>
        </is>
      </c>
      <c r="D44" s="9" t="n">
        <v>37.5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anted (in shares)</t>
        </is>
      </c>
      <c r="B45" s="4" t="inlineStr">
        <is>
          <t xml:space="preserve"> </t>
        </is>
      </c>
      <c r="C45" s="4" t="inlineStr">
        <is>
          <t xml:space="preserve"> </t>
        </is>
      </c>
      <c r="D45" s="7" t="n">
        <v>358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formance based compensation period</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c r="H46" s="4" t="inlineStr">
        <is>
          <t>3 years</t>
        </is>
      </c>
      <c r="I46" s="4" t="inlineStr">
        <is>
          <t xml:space="preserve"> </t>
        </is>
      </c>
      <c r="J46" s="4" t="inlineStr">
        <is>
          <t>3 years</t>
        </is>
      </c>
      <c r="K46" s="4" t="inlineStr">
        <is>
          <t>3 years</t>
        </is>
      </c>
    </row>
    <row r="47">
      <c r="A47" s="4" t="inlineStr">
        <is>
          <t>Accrual of units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3333</v>
      </c>
      <c r="I47" s="4" t="inlineStr">
        <is>
          <t xml:space="preserve"> </t>
        </is>
      </c>
      <c r="J47" s="4" t="inlineStr">
        <is>
          <t xml:space="preserve"> </t>
        </is>
      </c>
      <c r="K47" s="11" t="n">
        <v>0.25</v>
      </c>
    </row>
    <row r="48">
      <c r="A48" s="4" t="inlineStr">
        <is>
          <t>Performance Units |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anted (in usd per share) | $ / shares</t>
        </is>
      </c>
      <c r="B50" s="4" t="inlineStr">
        <is>
          <t xml:space="preserve"> </t>
        </is>
      </c>
      <c r="C50" s="9" t="n">
        <v>58.3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anted (in shares)</t>
        </is>
      </c>
      <c r="B51" s="4" t="inlineStr">
        <is>
          <t xml:space="preserve"> </t>
        </is>
      </c>
      <c r="C51" s="7" t="n">
        <v>2393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formance based compensation period</t>
        </is>
      </c>
      <c r="B52" s="4" t="inlineStr">
        <is>
          <t>2 years</t>
        </is>
      </c>
      <c r="C52" s="4" t="inlineStr">
        <is>
          <t>2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defined percentage for calculation of performance achievement unit awards</t>
        </is>
      </c>
      <c r="B53" s="11"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formance Units | Minimum | Executive Memb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defined percentage for calculation of performance unit awards</t>
        </is>
      </c>
      <c r="B56" s="4" t="inlineStr">
        <is>
          <t xml:space="preserve"> </t>
        </is>
      </c>
      <c r="C56" s="4" t="inlineStr">
        <is>
          <t xml:space="preserve"> </t>
        </is>
      </c>
      <c r="D56" s="11" t="n">
        <v>0</v>
      </c>
      <c r="E56" s="4" t="inlineStr">
        <is>
          <t xml:space="preserve"> </t>
        </is>
      </c>
      <c r="F56" s="4" t="inlineStr">
        <is>
          <t xml:space="preserve"> </t>
        </is>
      </c>
      <c r="G56" s="4" t="inlineStr">
        <is>
          <t xml:space="preserve"> </t>
        </is>
      </c>
      <c r="H56" s="11" t="n">
        <v>0</v>
      </c>
      <c r="I56" s="4" t="inlineStr">
        <is>
          <t xml:space="preserve"> </t>
        </is>
      </c>
      <c r="J56" s="4" t="inlineStr">
        <is>
          <t xml:space="preserve"> </t>
        </is>
      </c>
      <c r="K56" s="11" t="n">
        <v>0</v>
      </c>
    </row>
    <row r="57">
      <c r="A57" s="4" t="inlineStr">
        <is>
          <t>Predefined percentage for calculation of performance achievement unit awards</t>
        </is>
      </c>
      <c r="B57" s="4" t="inlineStr">
        <is>
          <t xml:space="preserve"> </t>
        </is>
      </c>
      <c r="C57" s="4" t="inlineStr">
        <is>
          <t xml:space="preserve"> </t>
        </is>
      </c>
      <c r="D57" s="11" t="n">
        <v>0</v>
      </c>
      <c r="E57" s="4" t="inlineStr">
        <is>
          <t xml:space="preserve"> </t>
        </is>
      </c>
      <c r="F57" s="4" t="inlineStr">
        <is>
          <t xml:space="preserve"> </t>
        </is>
      </c>
      <c r="G57" s="4" t="inlineStr">
        <is>
          <t xml:space="preserve"> </t>
        </is>
      </c>
      <c r="H57" s="4" t="inlineStr">
        <is>
          <t xml:space="preserve"> </t>
        </is>
      </c>
      <c r="I57" s="11" t="n">
        <v>0</v>
      </c>
      <c r="J57" s="4" t="inlineStr">
        <is>
          <t xml:space="preserve"> </t>
        </is>
      </c>
      <c r="K57" s="4" t="inlineStr">
        <is>
          <t xml:space="preserve"> </t>
        </is>
      </c>
    </row>
    <row r="58">
      <c r="A58" s="4" t="inlineStr">
        <is>
          <t>Performance Units | Minimum | Executive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defined percentage for calculation of performance achievement unit awards</t>
        </is>
      </c>
      <c r="B60" s="4" t="inlineStr">
        <is>
          <t xml:space="preserve"> </t>
        </is>
      </c>
      <c r="C60" s="11"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formance Units | Maximum | Executive Memb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defined percentage for calculation of performance unit awards</t>
        </is>
      </c>
      <c r="B63" s="4" t="inlineStr">
        <is>
          <t xml:space="preserve"> </t>
        </is>
      </c>
      <c r="C63" s="4" t="inlineStr">
        <is>
          <t xml:space="preserve"> </t>
        </is>
      </c>
      <c r="D63" s="11" t="n">
        <v>2</v>
      </c>
      <c r="E63" s="4" t="inlineStr">
        <is>
          <t xml:space="preserve"> </t>
        </is>
      </c>
      <c r="F63" s="4" t="inlineStr">
        <is>
          <t xml:space="preserve"> </t>
        </is>
      </c>
      <c r="G63" s="4" t="inlineStr">
        <is>
          <t xml:space="preserve"> </t>
        </is>
      </c>
      <c r="H63" s="11" t="n">
        <v>2</v>
      </c>
      <c r="I63" s="4" t="inlineStr">
        <is>
          <t xml:space="preserve"> </t>
        </is>
      </c>
      <c r="J63" s="4" t="inlineStr">
        <is>
          <t xml:space="preserve"> </t>
        </is>
      </c>
      <c r="K63" s="11" t="n">
        <v>2</v>
      </c>
    </row>
    <row r="64">
      <c r="A64" s="4" t="inlineStr">
        <is>
          <t>Predefined percentage for calculation of performance achievement unit awards</t>
        </is>
      </c>
      <c r="B64" s="4" t="inlineStr">
        <is>
          <t xml:space="preserve"> </t>
        </is>
      </c>
      <c r="C64" s="4" t="inlineStr">
        <is>
          <t xml:space="preserve"> </t>
        </is>
      </c>
      <c r="D64" s="11" t="n">
        <v>2</v>
      </c>
      <c r="E64" s="4" t="inlineStr">
        <is>
          <t xml:space="preserve"> </t>
        </is>
      </c>
      <c r="F64" s="4" t="inlineStr">
        <is>
          <t xml:space="preserve"> </t>
        </is>
      </c>
      <c r="G64" s="4" t="inlineStr">
        <is>
          <t xml:space="preserve"> </t>
        </is>
      </c>
      <c r="H64" s="4" t="inlineStr">
        <is>
          <t xml:space="preserve"> </t>
        </is>
      </c>
      <c r="I64" s="11" t="n">
        <v>1.5</v>
      </c>
      <c r="J64" s="4" t="inlineStr">
        <is>
          <t xml:space="preserve"> </t>
        </is>
      </c>
      <c r="K64" s="4" t="inlineStr">
        <is>
          <t xml:space="preserve"> </t>
        </is>
      </c>
    </row>
    <row r="65">
      <c r="A65" s="4" t="inlineStr">
        <is>
          <t>Performance Units | Maximum | Executive Offi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defined percentage for calculation of performance achievement unit awards</t>
        </is>
      </c>
      <c r="B67" s="4" t="inlineStr">
        <is>
          <t xml:space="preserve"> </t>
        </is>
      </c>
      <c r="C67" s="11" t="n">
        <v>4.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reeHouse Foods, Inc. Equity and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number of shares authorized to be awarded (in shares)</t>
        </is>
      </c>
      <c r="B70" s="4" t="inlineStr">
        <is>
          <t xml:space="preserve"> </t>
        </is>
      </c>
      <c r="C70" s="4" t="inlineStr">
        <is>
          <t xml:space="preserve"> </t>
        </is>
      </c>
      <c r="D70" s="7" t="n">
        <v>22500000</v>
      </c>
      <c r="E70" s="4" t="inlineStr">
        <is>
          <t xml:space="preserve"> </t>
        </is>
      </c>
      <c r="F70" s="4" t="inlineStr">
        <is>
          <t xml:space="preserve"> </t>
        </is>
      </c>
      <c r="G70" s="4" t="inlineStr">
        <is>
          <t xml:space="preserve"> </t>
        </is>
      </c>
      <c r="H70" s="4" t="inlineStr">
        <is>
          <t xml:space="preserve"> </t>
        </is>
      </c>
      <c r="I70" s="4" t="inlineStr">
        <is>
          <t xml:space="preserve"> </t>
        </is>
      </c>
      <c r="J70" s="7" t="n">
        <v>22500000</v>
      </c>
      <c r="K70" s="4" t="inlineStr">
        <is>
          <t xml:space="preserve"> </t>
        </is>
      </c>
    </row>
    <row r="71">
      <c r="A71" s="4" t="inlineStr">
        <is>
          <t>Shares available (in shares)</t>
        </is>
      </c>
      <c r="B71" s="4" t="inlineStr">
        <is>
          <t xml:space="preserve"> </t>
        </is>
      </c>
      <c r="C71" s="4" t="inlineStr">
        <is>
          <t xml:space="preserve"> </t>
        </is>
      </c>
      <c r="D71" s="7" t="n">
        <v>7800000</v>
      </c>
      <c r="E71" s="4" t="inlineStr">
        <is>
          <t xml:space="preserve"> </t>
        </is>
      </c>
      <c r="F71" s="4" t="inlineStr">
        <is>
          <t xml:space="preserve"> </t>
        </is>
      </c>
      <c r="G71" s="4" t="inlineStr">
        <is>
          <t xml:space="preserve"> </t>
        </is>
      </c>
      <c r="H71" s="4" t="inlineStr">
        <is>
          <t xml:space="preserve"> </t>
        </is>
      </c>
      <c r="I71" s="4" t="inlineStr">
        <is>
          <t xml:space="preserve"> </t>
        </is>
      </c>
      <c r="J71" s="7" t="n">
        <v>7800000</v>
      </c>
      <c r="K71" s="4" t="inlineStr">
        <is>
          <t xml:space="preserve"> </t>
        </is>
      </c>
    </row>
  </sheetData>
  <mergeCells count="4">
    <mergeCell ref="A1:A2"/>
    <mergeCell ref="B1:C1"/>
    <mergeCell ref="D1:H1"/>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 related to stock-based payments</t>
        </is>
      </c>
      <c r="B4" s="5" t="n">
        <v>19.1</v>
      </c>
      <c r="C4" s="5" t="n">
        <v>24.8</v>
      </c>
      <c r="D4" s="5" t="n">
        <v>19.8</v>
      </c>
    </row>
    <row r="5">
      <c r="A5" s="4" t="inlineStr">
        <is>
          <t>Related income tax benefit</t>
        </is>
      </c>
      <c r="B5" s="5" t="n">
        <v>4.5</v>
      </c>
      <c r="C5" s="5" t="n">
        <v>5.9</v>
      </c>
      <c r="D5" s="5" t="n">
        <v>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Schedule of Stock Option Activity (Details) - USD ($) $ / shares in Units, $ in Millions</t>
        </is>
      </c>
      <c r="B1" s="2" t="inlineStr">
        <is>
          <t>12 Months Ended</t>
        </is>
      </c>
    </row>
    <row r="2">
      <c r="B2" s="2" t="inlineStr">
        <is>
          <t>Dec. 31, 2024</t>
        </is>
      </c>
      <c r="C2" s="2" t="inlineStr">
        <is>
          <t>Dec. 31, 2023</t>
        </is>
      </c>
      <c r="D2" s="2" t="inlineStr">
        <is>
          <t>Dec. 31, 2021</t>
        </is>
      </c>
    </row>
    <row r="3">
      <c r="A3" s="3" t="inlineStr">
        <is>
          <t>Employee Options</t>
        </is>
      </c>
      <c r="B3" s="4" t="inlineStr">
        <is>
          <t xml:space="preserve"> </t>
        </is>
      </c>
      <c r="C3" s="4" t="inlineStr">
        <is>
          <t xml:space="preserve"> </t>
        </is>
      </c>
      <c r="D3" s="4" t="inlineStr">
        <is>
          <t xml:space="preserve"> </t>
        </is>
      </c>
    </row>
    <row r="4">
      <c r="A4" s="4" t="inlineStr">
        <is>
          <t>Granted (in shares)</t>
        </is>
      </c>
      <c r="B4" s="4" t="inlineStr">
        <is>
          <t xml:space="preserve"> </t>
        </is>
      </c>
      <c r="C4" s="7" t="n">
        <v>0</v>
      </c>
      <c r="D4" s="7" t="n">
        <v>0</v>
      </c>
    </row>
    <row r="5">
      <c r="A5" s="4" t="inlineStr">
        <is>
          <t>Stock Option</t>
        </is>
      </c>
      <c r="B5" s="4" t="inlineStr">
        <is>
          <t xml:space="preserve"> </t>
        </is>
      </c>
      <c r="C5" s="4" t="inlineStr">
        <is>
          <t xml:space="preserve"> </t>
        </is>
      </c>
      <c r="D5" s="4" t="inlineStr">
        <is>
          <t xml:space="preserve"> </t>
        </is>
      </c>
    </row>
    <row r="6">
      <c r="A6" s="3" t="inlineStr">
        <is>
          <t>Employee Options</t>
        </is>
      </c>
      <c r="B6" s="4" t="inlineStr">
        <is>
          <t xml:space="preserve"> </t>
        </is>
      </c>
      <c r="C6" s="4" t="inlineStr">
        <is>
          <t xml:space="preserve"> </t>
        </is>
      </c>
      <c r="D6" s="4" t="inlineStr">
        <is>
          <t xml:space="preserve"> </t>
        </is>
      </c>
    </row>
    <row r="7">
      <c r="A7" s="4" t="inlineStr">
        <is>
          <t>Beginning balance (in shares)</t>
        </is>
      </c>
      <c r="B7" s="7" t="n">
        <v>578000</v>
      </c>
      <c r="C7" s="4" t="inlineStr">
        <is>
          <t xml:space="preserve"> </t>
        </is>
      </c>
      <c r="D7" s="4" t="inlineStr">
        <is>
          <t xml:space="preserve"> </t>
        </is>
      </c>
    </row>
    <row r="8">
      <c r="A8" s="4" t="inlineStr">
        <is>
          <t>Forfeited (in shares)</t>
        </is>
      </c>
      <c r="B8" s="7" t="n">
        <v>-18000</v>
      </c>
      <c r="C8" s="4" t="inlineStr">
        <is>
          <t xml:space="preserve"> </t>
        </is>
      </c>
      <c r="D8" s="4" t="inlineStr">
        <is>
          <t xml:space="preserve"> </t>
        </is>
      </c>
    </row>
    <row r="9">
      <c r="A9" s="4" t="inlineStr">
        <is>
          <t>Expired (in shares)</t>
        </is>
      </c>
      <c r="B9" s="7" t="n">
        <v>-87000</v>
      </c>
      <c r="C9" s="4" t="inlineStr">
        <is>
          <t xml:space="preserve"> </t>
        </is>
      </c>
      <c r="D9" s="4" t="inlineStr">
        <is>
          <t xml:space="preserve"> </t>
        </is>
      </c>
    </row>
    <row r="10">
      <c r="A10" s="4" t="inlineStr">
        <is>
          <t>Ending balance (in shares)</t>
        </is>
      </c>
      <c r="B10" s="7" t="n">
        <v>473000</v>
      </c>
      <c r="C10" s="7" t="n">
        <v>578000</v>
      </c>
      <c r="D10" s="4" t="inlineStr">
        <is>
          <t xml:space="preserve"> </t>
        </is>
      </c>
    </row>
    <row r="11">
      <c r="A11" s="4" t="inlineStr">
        <is>
          <t>Vested/expected to vest (in shares)</t>
        </is>
      </c>
      <c r="B11" s="7" t="n">
        <v>468000</v>
      </c>
      <c r="C11" s="4" t="inlineStr">
        <is>
          <t xml:space="preserve"> </t>
        </is>
      </c>
      <c r="D11" s="4" t="inlineStr">
        <is>
          <t xml:space="preserve"> </t>
        </is>
      </c>
    </row>
    <row r="12">
      <c r="A12" s="4" t="inlineStr">
        <is>
          <t>Exercisable (in shares)</t>
        </is>
      </c>
      <c r="B12" s="7" t="n">
        <v>297000</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usd per share)</t>
        </is>
      </c>
      <c r="B14" s="9" t="n">
        <v>64.2</v>
      </c>
      <c r="C14" s="4" t="inlineStr">
        <is>
          <t xml:space="preserve"> </t>
        </is>
      </c>
      <c r="D14" s="4" t="inlineStr">
        <is>
          <t xml:space="preserve"> </t>
        </is>
      </c>
    </row>
    <row r="15">
      <c r="A15" s="4" t="inlineStr">
        <is>
          <t>Forfeited (in usd per share)</t>
        </is>
      </c>
      <c r="B15" s="10" t="n">
        <v>42.69</v>
      </c>
      <c r="C15" s="4" t="inlineStr">
        <is>
          <t xml:space="preserve"> </t>
        </is>
      </c>
      <c r="D15" s="4" t="inlineStr">
        <is>
          <t xml:space="preserve"> </t>
        </is>
      </c>
    </row>
    <row r="16">
      <c r="A16" s="4" t="inlineStr">
        <is>
          <t>Expired (in usd per share)</t>
        </is>
      </c>
      <c r="B16" s="10" t="n">
        <v>83.23999999999999</v>
      </c>
      <c r="C16" s="4" t="inlineStr">
        <is>
          <t xml:space="preserve"> </t>
        </is>
      </c>
      <c r="D16" s="4" t="inlineStr">
        <is>
          <t xml:space="preserve"> </t>
        </is>
      </c>
    </row>
    <row r="17">
      <c r="A17" s="4" t="inlineStr">
        <is>
          <t>Ending balance (in usd per share)</t>
        </is>
      </c>
      <c r="B17" s="10" t="n">
        <v>61.46</v>
      </c>
      <c r="C17" s="9" t="n">
        <v>64.2</v>
      </c>
      <c r="D17" s="4" t="inlineStr">
        <is>
          <t xml:space="preserve"> </t>
        </is>
      </c>
    </row>
    <row r="18">
      <c r="A18" s="4" t="inlineStr">
        <is>
          <t>Vested/expected to vest (in usd per share)</t>
        </is>
      </c>
      <c r="B18" s="10" t="n">
        <v>61.67</v>
      </c>
      <c r="C18" s="4" t="inlineStr">
        <is>
          <t xml:space="preserve"> </t>
        </is>
      </c>
      <c r="D18" s="4" t="inlineStr">
        <is>
          <t xml:space="preserve"> </t>
        </is>
      </c>
    </row>
    <row r="19">
      <c r="A19" s="4" t="inlineStr">
        <is>
          <t>Exercisable (in usd per share)</t>
        </is>
      </c>
      <c r="B19" s="9" t="n">
        <v>72.56999999999999</v>
      </c>
      <c r="C19" s="4" t="inlineStr">
        <is>
          <t xml:space="preserve"> </t>
        </is>
      </c>
      <c r="D19" s="4" t="inlineStr">
        <is>
          <t xml:space="preserve"> </t>
        </is>
      </c>
    </row>
    <row r="20">
      <c r="A20" s="3" t="inlineStr">
        <is>
          <t>Weighted Average Remaining Contractual Term (yrs.)</t>
        </is>
      </c>
      <c r="B20" s="4" t="inlineStr">
        <is>
          <t xml:space="preserve"> </t>
        </is>
      </c>
      <c r="C20" s="4" t="inlineStr">
        <is>
          <t xml:space="preserve"> </t>
        </is>
      </c>
      <c r="D20" s="4" t="inlineStr">
        <is>
          <t xml:space="preserve"> </t>
        </is>
      </c>
    </row>
    <row r="21">
      <c r="A21" s="4" t="inlineStr">
        <is>
          <t>Outstanding</t>
        </is>
      </c>
      <c r="B21" s="4" t="inlineStr">
        <is>
          <t>4 years 8 months 12 days</t>
        </is>
      </c>
      <c r="C21" s="4" t="inlineStr">
        <is>
          <t>5 years 1 month 6 days</t>
        </is>
      </c>
      <c r="D21" s="4" t="inlineStr">
        <is>
          <t xml:space="preserve"> </t>
        </is>
      </c>
    </row>
    <row r="22">
      <c r="A22" s="4" t="inlineStr">
        <is>
          <t>Vested/expected to vest, at December 31, 2024</t>
        </is>
      </c>
      <c r="B22" s="4" t="inlineStr">
        <is>
          <t>4 years 8 months 12 days</t>
        </is>
      </c>
      <c r="C22" s="4" t="inlineStr">
        <is>
          <t xml:space="preserve"> </t>
        </is>
      </c>
      <c r="D22" s="4" t="inlineStr">
        <is>
          <t xml:space="preserve"> </t>
        </is>
      </c>
    </row>
    <row r="23">
      <c r="A23" s="4" t="inlineStr">
        <is>
          <t>Exercisable, at December 31, 2024</t>
        </is>
      </c>
      <c r="B23" s="4" t="inlineStr">
        <is>
          <t>3 years 1 month 6 day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Beginning balance</t>
        </is>
      </c>
      <c r="B25" s="8" t="n">
        <v>0</v>
      </c>
      <c r="C25" s="4" t="inlineStr">
        <is>
          <t xml:space="preserve"> </t>
        </is>
      </c>
      <c r="D25" s="4" t="inlineStr">
        <is>
          <t xml:space="preserve"> </t>
        </is>
      </c>
    </row>
    <row r="26">
      <c r="A26" s="4" t="inlineStr">
        <is>
          <t>Ending balance</t>
        </is>
      </c>
      <c r="B26" s="7" t="n">
        <v>0</v>
      </c>
      <c r="C26" s="8" t="n">
        <v>0</v>
      </c>
      <c r="D26" s="4" t="inlineStr">
        <is>
          <t xml:space="preserve"> </t>
        </is>
      </c>
    </row>
    <row r="27">
      <c r="A27" s="4" t="inlineStr">
        <is>
          <t>Vested/expected to vest</t>
        </is>
      </c>
      <c r="B27" s="7" t="n">
        <v>0</v>
      </c>
      <c r="C27" s="4" t="inlineStr">
        <is>
          <t xml:space="preserve"> </t>
        </is>
      </c>
      <c r="D27" s="4" t="inlineStr">
        <is>
          <t xml:space="preserve"> </t>
        </is>
      </c>
    </row>
    <row r="28">
      <c r="A28" s="4" t="inlineStr">
        <is>
          <t>Exercisable</t>
        </is>
      </c>
      <c r="B28" s="8"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and Director Stock Option Highlights (Details) - USD ($) $ in Millions</t>
        </is>
      </c>
      <c r="B1" s="2" t="inlineStr">
        <is>
          <t>12 Months Ended</t>
        </is>
      </c>
    </row>
    <row r="2">
      <c r="B2" s="2" t="inlineStr">
        <is>
          <t>Dec. 31, 2024</t>
        </is>
      </c>
      <c r="C2" s="2" t="inlineStr">
        <is>
          <t>Dec. 31, 2023</t>
        </is>
      </c>
      <c r="D2" s="2" t="inlineStr">
        <is>
          <t>Dec. 31, 2022</t>
        </is>
      </c>
    </row>
    <row r="3">
      <c r="A3" s="4" t="inlineStr">
        <is>
          <t>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trinsic value of stock options exercised</t>
        </is>
      </c>
      <c r="B5" s="8" t="n">
        <v>0</v>
      </c>
      <c r="C5" s="8" t="n">
        <v>0</v>
      </c>
      <c r="D5" s="5" t="n">
        <v>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to Calculate Value of Option Awards Granted (Details) - Stock Optio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Dividend yield</t>
        </is>
      </c>
      <c r="B4" s="11" t="n">
        <v>0</v>
      </c>
    </row>
    <row r="5">
      <c r="A5" s="4" t="inlineStr">
        <is>
          <t>Risk-free rate</t>
        </is>
      </c>
      <c r="B5" s="12" t="n">
        <v>0.0293</v>
      </c>
    </row>
    <row r="6">
      <c r="A6" s="4" t="inlineStr">
        <is>
          <t>Expected volatility</t>
        </is>
      </c>
      <c r="B6" s="12" t="n">
        <v>0.3854</v>
      </c>
    </row>
    <row r="7">
      <c r="A7" s="4" t="inlineStr">
        <is>
          <t>Expected term (in years)</t>
        </is>
      </c>
      <c r="B7" s="4" t="inlineStr">
        <is>
          <t>6 years 3 months 29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nd Restricted Stock Unit Activity (Details) shares in Thousands</t>
        </is>
      </c>
      <c r="B1" s="2" t="inlineStr">
        <is>
          <t>12 Months Ended</t>
        </is>
      </c>
    </row>
    <row r="2">
      <c r="B2" s="2" t="inlineStr">
        <is>
          <t>Dec. 31, 2024 $ / shares shares</t>
        </is>
      </c>
    </row>
    <row r="3">
      <c r="A3" s="4" t="inlineStr">
        <is>
          <t>Employee Restricted Stock Units</t>
        </is>
      </c>
      <c r="B3" s="4" t="inlineStr">
        <is>
          <t xml:space="preserve"> </t>
        </is>
      </c>
    </row>
    <row r="4">
      <c r="A4" s="3" t="inlineStr">
        <is>
          <t>Restricted Stock Units</t>
        </is>
      </c>
      <c r="B4" s="4" t="inlineStr">
        <is>
          <t xml:space="preserve"> </t>
        </is>
      </c>
    </row>
    <row r="5">
      <c r="A5" s="4" t="inlineStr">
        <is>
          <t>Beginning balance (in shares) | shares</t>
        </is>
      </c>
      <c r="B5" s="7" t="n">
        <v>573</v>
      </c>
    </row>
    <row r="6">
      <c r="A6" s="4" t="inlineStr">
        <is>
          <t>Granted (in shares) | shares</t>
        </is>
      </c>
      <c r="B6" s="7" t="n">
        <v>511</v>
      </c>
    </row>
    <row r="7">
      <c r="A7" s="4" t="inlineStr">
        <is>
          <t>Vested (in shares) | shares</t>
        </is>
      </c>
      <c r="B7" s="7" t="n">
        <v>-255</v>
      </c>
    </row>
    <row r="8">
      <c r="A8" s="4" t="inlineStr">
        <is>
          <t>Forfeited (in shares) | shares</t>
        </is>
      </c>
      <c r="B8" s="7" t="n">
        <v>-133</v>
      </c>
    </row>
    <row r="9">
      <c r="A9" s="4" t="inlineStr">
        <is>
          <t>Ending balance (in shares) | shares</t>
        </is>
      </c>
      <c r="B9" s="7" t="n">
        <v>696</v>
      </c>
    </row>
    <row r="10">
      <c r="A10" s="3" t="inlineStr">
        <is>
          <t>Weighted Average Grant Date Fair Value</t>
        </is>
      </c>
      <c r="B10" s="4" t="inlineStr">
        <is>
          <t xml:space="preserve"> </t>
        </is>
      </c>
    </row>
    <row r="11">
      <c r="A11" s="4" t="inlineStr">
        <is>
          <t>Outstanding, beginning balance (in usd per share) | $ / shares</t>
        </is>
      </c>
      <c r="B11" s="9" t="n">
        <v>41.57</v>
      </c>
    </row>
    <row r="12">
      <c r="A12" s="4" t="inlineStr">
        <is>
          <t>Granted (in usd per share) | $ / shares</t>
        </is>
      </c>
      <c r="B12" s="10" t="n">
        <v>37.12</v>
      </c>
    </row>
    <row r="13">
      <c r="A13" s="4" t="inlineStr">
        <is>
          <t>Vested (in usd per share) | $ / shares</t>
        </is>
      </c>
      <c r="B13" s="10" t="n">
        <v>41.3</v>
      </c>
    </row>
    <row r="14">
      <c r="A14" s="4" t="inlineStr">
        <is>
          <t>Forfeited (in usd per share) | $ / shares</t>
        </is>
      </c>
      <c r="B14" s="10" t="n">
        <v>39.42</v>
      </c>
    </row>
    <row r="15">
      <c r="A15" s="4" t="inlineStr">
        <is>
          <t>Outstanding, ending balance (in usd per share) | $ / shares</t>
        </is>
      </c>
      <c r="B15" s="9" t="n">
        <v>38.82</v>
      </c>
    </row>
    <row r="16">
      <c r="A16" s="4" t="inlineStr">
        <is>
          <t>Director Restricted Stock Units</t>
        </is>
      </c>
      <c r="B16" s="4" t="inlineStr">
        <is>
          <t xml:space="preserve"> </t>
        </is>
      </c>
    </row>
    <row r="17">
      <c r="A17" s="3" t="inlineStr">
        <is>
          <t>Restricted Stock Units</t>
        </is>
      </c>
      <c r="B17" s="4" t="inlineStr">
        <is>
          <t xml:space="preserve"> </t>
        </is>
      </c>
    </row>
    <row r="18">
      <c r="A18" s="4" t="inlineStr">
        <is>
          <t>Beginning balance (in shares) | shares</t>
        </is>
      </c>
      <c r="B18" s="7" t="n">
        <v>45</v>
      </c>
    </row>
    <row r="19">
      <c r="A19" s="4" t="inlineStr">
        <is>
          <t>Granted (in shares) | shares</t>
        </is>
      </c>
      <c r="B19" s="7" t="n">
        <v>35</v>
      </c>
    </row>
    <row r="20">
      <c r="A20" s="4" t="inlineStr">
        <is>
          <t>Vested (in shares) | shares</t>
        </is>
      </c>
      <c r="B20" s="7" t="n">
        <v>-18</v>
      </c>
    </row>
    <row r="21">
      <c r="A21" s="4" t="inlineStr">
        <is>
          <t>Forfeited (in shares) | shares</t>
        </is>
      </c>
      <c r="B21" s="7" t="n">
        <v>0</v>
      </c>
    </row>
    <row r="22">
      <c r="A22" s="4" t="inlineStr">
        <is>
          <t>Ending balance (in shares) | shares</t>
        </is>
      </c>
      <c r="B22" s="7" t="n">
        <v>62</v>
      </c>
    </row>
    <row r="23">
      <c r="A23" s="4" t="inlineStr">
        <is>
          <t>Vested and deferred (in shares) | shares</t>
        </is>
      </c>
      <c r="B23" s="7" t="n">
        <v>28</v>
      </c>
    </row>
    <row r="24">
      <c r="A24" s="3" t="inlineStr">
        <is>
          <t>Weighted Average Grant Date Fair Value</t>
        </is>
      </c>
      <c r="B24" s="4" t="inlineStr">
        <is>
          <t xml:space="preserve"> </t>
        </is>
      </c>
    </row>
    <row r="25">
      <c r="A25" s="4" t="inlineStr">
        <is>
          <t>Outstanding, beginning balance (in usd per share) | $ / shares</t>
        </is>
      </c>
      <c r="B25" s="9" t="n">
        <v>50.14</v>
      </c>
    </row>
    <row r="26">
      <c r="A26" s="4" t="inlineStr">
        <is>
          <t>Granted (in usd per share) | $ / shares</t>
        </is>
      </c>
      <c r="B26" s="10" t="n">
        <v>36.1</v>
      </c>
    </row>
    <row r="27">
      <c r="A27" s="4" t="inlineStr">
        <is>
          <t>Vested (in usd per share) | $ / shares</t>
        </is>
      </c>
      <c r="B27" s="10" t="n">
        <v>51.87</v>
      </c>
    </row>
    <row r="28">
      <c r="A28" s="4" t="inlineStr">
        <is>
          <t>Forfeited (in usd per share) | $ / shares</t>
        </is>
      </c>
      <c r="B28" s="7" t="n">
        <v>0</v>
      </c>
    </row>
    <row r="29">
      <c r="A29" s="4" t="inlineStr">
        <is>
          <t>Outstanding, ending balance (in usd per share) | $ / shares</t>
        </is>
      </c>
      <c r="B29" s="10" t="n">
        <v>41.73</v>
      </c>
    </row>
    <row r="30">
      <c r="A30" s="4" t="inlineStr">
        <is>
          <t>Vested and deferred (in usd per share) | $ / shares</t>
        </is>
      </c>
      <c r="B30" s="9" t="n">
        <v>48.6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28:45Z</dcterms:created>
  <dcterms:modified xmlns:dcterms="http://purl.org/dc/terms/" xmlns:xsi="http://www.w3.org/2001/XMLSchema-instance" xsi:type="dcterms:W3CDTF">2025-02-14T21:28:45Z</dcterms:modified>
</cp:coreProperties>
</file>